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tock Based Compensation" sheetId="9" state="visible" r:id="rId9"/>
    <sheet xmlns:r="http://schemas.openxmlformats.org/officeDocument/2006/relationships" name="Cash and Restricted Cash" sheetId="10" state="visible" r:id="rId10"/>
    <sheet xmlns:r="http://schemas.openxmlformats.org/officeDocument/2006/relationships" name="Investment in Storage Facilitie" sheetId="11" state="visible" r:id="rId11"/>
    <sheet xmlns:r="http://schemas.openxmlformats.org/officeDocument/2006/relationships" name="Unsecured Line of Credit and Te" sheetId="12" state="visible" r:id="rId12"/>
    <sheet xmlns:r="http://schemas.openxmlformats.org/officeDocument/2006/relationships" name="Mortgages Payable and Debt Matu"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Earnings Per Share and Earnings" sheetId="18" state="visible" r:id="rId18"/>
    <sheet xmlns:r="http://schemas.openxmlformats.org/officeDocument/2006/relationships" name="Shareholders' Equity" sheetId="19" state="visible" r:id="rId19"/>
    <sheet xmlns:r="http://schemas.openxmlformats.org/officeDocument/2006/relationships" name="Partners' Capital" sheetId="20" state="visible" r:id="rId20"/>
    <sheet xmlns:r="http://schemas.openxmlformats.org/officeDocument/2006/relationships" name="Recent Accounting Pronouncement"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Organization (Tables)" sheetId="25" state="visible" r:id="rId25"/>
    <sheet xmlns:r="http://schemas.openxmlformats.org/officeDocument/2006/relationships" name="Cash and Restricted Cash (Table" sheetId="26" state="visible" r:id="rId26"/>
    <sheet xmlns:r="http://schemas.openxmlformats.org/officeDocument/2006/relationships" name="Investment in Storage Facilit_2" sheetId="27" state="visible" r:id="rId27"/>
    <sheet xmlns:r="http://schemas.openxmlformats.org/officeDocument/2006/relationships" name="Unsecured Line of Credit and _2" sheetId="28" state="visible" r:id="rId28"/>
    <sheet xmlns:r="http://schemas.openxmlformats.org/officeDocument/2006/relationships" name="Mortgages Payable and Debt Ma_2" sheetId="29" state="visible" r:id="rId29"/>
    <sheet xmlns:r="http://schemas.openxmlformats.org/officeDocument/2006/relationships" name="Derivative Financial Instrume_2" sheetId="30" state="visible" r:id="rId30"/>
    <sheet xmlns:r="http://schemas.openxmlformats.org/officeDocument/2006/relationships" name="Investment in Joint Ventures (T" sheetId="31" state="visible" r:id="rId31"/>
    <sheet xmlns:r="http://schemas.openxmlformats.org/officeDocument/2006/relationships" name="Earnings Per Share and Earnin_2" sheetId="32" state="visible" r:id="rId32"/>
    <sheet xmlns:r="http://schemas.openxmlformats.org/officeDocument/2006/relationships" name="Shareholders' Equity (Tables)" sheetId="33" state="visible" r:id="rId33"/>
    <sheet xmlns:r="http://schemas.openxmlformats.org/officeDocument/2006/relationships" name="Partners' Capital (Tables)" sheetId="34" state="visible" r:id="rId34"/>
    <sheet xmlns:r="http://schemas.openxmlformats.org/officeDocument/2006/relationships" name="Recent Accounting Pronounceme_3" sheetId="35" state="visible" r:id="rId35"/>
    <sheet xmlns:r="http://schemas.openxmlformats.org/officeDocument/2006/relationships" name="Subsequent Events (Tables)" sheetId="36" state="visible" r:id="rId36"/>
    <sheet xmlns:r="http://schemas.openxmlformats.org/officeDocument/2006/relationships" name="Organization - Additional Infor" sheetId="37" state="visible" r:id="rId37"/>
    <sheet xmlns:r="http://schemas.openxmlformats.org/officeDocument/2006/relationships" name="Organization - Summary of Recon" sheetId="38" state="visible" r:id="rId38"/>
    <sheet xmlns:r="http://schemas.openxmlformats.org/officeDocument/2006/relationships" name="Organization - Summary of Disag" sheetId="39" state="visible" r:id="rId39"/>
    <sheet xmlns:r="http://schemas.openxmlformats.org/officeDocument/2006/relationships" name="Stock Based Compensation - Addi" sheetId="40" state="visible" r:id="rId40"/>
    <sheet xmlns:r="http://schemas.openxmlformats.org/officeDocument/2006/relationships" name="Cash and Restricted Cash - Summ" sheetId="41" state="visible" r:id="rId41"/>
    <sheet xmlns:r="http://schemas.openxmlformats.org/officeDocument/2006/relationships" name="Investment in Storage Facilit_3" sheetId="42" state="visible" r:id="rId42"/>
    <sheet xmlns:r="http://schemas.openxmlformats.org/officeDocument/2006/relationships" name="Investment in Storage Facilit_4" sheetId="43" state="visible" r:id="rId43"/>
    <sheet xmlns:r="http://schemas.openxmlformats.org/officeDocument/2006/relationships" name="Investment in Storage Facilit_5" sheetId="44" state="visible" r:id="rId44"/>
    <sheet xmlns:r="http://schemas.openxmlformats.org/officeDocument/2006/relationships" name="Investment in Storage Facilit_6" sheetId="45" state="visible" r:id="rId45"/>
    <sheet xmlns:r="http://schemas.openxmlformats.org/officeDocument/2006/relationships" name="Unsecured Line of Credit and _3" sheetId="46" state="visible" r:id="rId46"/>
    <sheet xmlns:r="http://schemas.openxmlformats.org/officeDocument/2006/relationships" name="Unsecured Line of Credit and _4" sheetId="47" state="visible" r:id="rId47"/>
    <sheet xmlns:r="http://schemas.openxmlformats.org/officeDocument/2006/relationships" name="Mortgages Payable and Debt Ma_3" sheetId="48" state="visible" r:id="rId48"/>
    <sheet xmlns:r="http://schemas.openxmlformats.org/officeDocument/2006/relationships" name="Mortgages Payable and Debt Ma_4" sheetId="49" state="visible" r:id="rId49"/>
    <sheet xmlns:r="http://schemas.openxmlformats.org/officeDocument/2006/relationships" name="Mortgages Payable and Debt Ma_5" sheetId="50" state="visible" r:id="rId50"/>
    <sheet xmlns:r="http://schemas.openxmlformats.org/officeDocument/2006/relationships" name="Mortgages Payable and Debt Ma_6"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Fair Value Measurements - Addit" sheetId="54" state="visible" r:id="rId54"/>
    <sheet xmlns:r="http://schemas.openxmlformats.org/officeDocument/2006/relationships" name="Investment in Joint Ventures - " sheetId="55" state="visible" r:id="rId55"/>
    <sheet xmlns:r="http://schemas.openxmlformats.org/officeDocument/2006/relationships" name="Investment in Joint Ventures _2" sheetId="56" state="visible" r:id="rId56"/>
    <sheet xmlns:r="http://schemas.openxmlformats.org/officeDocument/2006/relationships" name="Investment in Joint Ventures _3" sheetId="57" state="visible" r:id="rId57"/>
    <sheet xmlns:r="http://schemas.openxmlformats.org/officeDocument/2006/relationships" name="Investment in Joint Ventures _4" sheetId="58" state="visible" r:id="rId58"/>
    <sheet xmlns:r="http://schemas.openxmlformats.org/officeDocument/2006/relationships" name="Investment in Joint Ventures _5" sheetId="59" state="visible" r:id="rId59"/>
    <sheet xmlns:r="http://schemas.openxmlformats.org/officeDocument/2006/relationships" name="Income Taxes - Additional Infor" sheetId="60" state="visible" r:id="rId60"/>
    <sheet xmlns:r="http://schemas.openxmlformats.org/officeDocument/2006/relationships" name="Earnings Per Share and Earnin_3" sheetId="61" state="visible" r:id="rId61"/>
    <sheet xmlns:r="http://schemas.openxmlformats.org/officeDocument/2006/relationships" name="Earnings Per Share and Earnin_4" sheetId="62" state="visible" r:id="rId62"/>
    <sheet xmlns:r="http://schemas.openxmlformats.org/officeDocument/2006/relationships" name="Shareholders' Equity - Reconcil" sheetId="63" state="visible" r:id="rId63"/>
    <sheet xmlns:r="http://schemas.openxmlformats.org/officeDocument/2006/relationships" name="Shareholders' Equity - Addition" sheetId="64" state="visible" r:id="rId64"/>
    <sheet xmlns:r="http://schemas.openxmlformats.org/officeDocument/2006/relationships" name="Partners' Capital - Reconciliat" sheetId="65" state="visible" r:id="rId65"/>
    <sheet xmlns:r="http://schemas.openxmlformats.org/officeDocument/2006/relationships" name="Recent Accounting Pronounceme_4" sheetId="66" state="visible" r:id="rId66"/>
    <sheet xmlns:r="http://schemas.openxmlformats.org/officeDocument/2006/relationships" name="Recent Accounting Pronounceme_5" sheetId="67" state="visible" r:id="rId67"/>
    <sheet xmlns:r="http://schemas.openxmlformats.org/officeDocument/2006/relationships" name="Commitment and Contingencies - " sheetId="68" state="visible" r:id="rId68"/>
    <sheet xmlns:r="http://schemas.openxmlformats.org/officeDocument/2006/relationships" name="Subsequent Events - Additional " sheetId="69" state="visible" r:id="rId69"/>
    <sheet xmlns:r="http://schemas.openxmlformats.org/officeDocument/2006/relationships" name="Subsequent Events - Carrying Am" sheetId="70" state="visible" r:id="rId70"/>
  </sheets>
  <definedNames/>
  <calcPr calcId="124519" fullCalcOnLoad="1"/>
</workbook>
</file>

<file path=xl/sharedStrings.xml><?xml version="1.0" encoding="utf-8"?>
<sst xmlns="http://schemas.openxmlformats.org/spreadsheetml/2006/main" uniqueCount="780">
  <si>
    <t>Document and Entity Information - shares</t>
  </si>
  <si>
    <t>6 Months Ended</t>
  </si>
  <si>
    <t>Jun. 30, 2019</t>
  </si>
  <si>
    <t>Jul. 23,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LSI</t>
  </si>
  <si>
    <t>Entity Registrant Name</t>
  </si>
  <si>
    <t>LIFE STORAGE, INC.</t>
  </si>
  <si>
    <t>Entity Central Index Key</t>
  </si>
  <si>
    <t>0000944314</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1-13820</t>
  </si>
  <si>
    <t>Entity Tax Identification Number</t>
  </si>
  <si>
    <t>161194043</t>
  </si>
  <si>
    <t>Entity Address, Address Line One</t>
  </si>
  <si>
    <t>6467 Main Street</t>
  </si>
  <si>
    <t>Entity Address, City or Town</t>
  </si>
  <si>
    <t>Williamsville</t>
  </si>
  <si>
    <t>Entity Address, State or Province</t>
  </si>
  <si>
    <t>NY</t>
  </si>
  <si>
    <t>Entity Address, Postal Zip Code</t>
  </si>
  <si>
    <t>14221</t>
  </si>
  <si>
    <t>City Area Code</t>
  </si>
  <si>
    <t>716</t>
  </si>
  <si>
    <t>Local Phone Number</t>
  </si>
  <si>
    <t>633-1850</t>
  </si>
  <si>
    <t>Life Storage LP [Member]</t>
  </si>
  <si>
    <t>LIFE STORAGE LP</t>
  </si>
  <si>
    <t>0-24071</t>
  </si>
  <si>
    <t>161481551</t>
  </si>
  <si>
    <t>Consolidated Balance Sheets - USD ($) $ in Thousands</t>
  </si>
  <si>
    <t>Dec. 31, 2018</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Trade name</t>
  </si>
  <si>
    <t>Other assets</t>
  </si>
  <si>
    <t>Total Assets</t>
  </si>
  <si>
    <t>Liabilities</t>
  </si>
  <si>
    <t>Line of credit</t>
  </si>
  <si>
    <t>Term notes, net</t>
  </si>
  <si>
    <t>Accounts payable and accrued liabilities</t>
  </si>
  <si>
    <t>Deferred revenue</t>
  </si>
  <si>
    <t>Mortgages payable</t>
  </si>
  <si>
    <t>Total Liabilities</t>
  </si>
  <si>
    <t>Noncontrolling redeemable Operating Partnership Units at redemption value</t>
  </si>
  <si>
    <t>Shareholders' Equity/ Partners' Capital</t>
  </si>
  <si>
    <t>Common stock $.01 par value, 100,000,000 shares authorized, 46,650,391 shares outstanding at June 30, 2019 (46,617,441 at December 31, 2018)</t>
  </si>
  <si>
    <t>Additional paid-in capital</t>
  </si>
  <si>
    <t>Dividends in excess of net income</t>
  </si>
  <si>
    <t>Accumulated other comprehensive loss</t>
  </si>
  <si>
    <t>Total Shareholders’ Equity</t>
  </si>
  <si>
    <t>Noncontrolling interest in consolidated subsidiary</t>
  </si>
  <si>
    <t>Total Equity</t>
  </si>
  <si>
    <t>Total Liabilities and Shareholders' Equity/ Partners' Capital</t>
  </si>
  <si>
    <t>Limited partners’ redeemable capital interest at redemption value (248,466 and 248,966 units outstanding at June 30, 2019 and December 31, 2018, respectively)</t>
  </si>
  <si>
    <t>General partner (468,989 and 468,663 units outstanding at June 30, 2019 and December 31, 2018, respectively)</t>
  </si>
  <si>
    <t>Limited partners (46,181,402 and 46,148,778 units outstanding at June 30, 2019 and December 31, 2018, respectively)</t>
  </si>
  <si>
    <t>Total Controlling Partners’ Capital</t>
  </si>
  <si>
    <t>Total Partners' Capital</t>
  </si>
  <si>
    <t>Consolidated Balance Sheets (Parenthetical) - $ / shares</t>
  </si>
  <si>
    <t>Common stock, par value</t>
  </si>
  <si>
    <t>Common stock, shares authorized</t>
  </si>
  <si>
    <t>Common stock, shares outstanding</t>
  </si>
  <si>
    <t>Limited partners’ redeemable capital interest, units outstanding</t>
  </si>
  <si>
    <t>General partner, units outstanding</t>
  </si>
  <si>
    <t>Limited partners, units outstanding</t>
  </si>
  <si>
    <t>Consolidated Statements of Operations (Unaudited) - USD ($) $ in Thousands</t>
  </si>
  <si>
    <t>3 Months Ended</t>
  </si>
  <si>
    <t>Jun. 30, 2018</t>
  </si>
  <si>
    <t>Revenues</t>
  </si>
  <si>
    <t>Rental income</t>
  </si>
  <si>
    <t>Other operating income</t>
  </si>
  <si>
    <t>Total operating revenues</t>
  </si>
  <si>
    <t>Expenses</t>
  </si>
  <si>
    <t>Property operations and maintenance</t>
  </si>
  <si>
    <t>Real estate taxes</t>
  </si>
  <si>
    <t>General and administrative</t>
  </si>
  <si>
    <t>Payments for rent</t>
  </si>
  <si>
    <t>Depreciation and amortization</t>
  </si>
  <si>
    <t>Total operating expenses</t>
  </si>
  <si>
    <t>Gain on sale of real estate</t>
  </si>
  <si>
    <t>Income from operations</t>
  </si>
  <si>
    <t>Other income (expenses)</t>
  </si>
  <si>
    <t>Interest expense</t>
  </si>
  <si>
    <t>Interest income</t>
  </si>
  <si>
    <t>Equity in income of joint ventures</t>
  </si>
  <si>
    <t>Net income</t>
  </si>
  <si>
    <t>Net income attributable to noncontrolling interest in the Operating Partnership</t>
  </si>
  <si>
    <t>Net loss attributable to noncontrolling interest in consolidated subsidiary</t>
  </si>
  <si>
    <t>Net income attributable to common shareholders/unitholders</t>
  </si>
  <si>
    <t>Earnings per common share/unit attributable to common shareholders/unitholders - basic</t>
  </si>
  <si>
    <t>Earnings per common share/unit attributable to common shareholders/unitholders - diluted</t>
  </si>
  <si>
    <t>Common shares/units used in basic earnings per share/unit calculation</t>
  </si>
  <si>
    <t>Common shares/units used in diluted earnings per share/unit calculation</t>
  </si>
  <si>
    <t>Dividends/distributions declared per common share/unit</t>
  </si>
  <si>
    <t>Net income attributable to general partner</t>
  </si>
  <si>
    <t>Net income attributable to limited partners</t>
  </si>
  <si>
    <t>Consolidated Statements of Comprehensive Income - USD ($) $ in Thousands</t>
  </si>
  <si>
    <t>Other comprehensive income:</t>
  </si>
  <si>
    <t>Effective portion of gain on derivatives net of reclassification to interest expense</t>
  </si>
  <si>
    <t>Total comprehensive income</t>
  </si>
  <si>
    <t>Comprehensive income attributable to noncontrolling interest in the Operating Partnership</t>
  </si>
  <si>
    <t>Comprehensive loss attributable to noncontrolling interest in consolidated subsidiary</t>
  </si>
  <si>
    <t>Comprehensive income attributable to common shareholders/unitholders</t>
  </si>
  <si>
    <t>Consolidated Statements of Cash Flows (Unaudited) - USD ($)</t>
  </si>
  <si>
    <t>Operating Activities</t>
  </si>
  <si>
    <t>Adjustments to reconcile net income to net cash provided by operating activities:</t>
  </si>
  <si>
    <t>Amortization of debt issuance costs and bond discount</t>
  </si>
  <si>
    <t>Distributions from unconsolidated joint ventures</t>
  </si>
  <si>
    <t>Non-vested stock earned</t>
  </si>
  <si>
    <t>Stock option expense</t>
  </si>
  <si>
    <t>Deferred income taxes</t>
  </si>
  <si>
    <t>Changes in assets and liabilities (excluding the effects of acquisitions):</t>
  </si>
  <si>
    <t>(Advances to) receipts from joint ventures</t>
  </si>
  <si>
    <t>Accounts payable and other liabilities</t>
  </si>
  <si>
    <t>Net cash provided by operating activities</t>
  </si>
  <si>
    <t>Investing Activities</t>
  </si>
  <si>
    <t>Acquisition of storage facilities, net of cash acquired</t>
  </si>
  <si>
    <t>Improvements, equipment additions, and construction in progress</t>
  </si>
  <si>
    <t>Property deposits</t>
  </si>
  <si>
    <t>Net cash used in investing activities</t>
  </si>
  <si>
    <t>Financing Activities</t>
  </si>
  <si>
    <t>Net proceeds from sale of common stock\partnership units</t>
  </si>
  <si>
    <t>Proceeds from line of credit</t>
  </si>
  <si>
    <t>Repayments of line of credit</t>
  </si>
  <si>
    <t>Proceeds from term notes, net of discount</t>
  </si>
  <si>
    <t>Repayment of term notes</t>
  </si>
  <si>
    <t>Debt issuance costs</t>
  </si>
  <si>
    <t>Dividends paid - common stock</t>
  </si>
  <si>
    <t>Distributions to noncontrolling interest holders</t>
  </si>
  <si>
    <t>Redemption of operating partnership units</t>
  </si>
  <si>
    <t>Mortgage principal payments</t>
  </si>
  <si>
    <t>Net cash provided by (used in) financing activities</t>
  </si>
  <si>
    <t>Net increase (decrease) in cash and restricted cash</t>
  </si>
  <si>
    <t>Cash and restricted cash at beginning of period</t>
  </si>
  <si>
    <t>Cash and restricted cash at end of period</t>
  </si>
  <si>
    <t>Supplemental cash flow information</t>
  </si>
  <si>
    <t>Cash paid for interest, net of interest capitalized</t>
  </si>
  <si>
    <t>Cash paid for income taxes, net of refunds</t>
  </si>
  <si>
    <t>Distributions to unitholders</t>
  </si>
  <si>
    <t>Basis of Presentation</t>
  </si>
  <si>
    <t>Accounting Policies [Abstract]</t>
  </si>
  <si>
    <t>1. BASIS OF PRESENTATION The accompanying unaudited financial statements of Life Storage, Inc. (the “Parent Company”) and Life Storage LP (the “Operating Partnership”)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 period ended June 30, 2019 are not necessarily indicative of the results that may be expected for the year ending December 31, 2019.</t>
  </si>
  <si>
    <t>Organization</t>
  </si>
  <si>
    <t>Organization Consolidation And Presentation Of Financial Statements [Abstract]</t>
  </si>
  <si>
    <t>2. ORGANIZATION The Parent Company operates as a self-administered and self-managed real estate investment trust (a “REIT”) that owns and operates self-storage properties. All of the Parent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9.5% ownership interest therein as of June 30, 2019. The remaining ownership interests in the Operating Partnership (the “Units”) are held by certain former owners of assets acquired by the Operating Partnership. The Parent Company, the Operating Partnership and their consolidated subsidiaries are collectively referred to in this report as the “Company.” In addition, terms such as “we,” “us,” or “our” used in this report may refer to the Company, the Parent Company and/or the Operating Partnership. At June 30, 2019, we had an ownership interest in and/or managed 794 self-storage properties in 28 states and Ontario, Canada. Among our 794 self-storage properties are 114 properties that we manage for unconsolidated joint ventures (see Note 10) and 113 properties that we manage and in which we have no ownership interest. We consolidate all wholly owned subsidiaries. Partially owned entities, including joint ventures, are consolidated when we control the entity. Our consolidated financial statements include the accounts of the Parent Company, the Operating Partnership, Life Storage Solutions, LLC (one of the Parent Company’s taxable REIT subsidiaries), Warehouse Anywhere LLC (an entity owned 60% by Life Storage Solutions, LLC), and all other wholly owned subsidiaries. All intercompany transactions and balances have been eliminated. Investments in joint ventures that we do not control but over which we have significant influence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There were 248,466 and 248,966 noncontrolling redeemable Operating Partnership Units outstanding at June 30, 2019 and December 31, 2018, respectively. These unitholders are entitled to receive distributions per unit equivalent to the dividends declared per share on the Parent Company’s common stock. The Operating Partnership is obligated to redeem each of these limited partnership units in the Operating Partnership at the request of the holder thereof for cash equal to the fair market value of a share of the Parent Company’s common stock based on a 10-day average of the daily market price, at the time of such redemption, provided that the Company, at its option, may elect to acquire any such Unit presented for redemption for one common share or cash. The Company accounts for these noncontrolling redeemable Operating Partnership Units under the provisions of Accounting Standards Codification (ASC) Topic 480-10-S99. The application of the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interests is reflected in the Company’s dividends in excess of net income and in the Operating Partnership’s general partner and limited partners capital balances. Accordingly, in the accompanying consolidated balance sheets, noncontrolling interests are reflected at redemption value at June 30, 2019 and December 31, 2018, equal to the number of noncontrolling interest units outstanding multiplied by the fair market value of the Parent Company’s common stock at that date. Redemption value exceeded the value determined under the Company’s historical basis of accounting at those dates. The following is a reconciliation of the Parent Company’s noncontrolling redeemable Operating Partnership Units and the Operating Partnership’s limited partners’ redeemable capital interest for the period:
(dollars in thousands)
Six Months Ended June 30, 2019
Beginning balance
$
23,716
Net income attributable to noncontrolling interest in the Operating Partnership
404
Redemption of units
(48
)
Distributions
(497
)
Adjustment to redemption value
444
Ending balance
$
24,019
The disaggregated revenues of the Company presented in accordance with ASC Topic 606 “ Revenue from Contracts with Customers”
(dollars in thousands)
Three Months Ended June 30, 2019
Three Months Ended June 30, 2018
Six Months Ended June 30, 2019
Six Months Ended June 30, 2018
Rental income
$
128,913
$
125,892
$
253,060
$
247,516
Management and acquisition fee income
3,260
2,546
6,347
4,941
Revenues related to tenant reinsurance
8,962
5,768
14,777
11,485
Other
3,893
3,802
7,368
7,160
Total operating revenues
$
145,028
$
138,008
$
281,552
$
271,102
Management and acquisition fee income and revenues related to tenant reinsurance are included in other operating income in the consolidated statements of operations. During the six months ended June 30, 2019, approximately 20% and 12% of the Company’s revenue was derived from self-storage facilities in the states of Texas and Florida, respectively. Commencing April 1, 2019, the Company launched a tenant self-storage insurance program whereby a captive wholly owned subsidiary of the Company reinsures certain risks relating to property stored by its tenants. In connection with this new program, the Company’s prior arrangement with a third-party insurer was terminated. The change in tenant insurance programs is not expected to have a significant impact on the Company’s consolidated net income. However, as reflected in the Company’s results for the three months ended June 30, 2019, the Company does expect an increase to both tenant reinsurance revenues and related expenses as a result of the differences in the accounting for the two programs.</t>
  </si>
  <si>
    <t>Stock Based Compensation</t>
  </si>
  <si>
    <t>Disclosure Of Compensation Related Costs Sharebased Payments [Abstract]</t>
  </si>
  <si>
    <t>3. STOCK BASED COMPENSATION The Company accounts for stock-based compensation under the provisions of ASC Topic 718, “ Compensation - Stock Compensation. For awards with graded vesting, compensation cost is recognized on a straight-line basis over the related vesting period. The Company did not record any compensation expense related to stock options during the three and six months ended June 30, 2019. For the three and six months ended June 30, 2018, the Company recorded compensation expense (included in general and administrative expense) of $3,000 and $7,000, respectively, related to stock options. For the three months ended June 30, 2019 and 2018, the Company recorded compensation expense of $839,000 and $1,252,000, respectively, related to amortization of non-vested stock grants and performance-based awards. For the six months ended June 30, 2019 and 2018, the Company recorded compensation expense of $2,235,000 and $2,748,000, respectively, related to amortization of non-vested stock grants and performance-based awards. No stock options were exercised by employees and directors during the three and six months ended June 30, 2019. During the three and six months ended June 30, 2018, 71,606 options were exercised by employees and directors. During the three months ended June 30, 2019 and 2018 , 6,752 and 3,762 shares of non-vested stock, respectively, vested. During the six months ended June 30, 2019 and 2018 , 23,573 and 39,953 shares of non-vested stock, respectively, vested. During the six months ended June 30, 2019, the Company issued 18,688 shares of non-vested stock to employees and directors which vest over periods ranging from one to seven years. The per-share fair market value on the date of grant of the non-vested stock issued during the six months ended June 30, 2019 ranged from $95.71 to $99.10, resulting in an aggregate fair value of $1.8 million. In September 2018, the Company announced that then current Chief Executive Officer, David Rogers, would be retiring effective March 1, 2019. In conjunction with this announcement, the vesting periods of certain restricted stock awards and performance-based awards previously granted to Mr. Rogers were accelerated to reflect his March 1, 2019 retirement date. As a result of this change, an additional $0.4 million of compensation expense was recorded during the six months ended June 30, 2019.</t>
  </si>
  <si>
    <t>Cash and Restricted Cash</t>
  </si>
  <si>
    <t>Cash And Cash Equivalents [Abstract]</t>
  </si>
  <si>
    <t>4. CASH AND RESTRICTED CASH Restricted cash represents those amounts required to be placed in escrow by banks with whom the Company has entered into mortgages and amounts required to be placed into escrow related to the Company’s tenant reinsurance program which became effective April 1, 2019 (see Note 2). Restricted cash is included in other assets in the consolidated balance sheets. The following table provides a reconciliation of cash and restricted cash reported within the consolidated statement of cash flows:
(Dollars in thousands)
June 30, 2019
December 31, 2018
June 30, 2018
Cash
$
46,058
$
13,560
$
7,327
Restricted cash
4,625
505
476
Total cash and restricted cash
$
50,683
$
14,065
$
7,803</t>
  </si>
  <si>
    <t>Investment in Storage Facilities and Intangible Assets</t>
  </si>
  <si>
    <t>Real Estate [Abstract]</t>
  </si>
  <si>
    <t xml:space="preserve">5. INVESTMENT IN STORAGE FACILITIES AND INTANGIBLE ASSETS The following summarizes our activity in storage facilities during the six months ended June 30, 2019:
(dollars in thousands)
Cost:
Beginning balance
$
4,398,939
Acquisition of storage facilities
108,356
Improvements and equipment additions
39,613
Net decrease in construction in progress
(1,988
)
Dispositions
(3,309
)
Ending balance
$
4,541,611
Accumulated Depreciation:
Beginning balance
$
704,681
Additions during the period
51,440
Dispositions
(2,540
)
Ending balance
$
753,581
The Company acquired six self-storage facilities during the six months ended June 30, 2019. The acquisitions of these facilities were accounted for as asset acquisitions. The costs of the facilities, including closing costs, were allocated to land, building, equipment and improvements, and in-place customer leases based upon their relative fair values. The purchase prices of the facilities acquired in 2019 have been assigned as follows:
(dollars in thousands)
Consideration paid
Acquisition Date Fair Value
States
Number of Properties
Date of Acquisition
Purchase Price
Cash Paid
Carrying Value of Noncontrolling Interest in Joint Venture
Mortgage Assumed
Net Other Liabilities (Assets) Assumed
Land
Building, Equipment, and Improvements
In-Place Customers Leases
Closing Costs Expensed
NY
1
1/16/2019
$
57,169
$
46,402
$
10,715
$
—
$
52
$
30,029
$
26,863
$
277
$
—
FL
1
3/8/2019
9,302
9,222
—
—
80
1,817
7,377
108
—
OH
3
4/30/2019
33,256
32,976
—
—
280
3,749
28,651
856
—
FL
1
6/11/2019
9,955
9,926
—
—
29
662
9,208
85
—
Total acquired in 2019
6
$
109,682
$
98,526
$
10,715
$
—
$
441
$
36,257
$
72,099
$
1,326
$
—
The facility purchased in New York was acquired as the result of the Company’s acquisition of the remaining 60% ownership interest in Review Avenue Partners, LLC (“RAP”). Prior to this acquisition, RAP was a joint venture between the Company and an otherwise unrelated third-party which had been accounted for by the Company using the equity method of accounting (see Note 10 for additional information on RAP). The purchase price for this acquisition includes the carrying value of the Company’s equity investment in RAP of $10.7 million at the time of the acquisition. The facilities acquired in Florida and Ohio were purchased from unrelated third-parties. The $98.5 million of cash paid for the facilities acquired in 2019 includes $0.2 million of deposits that were paid in 2018, when one of these facilities was originally under contract, and $1.2 million of cash to be paid later in 2019. In addition to the Company’s equity investment in RAP at carrying value, non-cash investing activities during 2019 include the assumption of net other liabilities totaling $441,000. The Company measures the fair value of in-place customer lease intangible assets based on the Company’s experience with customer turnover and the cost to replace the in-place leases. The Company amortizes in-place customer leases on a straight-line basis over 12 months (the estimated future benefit period). The Company measures the value of trade names, which have an indefinite life and are not amortized, by calculating discounted cash flows utilizing the relief from royalty method. In-place customer leases are included in other assets on the Company’s consolidated balance sheets as follows:
(Dollars in thousands)
June 30, 2019
December 31, 2018
In-place customer leases
$
77,041
$
75,715
Accumulated amortization
(75,624
)
(74,744
)
Net carrying value at the end of period
$
1,417
$
971
Amortization expense related to in-place customer leases was $0.5 million and $0.9 million for the three and six months ended June 30, 2019, respectively. The Company did not record any amortization expense during the three and six months ended June 30, 2018 as all in-place customer leases were fully amortized at the beginning of the period. Change in Useful Life Estimates As part of the Company’s capital improvement efforts during 2017, 2018 and 2019, buildings at certain self-storage facilities were identified for replacement. As a result of the decision to replace these buildings, the Company reassessed the estimated useful lives of the then existing buildings. This useful life reassessment resulted in an increase in depreciation expense of approximately $0.1 million and $0.8 million during the three and six months ended June 30, 2019, respectively, and $0.3 million during the six months ended June 30, 2018. There was de minimis impact on the three months ended June 30, 2018. The Company estimates that the change in estimated useful lives of buildings identified for replacement as of June 30, 2019 will have minimal additional impact on depreciation expense during the remainder of 2019. The accelerated depreciation resulting from the events discussed above reduced both basic and diluted earnings per share/unit by less than $0.01 and by approximately $0.02 for the three and six months ended June 30, 2019, respectively, and by $0.01 for the six months ended June 30, 2018. </t>
  </si>
  <si>
    <t>Unsecured Line of Credit and Term Notes</t>
  </si>
  <si>
    <t>Debt Disclosure [Abstract]</t>
  </si>
  <si>
    <t xml:space="preserve">6. UNSECURED LINE OF CREDIT AND TERM NOTES Borrowings outstanding on our unsecured line of credit and term notes are as follows:
(Dollars in thousands)
June 30, 2019
December 31, 2018
Revolving line of credit borrowings
$
—
$
91,000
Term note due June 4, 2020
—
100,000
Term note due August 5, 2021
100,000
100,000
Term note due April 8, 2024
175,000
175,000
Senior term note due July 1, 2026
600,000
600,000
Senior term note due December 15, 2027
450,000
450,000
Term note due July 21, 2028
200,000
200,000
Senior term note due June 15, 2029
350,000
—
Total term note principal balance outstanding
$
1,875,000
$
1,625,000
Less: unamortized debt issuance costs
(12,076
)
(9,778
)
Less: unamortized senior term note discount
(5,948
)
(4,402
)
Term notes payable
$
1,856,976
$
1,610,820
The Company’s unsecured amended credit agreement includes a revolving credit facility with a limit of $500 million with a maturity date of March 10, 2023 and a term note in the principal amount of $100 million with a maturity date of June 4, 2020. Such credit agreement provides for interest on the revolving credit facility at a variable annual rate equal to LIBOR plus a margin based on the Company’s credit rating (at June 30, 2019 the margin is 0.95%), interest on the term note at a variable annual rate equal to LIBOR plus a margin based on the Company’s credit rating (at June 30, 2019 the margin is 1.00%), and requires an annual facility fee on the revolving credit facility which varies based upon the Company’s credit rating (at June 30, 2019 the facility fee is 0.15%). The interest rate on the Company’s revolving credit facility at June 30, 2019 was approximately 3.38% (3.47% at December 31, 2018) and the interest rate on the term note at June 30, 2019 was approximately 3.43% (3.52% at December 31, 2018). The $100 million principal on the term note was paid off in the second quarter of 2019 in conjunction with the issuance of the 2029 Senior Notes which are discussed further below. At June 30, 2019 there was $499.7 million available on the unsecured line of credit. The Company has the option under this credit facility to increase the total aggregate borrowing capacity of the facilities to $900 million. On June 3, 2019, the Operating Partnership issued $350 million in aggregate principal amount of 4.000% unsecured senior notes due June 15, 2029 (the “2029 Senior Notes”). The 2029 Senior Notes were issued at a 0.524% discount to par value. Interest on the 2029 Senior Notes is payable semi-annually in arrears on each June 15 and December 15, beginning on December 15, 2019. The 2029 Senior Notes are fully and unconditionally guaranteed by the Parent Company. Proceeds received upon issuance, net of discount to par of $1.8 million and underwriting and other offering expenses of $3.1 million, totaled $345.1 million. On December 7, 2017, the Operating Partnership issued $450 million in aggregate principal amount of 3.875% unsecured senior notes due December 15, 2027 (the “2027 Senior Notes”). The 2027 Senior Notes were issued at a 0.477% discount to par value. Interest on the 2027 Senior Notes is payable semi-annually in arrears on each June 15 and December 15. The 2027 Senior Notes are fully and unconditionally guaranteed by the Parent Company. Proceeds received upon issuance, net of discount to par of $2.1 million and underwriting discount and other offering expenses of $4.0 million, totaled $443.9 million. On June 20, 2016, the Operating Partnership issued $600 million in aggregate principal amount of 3.50% unsecured senior notes due July 1, 2026 (the “2026 Senior Notes”). The 2026 Senior Notes were issued at a 0.553% discount to par value. Interest on the 2026 Senior Notes is payable semi-annually in arrears on each January 1 and July 1. The 2026 Senior Notes are fully and unconditionally guaranteed by the Parent Company. Proceeds received upon issuance, net of discount to par of $3.3 million and underwriting discount and other offering expenses of $5.5 million, totaled $591.2 million. The indenture under which the 2029 Senior Notes, the 2027 Senior Notes and the 2026 Senior Notes were issued restricts the ability of the Company and its subsidiaries to incur debt unless the Company and its consolidated subsidiaries comply with a leverage ratio not to exceed 60% and an interest coverage ratio of more than 1.5: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Company and its consolidated subsidiaries. At June 30, 2019, the Company was in compliance with such covenants. On July 21, 2016, the Company entered into a $200 million term note maturing July 21, 2028 bearing interest at a fixed rate of 3.67%. On April 8, 2014, the Company entered into a $175 million term note maturing April 8, 2024 bearing interest at a fixed rate of 4.533%. The interest rate on the term note increases to 6.283% if the Company is not rated by at least one rating agency or if the Company’s credit rating is downgraded.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At June 30, 2019, the Company was in compliance with such covenants. We believe that if operating results remain consistent with historical levels and levels of other debt and liabilities remain consistent with amounts outstanding at June 30, 2019,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Deferred debt issuance costs and the discount on the outstanding term notes are both presented as reductions of term notes in the accompanying consolidated balance sheets at June 30, 2019 and December 31, 2018. Amortization expense related to these deferred debt issuance costs was $0.6 million and $0.5 million for the three months ended June 30, 2019 and 2018, respectively, and $1.1 million and $1.0 million for the six months ended June 30, 2019 and 2018, respectively, and is included in interest expense in the consolidated statements of operations. </t>
  </si>
  <si>
    <t>Mortgages Payable and Debt Maturities</t>
  </si>
  <si>
    <t>7. MORTGAGES PAYABLE AND DEBT MATURITIES Mortgages payable at June 30, 2019 and December 31, 2018 consist of the following:
(dollars in thousands)
June 30, 2019
December 31, 2018
4.98% mortgage note due January 1, 2021, secured by one self-storage facility with an aggregate net book value of $9.5 million, principal and interest paid monthly (effective interest rate 5.22%)
$
2,835
$
2,863
4.065% mortgage note due April 1, 2023, secured by one self- storage facility with an aggregate net book value of $7.4 million, principal and interest paid monthly (effective interest rate 4.30%)
3,980
4,028
5.26% mortgage note due November 1, 2023, secured by one self-storage facility with an aggregate net book value of $8.0 million, principal and interest paid monthly (effective interest rate 5.56%)
3,836
3,871
5.99% mortgage note due May 1, 2026, secured by one self- storage facility with an aggregate net book value of $6.4 million, principal and interest paid monthly (effective interest rate 6.33%)
1,456
1,540
Total mortgages payable
$
12,107
$
12,302
The table below summarizes the Company’s debt obligations at June 30, 2019 .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9
2020
2021
2022
2023
Thereafter
Total
Fair Value
Line of credit - variable rate LIBOR + 0.95% (3.38% at June 30, 2019)
—
—
—
—
—
—
$
—
$
—
Notes Payable:
Term note - variable rate LIBOR + 1.00% (3.43% at June 30, 2019)
—
—
—
—
—
—
$
—
$
—
Term note - fixed rate 5.54%
—
—
$
100,000
—
—
—
$
100,000
$
106,447
Term note - fixed rate 4.533%
—
—
—
—
—
$
175,000
$
175,000
$
185,617
Term note - fixed rate 3.50%
—
—
—
—
—
$
600,000
$
600,000
$
605,131
Term note - fixed rate 3.875%
—
—
—
—
—
$
450,000
$
450,000
$
466,675
Term note - fixed rate 3.67%
—
—
—
—
—
$
200,000
$
200,000
$
196,377
Term note - fixed rate 4.00%
—
—
—
—
—
$
350,000
$
350,000
$
358,710
Mortgage note - fixed rate 4.98%
$
28
$
59
$
2,748
—
—
—
$
2,835
$
2,899
Mortgage note - fixed rate 4.065%
$
48
$
99
$
104
$
108
$
3,621
—
$
3,980
$
4,063
Mortgage note - fixed rate 5.26%
$
36
$
74
$
78
$
83
$
3,565
—
$
3,836
$
4,103
Mortgage note - fixed rate 5.99%
$
86
$
181
$
192
$
203
$
216
$
578
$
1,456
$
1,575
Total
$
198
$
413
$
103,122
$
394
$
7,402
$
1,775,578
$
1,887,107</t>
  </si>
  <si>
    <t>Derivative Financial Instruments</t>
  </si>
  <si>
    <t>Derivative Instruments And Hedging Activities Disclosure [Abstract]</t>
  </si>
  <si>
    <t xml:space="preserve">8. DERIVATIVE FINANCIAL INSTRUMENTS Interest rate swaps have been used to adjust the proportion of total debt that is subject to variable interest rates. The interest rate swaps required the Company to pay an amount equal to a specific fixed rate of interest times a notional principal amount and to receive in return an amount equal to a variable rate of interest times the same notional amount. The notional amounts were not exchanged. Forward starting interest rate swaps have also been used by the Company to hedge the risk of changes in the interest-related cash outflows associated with the potential issuance of long-term debt.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The Company’s interest rate swaps qualified and were designated as hedges of the amount of future cash flows related to interest payments on variable rate debt. Therefore, interest rate swaps are recorded in the consolidated balance sheets at fair value and the related gains or losses are deferred in shareholders’ equity or partners’ capital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 the third quarter of 2018, the Company’s last remaining interest rate swaps on $100 million of the Company’s variable rate debt expired and were settled by the Company. As a result, no gains or losses related to interest rate swaps are included in AOCL at June 30, 2019. There are no interest rate swaps held by the Company at June 30, 2019. In 2015 and 2016, the Company entered into forward starting interest rate swap agreements to hedge the risk of changes in the interest-related cash flows associated with the potential issuance of fixed rate long-term debt. In conjunction with the issuance of the 2026 Senior Notes (see Note 6), the Company terminated these hedges and settled the forward starting swap agreements for approximately $9.2 million. The $9.2 million has been deferred in AOCL and is being amortized as additional interest expense over the ten-year term of the 2026 Senior Notes or until such time as interest payments on the 2026 Senior Notes are no longer probable. During each of the three and six months ended June 30, 2018, the net reclassification from AOCL to interest expense was ($0.1 million) based on payments received under the swap agreements. There was no such reclassification in 2019 as the Company did not have any interest rate swaps outstanding during the six months ended June 30, 2019. Payments received under the interest rate swap agreements have been reclassified to interest expense as settlements occurred. The changes in AOCL for the three and six months ended June 30, 2019 and 2018 are summarized as follows:
(dollars in thousands)
Three Months Ended June 30, 2019
Three Months Ended June 30, 2018
Six Months Ended June 30, 2019
Six Months Ended June 30, 2018
Accumulated other comprehensive loss beginning of period
$
(6,646
)
$
(7,310
)
$
(6,875
)
$
(7,587
)
Realized loss reclassified from accumulated other comprehensive loss to interest expense
229
113
458
309
Unrealized (loss) gain from changes in the fair value of the effective portion of the interest rate swaps
—
(7
)
—
74
Amount included in other comprehensive income
229
106
458
383
Accumulated other comprehensive loss end of period
$
(6,417
)
$
(7,204
)
$
(6,417
)
$
(7,204
) </t>
  </si>
  <si>
    <t>Fair Value Measurements</t>
  </si>
  <si>
    <t>Fair Value Disclosures [Abstract]</t>
  </si>
  <si>
    <t>9. FAIR VALUE MEASUREMENTS The Company applies the provisions of ASC Topic 820 “ Fair Value Measurements and Disclosures Refer to Note 7 for presentation of the fair values of debt obligations which are disclosed at fair value on a recurring basis. There are no assets or liabilities carried at fair value measured on a recurring basis on the consolidated balance sheets as of June 30, 2019 and December 31, 2018.</t>
  </si>
  <si>
    <t>Investment in Joint Ventures</t>
  </si>
  <si>
    <t>Equity Method Investments And Joint Ventures [Abstract]</t>
  </si>
  <si>
    <t xml:space="preserve">10. INVESTMENT IN JOINT VENTURES A summary of the Company’s unconsolidated joint ventures is as follows:
Venture
Number of Properties at June 30, 2019
Company common ownership interest at June 30, 2019
Carrying value of investment at June 30, 2019
Carrying value of investment at December 31, 2018
Sovran HHF Storage Holdings LLC (“Sovran HHF”) 1
57
20%
$84.3 million
$85.8 million
Sovran HHF Storage Holdings II LLC (“Sovran HHF II”) 2
30
15%
$13.3 million
$13.4 million
191 III Life Storage Holdings LLC (“191 III”) 3
6
20%
$9.1 million
$9.3 million
Life Storage-SERS Storage LLC (“SERS”) 4
3
20%
$3.3 million
$3.5 million
Life Storage-HIERS Storage LLC (“HIERS”) 5
12
20%
$9.2 million
$9.3 million
Iskalo Office Holdings, LLC (“Iskalo”) 6
N/A
49%
($0.4 million)
($0.4 million)
Urban Box Coralway Storage, LLC (“Urban Box”) 7
1
85%
$4.1 million
$4.4 million
SNL/Orix 1200 McDonald Ave., LLC (“McDonald”) 8
1
5%
$2.8 million
$2.8 million
SNL Orix Merrick, LLC (“Merrick”) 9
1
5%
$2.5 million
$2.5 million
N 32nd Street Self Storage, LLC (“N32”) 10
1
46%
$1.2 million
$1.2 million
NYX Don Mills Storage LP ("Don Mills") 11
1*
15%
$1.1 million
$1.0 million
NYX Sheridan Storage LP ("Sheridan") 12
1*
38.3%
$0.7 million
$0.7 million
NYX Appleby Storage LP ("Appleby") 13
1*
37.5%
$1.0 million
$1.0 million
Bluebird Sanford Storage LP ("Sanford") 14
1
20.5%
$0.3 million
N/A
Bluebird Ingram Storage LP ("Ingram") 15
1
46.3%
$1.3 million
N/A
Other joint ventures
N/A
N/A
$0.3 million
N/A
*Property in development stage
1
2
3
4
5
6
7
8
9
10
N32 owns a self-storage property in Arizona and has entered into a non-recourse mortgage loan with $ 6.3 million of principal outstanding at June 30, 2019 .
11
Don Mills is developing a self-storage facility in Ontario, Canada which is expected to be completed in 2020. During the six months ended June 30, 2019, the Company contributed $0.1 million as its share of capital to the joint venture.
12
13
Appleby is developing a self-storage facility in Ontario, Canada which is expected to be completed by 2021.
14
15
Ingram owns a self-storage facility in Ontario, Canada and has entered into a non-recourse mortgage loan with $17.9 million of principal outstanding at June 30, 2019. The Company entered into the Ingram joint venture during 2019 and contributed $1.3 million of common capital to Ingram during 2019 as the Company’s share of the initial capital investment in the joint venture. Based on the facts and circumstances of each of the Company’s joint ventures, the Company has determined that only one of the joint ventures is a variable interest entity (“VIE”) in accordance with ASC 810, “ Consolidation In the first quarter of 2019, the Company acquired the remaining 60% ownership interest in RAP for cash payment of $46.4 million which included the payoff of a $30.0 million mortgage loan previously entered into by RAP and $0.7 million of transfer taxes. RAP had historically been accounted for by the Company using the equity method of accounting. As a result of this transaction, the Company now owns 100% of RAP and has consolidated RAP in accordance with ASC 810, “ Consolidation” The carrying values of the Company’s investments in joint ventures are assessed for other-than-temporary impairment on a periodic basis and no such impairments have been recorded on any of the Company’s investments in joint ventures. The Company earns management and/or call center fees ranging from 5% to 7% of joint venture gross revenues as property manager of the self-storage facilities owned by HHF, HHF II, 191 III, SERS, HIERS, Urban Box, McDonald, Merrick, N32, Sanford and Ingram. The Company also earned management and/or call center fees as property manager of the self-storage facility owned by RAP prior to the Company’s acquisition of the remaining 60% ownership interest in RAP discussed above. These fees earned from joint ventures, which are included in other operating income in the consolidated statements of operations, totaled $2.2 million and $1.9 million for the three months ended June 30, 2019 and 2018, respectively, and $4.3 million and $3.8 million for the six months ended June 30, 2019 and 2018, respectively. The Company’s share of the unconsolidated joint ventures’ income (loss) is as follows:
(dollars in thousands) Venture
Three Months Ended June 30, 2019
Three Months Ended June 30, 2018
Six Months Ended June 30, 2019
Six Months Ended June 30, 2018
Sovran HHF
$
880
$
739
$
1,709
$
1,428
Sovran HHF II
477
432
890
800
191 III
(1
)
18
(16
)
36
SERS
(74
)
25
(120
)
86
HIERS
11
—
32
—
RAP
—
(217
)
(280
)
(432
)
Merrick
2
(16
)
(3
)
(32
)
McDonald
(11
)
—
(23
)
—
Urban Box
(130
)
—
(254
)
—
N32
(13
)
—
(35
)
—
Iskalo
58
67
110
134
Sanford
(8
)
—
(8
)
—
Ingram
(81
)
—
(81
)
—
$
1,110
$
1,048
$
1,921
$
2,020
A summary of the combined unconsolidated joint ventures’ financial statements as of and for the six months ended June 30, 2019 is as follows:
(dollars in thousands)
Balance Sheet Data:
Investment in storage facilities, net
$
1,156,924
Investment in office building, net
4,530
Other assets
20,419
Total Assets
$
1,181,873
Due to the Company
$
1,041
Mortgages payable
517,087
Other liabilities
12,139
Total Liabilities
$
530,267
Unaffiliated partners’ equity
517,585
Company equity
134,021
Total Partners’ Equity
651,606
Total Liabilities and Partners’ Equity
$
1,181,873
Income Statement Data:
Total revenues
$
62,811
Property operating expenses
(19,300
)
Administrative, management and call center fees
(4,972
)
Depreciation and amortization of customer list
(13,472
)
Amortization of financing fees
(436
)
Income tax expense
(158
)
Interest expense
(11,192
)
Net income
$
13,281
The Company does not guarantee the debt of any of its equity method investees. We do not expect to have material future cash outlays relating to these joint ventures outside our share of capital for future acquisitions of properties and our share of the payoff of secured debt held by these joint ventures. </t>
  </si>
  <si>
    <t>Income Taxes</t>
  </si>
  <si>
    <t>Income Tax Disclosure [Abstract]</t>
  </si>
  <si>
    <t xml:space="preserve">11.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three of its subsidiaries as taxable REIT subsidiaries. In general, the Company’s taxable REIT subsidiaries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The Company recorded federal and state income tax expense of $0.9 million and $0.7 million for the three months ended June 30, 2019 and 2018, respectively. The Company recorded federal and state income tax expense of $1.2 million for each of the six months ended June 30, 2019 and 2018. These income tax expenses are included in general and administrative expenses in the consolidated statements of operations. At June 30, 2019 and 2018, there were no material unrecognized tax benefits. Interest and penalties relating to uncertain tax positions will be recognized in income tax expense when incurred. As of June 30, 2019 and 2018, the Company had no interest or penalties related to uncertain tax positions. Income taxes payable at June 30, 2019 and December 31, 2018 are classified within accounts payable and accrued liabilities in the consolidated balance sheets. Prepaid income taxes at June 30, 2019 and December 31, 2018 are classified within prepaid expenses, while the net deferred tax assets of our taxable REIT subsidiaries at June 30, 2019 and December 31, 2018 are classified within other assets in the consolidated balance sheets. As of June 30, 2019, the Company’s taxable REIT subsidiaries have prepaid taxes of $0.2 million, deferred tax assets totaling $2.6 million, and a deferred tax liability of $2.3 million. As of December 31, 2018, the Company’s taxable REIT subsidiaries have prepaid taxes of $0.1 million, deferred tax assets of $2.1 million and a deferred tax liability of $1.6 million. The tax years 2015-2018 remain open to examination by the major taxing jurisdictions to which the Company is subject. The Tax Cuts and Jobs Act (the “TCJA”) was enacted on December 20, 2017. The TCJA significantly changed the U.S. federal income tax laws applicable to businesses and their owners, including REITs and their shareholders. Under the TCJA, the corporate income tax rate is reduced from a maximum rate of 35% to a flat 21% rate. The reduced corporate income tax rate, which is effective for taxable years beginning after December 31, 2017, applies to income earned by our taxable REIT subsidiaries. </t>
  </si>
  <si>
    <t>Earnings Per Share and Earnings Per Unit</t>
  </si>
  <si>
    <t>Earnings Per Share [Abstract]</t>
  </si>
  <si>
    <t>12. EARNINGS PER SHARE AND EARNINGS PER UNIT The Company reports earnings per share and earnings per unit data in accordance ASC Topic 260, “ Earnings Per Share Earnings Per Share The following table sets forth the computation of basic and diluted earnings per common share utilizing the two-class method.
(in thousands except per share data)
Three Months Ended June 30, 2019
Three Months Ended June 30, 2018
Six Months Ended June 30, 2019
Six Months Ended June 30, 2018
Numerator:
Net income attributable to common shareholders
$
40,742
$
39,274
$
75,196
$
73,163
Denominator:
Denominator for basic earnings per share – weighted average shares
46,582
46,481
46,574
46,467
Effect of Dilutive Securities:
Stock options and non-vested stock
49
95
60
90
Denominator for diluted earnings per share – adjusted weighted average shares and assumed conversion
46,631
46,576
46,634
46,557
Basic earnings per common share attributable to common shareholders
$
0.87
$
0.84
$
1.61
$
1.57
Diluted earnings per common share attributable to common shareholders
$
0.87
$
0.84
$
1.61
$
1.57
Earnings Per Unit The following table sets forth the computation of basic and diluted earnings per common unit utilizing the two-class method.
(in thousands except per unit data)
Three Months Ended June 30, 2019
Three Months Ended June 30, 2018
Six Months Ended June 30, 2019
Six Months Ended June 30, 2018
Numerator:
Net income attributable to common unitholders
$
40,742
$
39,274
$
75,196
$
73,163
Denominator:
Denominator for basic earnings per unit – weighted average units
46,582
46,481
46,574
46,467
Effect of Dilutive Securities:
Stock options and non-vested stock
49
95
60
90
Denominator for diluted earnings per unit – adjusted weighted average units and assumed conversion
46,631
46,576
46,634
46,557
Basic earnings per common unit attributable to common unitholders
$
0.87
$
0.84
$
1.61
$
1.57
Diluted earnings per common unit attributable to common unitholders
$
0.87
$
0.84
$
1.61
$
1.57
Not included in the effect of dilutive securities above for both earnings per share and earnings per unit are 82,108 unvested restricted shares for the three months ended June 30, 2019, and 11,000 stock options and 111,122 unvested restricted shares for the three months ended June 30, 2018, because their effect would be antidilutive. Not included in the effect of dilutive securities above for both earnings per share and earnings per unit are 77,939 unvested restricted shares for the six months ended June 30, 2019, and 11,000 stock options and 114,592 unvested restricted shares for the six months ended June 30, 2018, because their effect would be antidilutive.</t>
  </si>
  <si>
    <t>Shareholders' Equity</t>
  </si>
  <si>
    <t>Equity [Abstract]</t>
  </si>
  <si>
    <t xml:space="preserve">13. SHAREHOLDERS’ EQUITY The following is a reconciliation of the changes in the Parent Company’s total shareholders’ equity for the six months ended June 30, 2019:
(dollars in thousands)
Common Stock
Additional Paid-in Capital
Dividends in Excess of Net Income
Accumulated Other Comprehensive Income (loss)
Total Shareholders’ Equity
Balance December 31, 2018
$
466
$
2,372,157
$
(308,011
)
$
(6,875
)
$
2,057,737
Earned portion of non-vested stock
—
1,396
—
—
1,396
Adjustment to redemption value on noncontrolling redeemable Operating Partnership units
—
—
(294
)
—
(294
)
Net income attributable to common shareholders
—
—
34,454
—
34,454
Amortization of terminated hedge included in AOCL
—
—
—
229
229
Dividends
—
—
(46,631
)
—
(46,631
)
Balance March 31, 2019
466
2,373,553
(320,482
)
(6,646
)
2,046,891
Issuance of non-vested stock
1
—
—
—
1
Earned portion of non-vested stock
—
839
—
—
839
Adjustment to redemption value on noncontrolling redeemable Operating Partnership units
—
—
(150
)
—
(150
)
Net income attributable to common shareholders
—
—
40,742
—
40,742
Amortization of terminated hedge included in AOCL
—
—
—
229
229
Dividends
—
—
(46,632
)
—
(46,632
)
Balance June 30, 2019
$
467
$
2,374,392
$
(326,522
)
$
(6,417
)
$
2,041,920
The following is a reconciliation of the changes in the Parent Company’s total shareholders’ equity for the six months ended June 30, 2018 :
(dollars in thousands)
Common Stock
Additional Paid-in Capital
Dividends in Excess of Net Income
Accumulated Other Comprehensive Income (loss)
Total Shareholders’ Equity
Balance December 31, 2017
$
466
$
2,363,171
$
(327,727
)
$
(7,587
)
$
2,028,323
Forfeiture of non-vested stock
(1
)
1
—
—
—
Earned portion of non-vested stock
—
1,495
—
—
1,495
Stock option expense
—
4
—
—
4
Adjustment to redemption value on noncontrolling redeemable Operating Partnership units
—
—
1,470
—
1,470
Net income attributable to common shareholders
—
—
33,889
—
33,889
Amortization of terminated hedge included in AOCL
—
—
—
229
229
Change in fair value of derivatives, net of reclassifications
—
—
—
48
48
Dividends
—
—
(46,121
)
—
(46,121
)
Balance March 31, 2018
465
2,364,671
(338,489
)
(7,310
)
2,019,337
Exercise of stock options
1
3,044
—
—
3,045
Earned portion of non-vested stock
—
1,252
—
—
1,252
Stock option expense
—
3
—
—
3
Carrying value less than redemption value on redeemed noncontrolling interest
—
(28
)
—
—
(28
)
Adjustment to redemption value on noncontrolling redeemable Operating Partnership Units
—
—
(3,035
)
—
(3,035
)
Net income attributable to common shareholders
—
—
39,274
—
39,274
Amortization of terminated hedge included in AOCL
—
—
—
229
229
Change in fair value of derivatives, net of reclassifications
—
—
—
(123
)
(123
)
Dividends
—
—
(46,514
)
—
(46,514
)
Balance June 30, 2018
$
466
$
2,368,942
$
(348,764
)
$
(7,204
)
$
2,013,440
On June 14, 2018, the Company entered into a continuous equity offering program with Wells Fargo Securities, LLC, Jeffries LLC, SunTrust Robinson Humphrey, Inc., HSBC Securities (USA) Inc., BB&amp;T Capital Markets, a division of BB&amp;T Securities, LLC and BTIG, LLC, pursuant to which the Company may sell up to $300 million in aggregate offering price of shares of the Company’s common stock. Actual sales under this continuous equity offering program will depend on a variety of factors and conditions, including, but not limited to, market conditions, the trading price of the Company’s common stock, and determinations of the appropriate sources of funding for the Company. The Company expects to offer, sell and issue shares of common stock under this equity program from time to time based on various factors and conditions, although the Company is under no obligation to sell any shares under this equity program. During 2019 and 2018, the Company did not issue any shares of common stock under this equity program. On August 2, 2017, the Company’s Board of Directors authorized the repurchase of up to $200 million of the Company’s outstanding common shares (“Buyback Program”). The Buyback Program allows the Company to purchase shares of its common stock in accordance with applicable securities laws on the open market, through privately negotiated transactions, or through other methods of acquiring shares. The Buyback Program may be suspended or discontinued at any time. The Company did not repurchase any outstanding common shares under the Buyback Program during the six months ended June 30, 2019 or the six months ended June 30, 2018. In 2013, the Company implemented a Dividend Reinvestment Plan which was suspended by the Company’s Board of Directors in 2017. As a result, the Company did not issue any shares under the Dividend Reinvestment Plan during the six months ended June 30, 2019 and 2018. </t>
  </si>
  <si>
    <t>Partners' Capital</t>
  </si>
  <si>
    <t>14. PARTNERS’ CAPITAL The following is a reconciliation of the changes in total partners’ capital for the six months ended June 30, 2019:
(dollars in thousands)
Life Storage Holdings, Inc. General Partner
Life Storage, Inc. Limited Partner
Accumulated Other Comprehensive Income (loss)
Total Controlling Partners’ Capital
Balance December 31, 2018
$
20,816
$
2,043,796
$
(6,875
)
$
2,057,737
Earned portion of non-vested stock
14
1,382
—
1,396
Adjustment to redemption value on noncontrolling redeemable Operating Partnership units
—
(294
)
—
(294
)
Net income attributable to common unitholders
347
34,107
—
34,454
Amortization of terminated hedge included in AOCL
2
(2
)
229
229
Distributions
(469
)
(46,162
)
—
(46,631
)
Balance March 31, 2019
20,710
2,032,827
(6,646
)
2,046,891
Earned portion of non-vested stock
9
831
—
840
Adjustment to redemption value on noncontrolling redeemable Operating Partnership units
—
(150
)
—
(150
)
Net income attributable to common unitholders
409
40,333
—
40,742
Amortization of terminated hedge included in AOCL
2
(2
)
229
229
Distributions
(469
)
(46,163
)
—
(46,632
)
Balance June 30, 2019
$
20,661
$
2,027,676
$
(6,417
)
$
2,041,920
The following is a reconciliation of the changes in total partners’ capital for the six months ended June 30, 2018:
(dollars in thousands)
Life Storage Holdings, Inc. General Partner
Life Storage, Inc. Limited Partner
Accumulated Other Comprehensive Income (loss)
Total Controlling Partners’ Capital
Balance December 31, 2017
$
20,478
$
2,015,432
$
(7,587
)
$
2,028,323
Forfeiture of non-vested stock
1
(1
)
—
—
Earned portion of non-vested stock
15
1,480
—
1,495
Stock option expense
—
4
—
4
Adjustment to redemption value on noncontrolling redeemable Operating Partnership units
—
1,470
—
1,470
Net income attributable to common unitholders
340
33,549
—
33,889
Amortization of terminated hedge included in AOCL
2
(2
)
229
229
Change in fair value of derivatives, net of reclassifications
—
—
48
48
Distributions
(463
)
(45,658
)
—
(46,121
)
Balance March 31, 2018
20,373
2,006,274
(7,310
)
2,019,337
Exercise of stock options
30
3,015
—
3,045
Earned portion of non-vested stock
13
1,239
—
1,252
Stock option expense
—
3
—
3
Carrying value less than redemption value on redeemed noncontrolling interest
(2
)
(26
)
—
(28
)
Adjustment to redemption value on noncontrolling redeemable Operating Partnership Units
—
(3,035
)
—
(3,035
)
Net income attributable to common unitholders
395
38,879
—
39,274
Amortization of terminated hedge included in AOCL
2
(2
)
229
229
Change in fair value of derivatives, net of reclassifications
(1
)
1
(123
)
(123
)
Distributions
(467
)
(46,047
)
—
(46,514
)
Balance June 30, 2018
$
20,343
$
2,000,301
$
(7,204
)
$
2,013,440</t>
  </si>
  <si>
    <t>Recent Accounting Pronouncements</t>
  </si>
  <si>
    <t>Accounting Changes And Error Corrections [Abstract]</t>
  </si>
  <si>
    <t xml:space="preserve">15. RECENT ACCOUNTING PRONOUNCEMENTS In May 2014, the FASB issued ASU 2014-09, “ Revenue from Contracts with Customers (Topic 606) Revenue Recognition (Topic 605) In February 2016, the FASB issued ASU 2016-02, “ Leases (Topic 842) Leases” Two of the leases for real estate at which the Company operates self-storage facilities include unilateral options for the Company to extend the terms of these leases. However, those extension periods are not included in the terms of the respective leases under ASC 842 due to the Company’s inability to assert that it is reasonably certain to exercise those options based primarily on the length of time before such options would be exercised. One of the Company’s leases of a self-storage facility also provides the Company with the option to purchase the property under lease for $13.3 million. Future lease payments which are based on changes to the consumer price index and future common area maintenance charges related to corporate office space leases have been excluded from the future minimum noncancelable lease payments for the respective leases due to their variable nature. The Company has made the following accounting policy elections and practical expedient elections provided for in ASC 842:
•
The package of practical expedients in ASC 842-10-65-1(f) which, if elected, stipulates that for all leases existing at the date of application (1) an entity need not reassess whether any expired or existing contracts contain leases; (2) an entity need not reassess the lease classification for any expired or existing leases; and (3) an entity need not reassess initial direct costs for any existing leases.
•
The practical expedient in ASC 842-10-65-1(g) which, if elected, stipulates that an entity may use hindsight at the date of initial application in determining the lease term and in assessing impairment of the entity’s right to use assets.
•
The practical expedient in ASC 842-10-65-1(gg) which, if elected, stipulates that an entity need not assess whether existing or expired land easements that were not previously accounted for as leases under ASC 840 are or contain a lease under ASC 842.
•
The practical expedient in ASC 842-10-15-37 which, if elected, allows a lessee to choose not to separate nonlease components from lease components and instead account for each separate lease component and the nonlease components associated with that lease component as a single lease component.
•
The practical expedient in ASC 842-10-15-42A which, if elected, allows a lessor to choose not to separate nonlease components from lease components and, instead, to account for each separate lease component and the nonlease components associated with that lease component as a single lease component if the nonlease components otherwise would be accounted for under ASC 606, “Revenue from Contracts with Customers,” and both (1) the timing and pattern of transfer for the lease component and nonlease component(s) associated with the lease component are the same, and (2) the lease component, if accounted for separately, would be classified as an operating lease in accordance with ASC 842-10-25 paragraphs 2 and 3.
•
The option in ASC 842-20-25-2 for a lessee to elect, as an accounting policy, not to apply the recognition requirements in ASC 842 to short-term leases and, instead, to recognize the lease payments in profit or loss on a straight-line basis over the lease term and variable lease payments in the period in which the obligation for those payments is incurred. Leases are considered short-term when they have a term of less than one year.
•
The Company has elected to define the term “major part,” as referenced in ASC 842-10-25-2 related to the remaining economic life of an asset, as being 75% or more of the remaining economic life of the asset
•
The Company has elected to define the term “substantially all,” as referenced in ASC 842-10-25-2 related to the fair value of an asset, as being 90% or more of the fair value of the underlying asset
•
The Company has elected to define the term “at or near the end,” as referenced in ASC 842-10-25-2 related to a lease commencement date, as being a date that falls within the last 25% of the total economic life of the underlying asset Expenses related to operating leases totaled $0.6 million and $1.3 million for the three and six months ended June 30, 2019, respectively. At June 30, 2019, the weighted average remaining lease term and weighted average discount rate for the Company’s operating leases were 10.5 years and 5.3%, respectively. At June 30, 2019, the Company has no finance leases and approximately $19.2 million of operating lease commitments, excluding variable consideration. The undiscounted future minimum lease payments are summarized by year in the table below:
(in thousands)
2019
$
1,322
2020
2,287
2021
2,109
2022
2,109
2023
1,593
Thereafter
9,798
Total
$
19,218
The difference between the amounts included in the table above and the aggregate lease liability recorded in the accompanying consolidated balance sheet at June 30, 2019 is the result of the impact of the discount rate on future minimum lease payments. In August 2018, the FASB Issued ASU 2018-15, Intangibles – Goodwill and Other – Internal Use Software (Subtopic 350-40): Customer’s Accounting for Implementation Costs Incurred in a Cloud Computing Arrangement That is a Service Contract, </t>
  </si>
  <si>
    <t>Commitment and Contingencies</t>
  </si>
  <si>
    <t>Commitments And Contingencies Disclosure [Abstract]</t>
  </si>
  <si>
    <t>16. COMMITMENT AND CONTINGENCIES At June 30, 2019, the Company was under contract to acquire 16 self-storage facilities for an aggregate purchase price of $202.4 million. Twelve of these 16 self-storage facilities were acquired by the Company subsequent to June 30, 2019 for a purchase price of $134.8 million. The purchase of the remaining four facilities is subject to customary conditions to closing, and there is no assurance that these facilities will be acquired. At June 30, 2019, the Company was under contract to sell 32 non-strategic self-storage facilities to an unrelated third-party in exchange for cash consideration of $212 million. The sale of these self-storage facilities was finalized on July 2, 2019 (see Note 17). At June 30, 2019, the Company has signed contracts in place with third-party contractors for expansion and enhancements at its existing facilities. The Company expects to pay $38.5 million under these contracts in 2019 and 2020.</t>
  </si>
  <si>
    <t>Subsequent Events</t>
  </si>
  <si>
    <t>Subsequent Events [Abstract]</t>
  </si>
  <si>
    <t>17. SUBSEQUENT EVENTS On July 2, 2019, the Company declared a quarterly dividend of $1.00 per common share. The dividend was paid on July 26, 2019 to shareholders of record on July 16, 2019. The total dividend paid amounted to $46.7 million. On July 2, 2019, the Company sold 32 non-strategic self-storage facilities to an unrelated third-party in exchange for cash consideration of $208.8 million, which is net of related costs. The sale resulted in a gain of approximately $101 million which will be reflected in the Company’s results for the third quarter of 2019. The Company considered the guidance in ASC 360-10-45-9 and concluded that this group of 32 self-storage facilities, which is not considered by management to be an individually significant component of the Company under the applicable accounting guidance, was considered held for sale at June 30, 2019. The carrying amounts of the major classes of assets and liabilities related to these 32 self-storage facilities at June 30, 2019 are as follows:
(in thousands)
Land
$
21,816
Building, equipment, and construction in progress
$
132,415
Accumulated depreciation
$
45,515
Cash and cash equivalents
$
110
Accounts receivable
$
118
Other assets
$
56
Accounts payable and accrued liabilities
$
1,030
Deferred revenue
$
361
Subsequent to June 30, 2019, the Company entered into contracts to acquire six self-storage facilities for an aggregate purchase price of $76.1 million. One of these facilities was leased by the Company at June 30, 2019. The purchases of these facilities are subject to customary conditions to closing, and there is no assurance that these facilities will be acquired.</t>
  </si>
  <si>
    <t>Recent Accounting Pronouncements (Policies)</t>
  </si>
  <si>
    <t xml:space="preserve">In May 2014, the FASB issued ASU 2014-09, “ Revenue from Contracts with Customers (Topic 606) Revenue Recognition (Topic 605) In February 2016, the FASB issued ASU 2016-02, “ Leases (Topic 842) Leases” Two of the leases for real estate at which the Company operates self-storage facilities include unilateral options for the Company to extend the terms of these leases. However, those extension periods are not included in the terms of the respective leases under ASC 842 due to the Company’s inability to assert that it is reasonably certain to exercise those options based primarily on the length of time before such options would be exercised. One of the Company’s leases of a self-storage facility also provides the Company with the option to purchase the property under lease for $13.3 million. Future lease payments which are based on changes to the consumer price index and future common area maintenance charges related to corporate office space leases have been excluded from the future minimum noncancelable lease payments for the respective leases due to their variable nature. The Company has made the following accounting policy elections and practical expedient elections provided for in ASC 842:
•
The package of practical expedients in ASC 842-10-65-1(f) which, if elected, stipulates that for all leases existing at the date of application (1) an entity need not reassess whether any expired or existing contracts contain leases; (2) an entity need not reassess the lease classification for any expired or existing leases; and (3) an entity need not reassess initial direct costs for any existing leases.
•
The practical expedient in ASC 842-10-65-1(g) which, if elected, stipulates that an entity may use hindsight at the date of initial application in determining the lease term and in assessing impairment of the entity’s right to use assets.
•
The practical expedient in ASC 842-10-65-1(gg) which, if elected, stipulates that an entity need not assess whether existing or expired land easements that were not previously accounted for as leases under ASC 840 are or contain a lease under ASC 842.
•
The practical expedient in ASC 842-10-15-37 which, if elected, allows a lessee to choose not to separate nonlease components from lease components and instead account for each separate lease component and the nonlease components associated with that lease component as a single lease component.
•
The practical expedient in ASC 842-10-15-42A which, if elected, allows a lessor to choose not to separate nonlease components from lease components and, instead, to account for each separate lease component and the nonlease components associated with that lease component as a single lease component if the nonlease components otherwise would be accounted for under ASC 606, “Revenue from Contracts with Customers,” and both (1) the timing and pattern of transfer for the lease component and nonlease component(s) associated with the lease component are the same, and (2) the lease component, if accounted for separately, would be classified as an operating lease in accordance with ASC 842-10-25 paragraphs 2 and 3.
•
The option in ASC 842-20-25-2 for a lessee to elect, as an accounting policy, not to apply the recognition requirements in ASC 842 to short-term leases and, instead, to recognize the lease payments in profit or loss on a straight-line basis over the lease term and variable lease payments in the period in which the obligation for those payments is incurred. Leases are considered short-term when they have a term of less than one year.
•
The Company has elected to define the term “major part,” as referenced in ASC 842-10-25-2 related to the remaining economic life of an asset, as being 75% or more of the remaining economic life of the asset
•
The Company has elected to define the term “substantially all,” as referenced in ASC 842-10-25-2 related to the fair value of an asset, as being 90% or more of the fair value of the underlying asset
•
The Company has elected to define the term “at or near the end,” as referenced in ASC 842-10-25-2 related to a lease commencement date, as being a date that falls within the last 25% of the total economic life of the underlying asset Expenses related to operating leases totaled $0.6 million and $1.3 million for the three and six months ended June 30, 2019, respectively. At June 30, 2019, the weighted average remaining lease term and weighted average discount rate for the Company’s operating leases were 10.5 years and 5.3%, respectively. At June 30, 2019, the Company has no finance leases and approximately $19.2 million of operating lease commitments, excluding variable consideration. The undiscounted future minimum lease payments are summarized by year in the table below:
(in thousands)
2019
$
1,322
2020
2,287
2021
2,109
2022
2,109
2023
1,593
Thereafter
9,798
Total
$
19,218
The difference between the amounts included in the table above and the aggregate lease liability recorded in the accompanying consolidated balance sheet at June 30, 2019 is the result of the impact of the discount rate on future minimum lease payments. In August 2018, the FASB Issued ASU 2018-15, Intangibles – Goodwill and Other – Internal Use Software (Subtopic 350-40): Customer’s Accounting for Implementation Costs Incurred in a Cloud Computing Arrangement That is a Service Contract, </t>
  </si>
  <si>
    <t>Organization (Tables)</t>
  </si>
  <si>
    <t>Summary of Reconciliation of Noncontrolling Interests</t>
  </si>
  <si>
    <t>The following is a reconciliation of the Parent Company’s noncontrolling redeemable Operating Partnership Units and the Operating Partnership’s limited partners’ redeemable capital interest for the period:
(dollars in thousands)
Six Months Ended June 30, 2019
Beginning balance
$
23,716
Net income attributable to noncontrolling interest in the Operating Partnership
404
Redemption of units
(48
)
Distributions
(497
)
Adjustment to redemption value
444
Ending balance
$
24,019</t>
  </si>
  <si>
    <t>Summary of Disaggregated Revenues</t>
  </si>
  <si>
    <t>The disaggregated revenues of the Company presented in accordance with ASC Topic 606 “ Revenue from Contracts with Customers”
(dollars in thousands)
Three Months Ended June 30, 2019
Three Months Ended June 30, 2018
Six Months Ended June 30, 2019
Six Months Ended June 30, 2018
Rental income
$
128,913
$
125,892
$
253,060
$
247,516
Management and acquisition fee income
3,260
2,546
6,347
4,941
Revenues related to tenant reinsurance
8,962
5,768
14,777
11,485
Other
3,893
3,802
7,368
7,160
Total operating revenues
$
145,028
$
138,008
$
281,552
$
271,102</t>
  </si>
  <si>
    <t>Cash and Restricted Cash (Tables)</t>
  </si>
  <si>
    <t>Summary of Reconciliation of Cash and Restricted Cash</t>
  </si>
  <si>
    <t>The following table provides a reconciliation of cash and restricted cash reported within the consolidated statement of cash flows:
(Dollars in thousands)
June 30, 2019
December 31, 2018
June 30, 2018
Cash
$
46,058
$
13,560
$
7,327
Restricted cash
4,625
505
476
Total cash and restricted cash
$
50,683
$
14,065
$
7,803</t>
  </si>
  <si>
    <t>Investment in Storage Facilities and Intangible Assets (Tables)</t>
  </si>
  <si>
    <t>Summary of Activity in Storage Facilities</t>
  </si>
  <si>
    <t>The following summarizes our activity in storage facilities during the six months ended June 30, 2019:
(dollars in thousands)
Cost:
Beginning balance
$
4,398,939
Acquisition of storage facilities
108,356
Improvements and equipment additions
39,613
Net decrease in construction in progress
(1,988
)
Dispositions
(3,309
)
Ending balance
$
4,541,611
Accumulated Depreciation:
Beginning balance
$
704,681
Additions during the period
51,440
Dispositions
(2,540
)
Ending balance
$
753,581</t>
  </si>
  <si>
    <t>Schedule of Purchase Price of Facilities Acquired</t>
  </si>
  <si>
    <t>The purchase prices of the facilities acquired in 2019 have been assigned as follows:
(dollars in thousands)
Consideration paid
Acquisition Date Fair Value
States
Number of Properties
Date of Acquisition
Purchase Price
Cash Paid
Carrying Value of Noncontrolling Interest in Joint Venture
Mortgage Assumed
Net Other Liabilities (Assets) Assumed
Land
Building, Equipment, and Improvements
In-Place Customers Leases
Closing Costs Expensed
NY
1
1/16/2019
$
57,169
$
46,402
$
10,715
$
—
$
52
$
30,029
$
26,863
$
277
$
—
FL
1
3/8/2019
9,302
9,222
—
—
80
1,817
7,377
108
—
OH
3
4/30/2019
33,256
32,976
—
—
280
3,749
28,651
856
—
FL
1
6/11/2019
9,955
9,926
—
—
29
662
9,208
85
—
Total acquired in 2019
6
$
109,682
$
98,526
$
10,715
$
—
$
441
$
36,257
$
72,099
$
1,326
$
—</t>
  </si>
  <si>
    <t>Schedule of In-place Customer Leases</t>
  </si>
  <si>
    <t>In-place customer leases are included in other assets on the Company’s consolidated balance sheets as follows:
(Dollars in thousands)
June 30, 2019
December 31, 2018
In-place customer leases
$
77,041
$
75,715
Accumulated amortization
(75,624
)
(74,744
)
Net carrying value at the end of period
$
1,417
$
971</t>
  </si>
  <si>
    <t>Unsecured Line of Credit and Term Notes (Tables)</t>
  </si>
  <si>
    <t>Borrowings Outstanding on Unsecured Line of Credit and Term Notes</t>
  </si>
  <si>
    <t>Borrowings outstanding on our unsecured line of credit and term notes are as follows:
(Dollars in thousands)
June 30, 2019
December 31, 2018
Revolving line of credit borrowings
$
—
$
91,000
Term note due June 4, 2020
—
100,000
Term note due August 5, 2021
100,000
100,000
Term note due April 8, 2024
175,000
175,000
Senior term note due July 1, 2026
600,000
600,000
Senior term note due December 15, 2027
450,000
450,000
Term note due July 21, 2028
200,000
200,000
Senior term note due June 15, 2029
350,000
—
Total term note principal balance outstanding
$
1,875,000
$
1,625,000
Less: unamortized debt issuance costs
(12,076
)
(9,778
)
Less: unamortized senior term note discount
(5,948
)
(4,402
)
Term notes payable
$
1,856,976
$
1,610,820</t>
  </si>
  <si>
    <t>Mortgages Payable and Debt Maturities (Tables)</t>
  </si>
  <si>
    <t>Summary of Mortgage Payable</t>
  </si>
  <si>
    <t>Mortgages payable at June 30, 2019 and December 31, 2018 consist of the following:
(dollars in thousands)
June 30, 2019
December 31, 2018
4.98% mortgage note due January 1, 2021, secured by one self-storage facility with an aggregate net book value of $9.5 million, principal and interest paid monthly (effective interest rate 5.22%)
$
2,835
$
2,863
4.065% mortgage note due April 1, 2023, secured by one self- storage facility with an aggregate net book value of $7.4 million, principal and interest paid monthly (effective interest rate 4.30%)
3,980
4,028
5.26% mortgage note due November 1, 2023, secured by one self-storage facility with an aggregate net book value of $8.0 million, principal and interest paid monthly (effective interest rate 5.56%)
3,836
3,871
5.99% mortgage note due May 1, 2026, secured by one self- storage facility with an aggregate net book value of $6.4 million, principal and interest paid monthly (effective interest rate 6.33%)
1,456
1,540
Total mortgages payable
$
12,107
$
12,302</t>
  </si>
  <si>
    <t>Summary of Debt Obligations and Interest Rate Derivatives</t>
  </si>
  <si>
    <t>Accordingly, the estimates presented below are not necessarily indicative of the amounts the Company would realize in a current market exchange.
Expected Maturity Date Including Discount
(dollars in thousands)
2019
2020
2021
2022
2023
Thereafter
Total
Fair Value
Line of credit - variable rate LIBOR + 0.95% (3.38% at June 30, 2019)
—
—
—
—
—
—
$
—
$
—
Notes Payable:
Term note - variable rate LIBOR + 1.00% (3.43% at June 30, 2019)
—
—
—
—
—
—
$
—
$
—
Term note - fixed rate 5.54%
—
—
$
100,000
—
—
—
$
100,000
$
106,447
Term note - fixed rate 4.533%
—
—
—
—
—
$
175,000
$
175,000
$
185,617
Term note - fixed rate 3.50%
—
—
—
—
—
$
600,000
$
600,000
$
605,131
Term note - fixed rate 3.875%
—
—
—
—
—
$
450,000
$
450,000
$
466,675
Term note - fixed rate 3.67%
—
—
—
—
—
$
200,000
$
200,000
$
196,377
Term note - fixed rate 4.00%
—
—
—
—
—
$
350,000
$
350,000
$
358,710
Mortgage note - fixed rate 4.98%
$
28
$
59
$
2,748
—
—
—
$
2,835
$
2,899
Mortgage note - fixed rate 4.065%
$
48
$
99
$
104
$
108
$
3,621
—
$
3,980
$
4,063
Mortgage note - fixed rate 5.26%
$
36
$
74
$
78
$
83
$
3,565
—
$
3,836
$
4,103
Mortgage note - fixed rate 5.99%
$
86
$
181
$
192
$
203
$
216
$
578
$
1,456
$
1,575
Total
$
198
$
413
$
103,122
$
394
$
7,402
$
1,775,578
$
1,887,107</t>
  </si>
  <si>
    <t>Derivative Financial Instruments (Tables)</t>
  </si>
  <si>
    <t>Summary of Changes in AOCL</t>
  </si>
  <si>
    <t>The changes in AOCL for the three and six months ended June 30, 2019 and 2018 are summarized as follows:
(dollars in thousands)
Three Months Ended June 30, 2019
Three Months Ended June 30, 2018
Six Months Ended June 30, 2019
Six Months Ended June 30, 2018
Accumulated other comprehensive loss beginning of period
$
(6,646
)
$
(7,310
)
$
(6,875
)
$
(7,587
)
Realized loss reclassified from accumulated other comprehensive loss to interest expense
229
113
458
309
Unrealized (loss) gain from changes in the fair value of the effective portion of the interest rate swaps
—
(7
)
—
74
Amount included in other comprehensive income
229
106
458
383
Accumulated other comprehensive loss end of period
$
(6,417
)
$
(7,204
)
$
(6,417
)
$
(7,204
)</t>
  </si>
  <si>
    <t>Investment in Joint Ventures (Tables)</t>
  </si>
  <si>
    <t>Summary of Company's Unconsolidated Joint Ventures</t>
  </si>
  <si>
    <t xml:space="preserve">A summary of the Company’s unconsolidated joint ventures is as follows:
Venture
Number of Properties at June 30, 2019
Company common ownership interest at June 30, 2019
Carrying value of investment at June 30, 2019
Carrying value of investment at December 31, 2018
Sovran HHF Storage Holdings LLC (“Sovran HHF”) 1
57
20%
$84.3 million
$85.8 million
Sovran HHF Storage Holdings II LLC (“Sovran HHF II”) 2
30
15%
$13.3 million
$13.4 million
191 III Life Storage Holdings LLC (“191 III”) 3
6
20%
$9.1 million
$9.3 million
Life Storage-SERS Storage LLC (“SERS”) 4
3
20%
$3.3 million
$3.5 million
Life Storage-HIERS Storage LLC (“HIERS”) 5
12
20%
$9.2 million
$9.3 million
Iskalo Office Holdings, LLC (“Iskalo”) 6
N/A
49%
($0.4 million)
($0.4 million)
Urban Box Coralway Storage, LLC (“Urban Box”) 7
1
85%
$4.1 million
$4.4 million
SNL/Orix 1200 McDonald Ave., LLC (“McDonald”) 8
1
5%
$2.8 million
$2.8 million
SNL Orix Merrick, LLC (“Merrick”) 9
1
5%
$2.5 million
$2.5 million
N 32nd Street Self Storage, LLC (“N32”) 10
1
46%
$1.2 million
$1.2 million
NYX Don Mills Storage LP ("Don Mills") 11
1*
15%
$1.1 million
$1.0 million
NYX Sheridan Storage LP ("Sheridan") 12
1*
38.3%
$0.7 million
$0.7 million
NYX Appleby Storage LP ("Appleby") 13
1*
37.5%
$1.0 million
$1.0 million
Bluebird Sanford Storage LP ("Sanford") 14
1
20.5%
$0.3 million
N/A
Bluebird Ingram Storage LP ("Ingram") 15
1
46.3%
$1.3 million
N/A
Other joint ventures
N/A
N/A
$0.3 million
N/A
*Property in development stage
1
2
3
4
5
6
7
8
9
10
N32 owns a self-storage property in Arizona and has entered into a non-recourse mortgage loan with $ 6.3 million of principal outstanding at June 30, 2019 .
11
Don Mills is developing a self-storage facility in Ontario, Canada which is expected to be completed in 2020. During the six months ended June 30, 2019, the Company contributed $0.1 million as its share of capital to the joint venture.
12
13
Appleby is developing a self-storage facility in Ontario, Canada which is expected to be completed by 2021.
14
15
Ingram owns a self-storage facility in Ontario, Canada and has entered into a non-recourse mortgage loan with $17.9 million of principal outstanding at June 30, 2019. The Company entered into the Ingram joint venture during 2019 and contributed $1.3 million of common capital to Ingram during 2019 as the Company’s share of the initial capital investment in the joint venture. </t>
  </si>
  <si>
    <t>Company's Share of Unconsolidated Joint Ventures' Income (Loss)</t>
  </si>
  <si>
    <t>The Company’s share of the unconsolidated joint ventures’ income (loss) is as follows:
(dollars in thousands) Venture
Three Months Ended June 30, 2019
Three Months Ended June 30, 2018
Six Months Ended June 30, 2019
Six Months Ended June 30, 2018
Sovran HHF
$
880
$
739
$
1,709
$
1,428
Sovran HHF II
477
432
890
800
191 III
(1
)
18
(16
)
36
SERS
(74
)
25
(120
)
86
HIERS
11
—
32
—
RAP
—
(217
)
(280
)
(432
)
Merrick
2
(16
)
(3
)
(32
)
McDonald
(11
)
—
(23
)
—
Urban Box
(130
)
—
(254
)
—
N32
(13
)
—
(35
)
—
Iskalo
58
67
110
134
Sanford
(8
)
—
(8
)
—
Ingram
(81
)
—
(81
)
—
$
1,110
$
1,048
$
1,921
$
2,020</t>
  </si>
  <si>
    <t>Summary of Unconsolidated Joint Ventures' Financial Statements</t>
  </si>
  <si>
    <t>A summary of the combined unconsolidated joint ventures’ financial statements as of and for the six months ended June 30, 2019 is as follows:
(dollars in thousands)
Balance Sheet Data:
Investment in storage facilities, net
$
1,156,924
Investment in office building, net
4,530
Other assets
20,419
Total Assets
$
1,181,873
Due to the Company
$
1,041
Mortgages payable
517,087
Other liabilities
12,139
Total Liabilities
$
530,267
Unaffiliated partners’ equity
517,585
Company equity
134,021
Total Partners’ Equity
651,606
Total Liabilities and Partners’ Equity
$
1,181,873
Income Statement Data:
Total revenues
$
62,811
Property operating expenses
(19,300
)
Administrative, management and call center fees
(4,972
)
Depreciation and amortization of customer list
(13,472
)
Amortization of financing fees
(436
)
Income tax expense
(158
)
Interest expense
(11,192
)
Net income
$
13,281</t>
  </si>
  <si>
    <t>Earnings Per Share and Earnings Per Unit (Tables)</t>
  </si>
  <si>
    <t>Computation of Basic and Diluted Earnings Per Common Share/Unit</t>
  </si>
  <si>
    <t>Earnings Per Share The following table sets forth the computation of basic and diluted earnings per common share utilizing the two-class method.
(in thousands except per share data)
Three Months Ended June 30, 2019
Three Months Ended June 30, 2018
Six Months Ended June 30, 2019
Six Months Ended June 30, 2018
Numerator:
Net income attributable to common shareholders
$
40,742
$
39,274
$
75,196
$
73,163
Denominator:
Denominator for basic earnings per share – weighted average shares
46,582
46,481
46,574
46,467
Effect of Dilutive Securities:
Stock options and non-vested stock
49
95
60
90
Denominator for diluted earnings per share – adjusted weighted average shares and assumed conversion
46,631
46,576
46,634
46,557
Basic earnings per common share attributable to common shareholders
$
0.87
$
0.84
$
1.61
$
1.57
Diluted earnings per common share attributable to common shareholders
$
0.87
$
0.84
$
1.61
$
1.57
Earnings Per Unit The following table sets forth the computation of basic and diluted earnings per common unit utilizing the two-class method.
(in thousands except per unit data)
Three Months Ended June 30, 2019
Three Months Ended June 30, 2018
Six Months Ended June 30, 2019
Six Months Ended June 30, 2018
Numerator:
Net income attributable to common unitholders
$
40,742
$
39,274
$
75,196
$
73,163
Denominator:
Denominator for basic earnings per unit – weighted average units
46,582
46,481
46,574
46,467
Effect of Dilutive Securities:
Stock options and non-vested stock
49
95
60
90
Denominator for diluted earnings per unit – adjusted weighted average units and assumed conversion
46,631
46,576
46,634
46,557
Basic earnings per common unit attributable to common unitholders
$
0.87
$
0.84
$
1.61
$
1.57
Diluted earnings per common unit attributable to common unitholders
$
0.87
$
0.84
$
1.61
$
1.57</t>
  </si>
  <si>
    <t>Shareholders' Equity (Tables)</t>
  </si>
  <si>
    <t>Reconciliation of Changes in Parent Company's Total Shareholders' Equity</t>
  </si>
  <si>
    <t>The following is a reconciliation of the changes in the Parent Company’s total shareholders’ equity for the six months ended June 30, 2019:
(dollars in thousands)
Common Stock
Additional Paid-in Capital
Dividends in Excess of Net Income
Accumulated Other Comprehensive Income (loss)
Total Shareholders’ Equity
Balance December 31, 2018
$
466
$
2,372,157
$
(308,011
)
$
(6,875
)
$
2,057,737
Earned portion of non-vested stock
—
1,396
—
—
1,396
Adjustment to redemption value on noncontrolling redeemable Operating Partnership units
—
—
(294
)
—
(294
)
Net income attributable to common shareholders
—
—
34,454
—
34,454
Amortization of terminated hedge included in AOCL
—
—
—
229
229
Dividends
—
—
(46,631
)
—
(46,631
)
Balance March 31, 2019
466
2,373,553
(320,482
)
(6,646
)
2,046,891
Issuance of non-vested stock
1
—
—
—
1
Earned portion of non-vested stock
—
839
—
—
839
Adjustment to redemption value on noncontrolling redeemable Operating Partnership units
—
—
(150
)
—
(150
)
Net income attributable to common shareholders
—
—
40,742
—
40,742
Amortization of terminated hedge included in AOCL
—
—
—
229
229
Dividends
—
—
(46,632
)
—
(46,632
)
Balance June 30, 2019
$
467
$
2,374,392
$
(326,522
)
$
(6,417
)
$
2,041,920
The following is a reconciliation of the changes in the Parent Company’s total shareholders’ equity for the six months ended June 30, 2018 :
(dollars in thousands)
Common Stock
Additional Paid-in Capital
Dividends in Excess of Net Income
Accumulated Other Comprehensive Income (loss)
Total Shareholders’ Equity
Balance December 31, 2017
$
466
$
2,363,171
$
(327,727
)
$
(7,587
)
$
2,028,323
Forfeiture of non-vested stock
(1
)
1
—
—
—
Earned portion of non-vested stock
—
1,495
—
—
1,495
Stock option expense
—
4
—
—
4
Adjustment to redemption value on noncontrolling redeemable Operating Partnership units
—
—
1,470
—
1,470
Net income attributable to common shareholders
—
—
33,889
—
33,889
Amortization of terminated hedge included in AOCL
—
—
—
229
229
Change in fair value of derivatives, net of reclassifications
—
—
—
48
48
Dividends
—
—
(46,121
)
—
(46,121
)
Balance March 31, 2018
465
2,364,671
(338,489
)
(7,310
)
2,019,337
Exercise of stock options
1
3,044
—
—
3,045
Earned portion of non-vested stock
—
1,252
—
—
1,252
Stock option expense
—
3
—
—
3
Carrying value less than redemption value on redeemed noncontrolling interest
—
(28
)
—
—
(28
)
Adjustment to redemption value on noncontrolling redeemable Operating Partnership Units
—
—
(3,035
)
—
(3,035
)
Net income attributable to common shareholders
—
—
39,274
—
39,274
Amortization of terminated hedge included in AOCL
—
—
—
229
229
Change in fair value of derivatives, net of reclassifications
—
—
—
(123
)
(123
)
Dividends
—
—
(46,514
)
—
(46,514
)
Balance June 30, 2018
$
466
$
2,368,942
$
(348,764
)
$
(7,204
)
$
2,013,440</t>
  </si>
  <si>
    <t>Partners' Capital (Tables)</t>
  </si>
  <si>
    <t>Reconciliation of Changes in Total Partners' Capital</t>
  </si>
  <si>
    <t>The following is a reconciliation of the changes in total partners’ capital for the six months ended June 30, 2019:
(dollars in thousands)
Life Storage Holdings, Inc. General Partner
Life Storage, Inc. Limited Partner
Accumulated Other Comprehensive Income (loss)
Total Controlling Partners’ Capital
Balance December 31, 2018
$
20,816
$
2,043,796
$
(6,875
)
$
2,057,737
Earned portion of non-vested stock
14
1,382
—
1,396
Adjustment to redemption value on noncontrolling redeemable Operating Partnership units
—
(294
)
—
(294
)
Net income attributable to common unitholders
347
34,107
—
34,454
Amortization of terminated hedge included in AOCL
2
(2
)
229
229
Distributions
(469
)
(46,162
)
—
(46,631
)
Balance March 31, 2019
20,710
2,032,827
(6,646
)
2,046,891
Earned portion of non-vested stock
9
831
—
840
Adjustment to redemption value on noncontrolling redeemable Operating Partnership units
—
(150
)
—
(150
)
Net income attributable to common unitholders
409
40,333
—
40,742
Amortization of terminated hedge included in AOCL
2
(2
)
229
229
Distributions
(469
)
(46,163
)
—
(46,632
)
Balance June 30, 2019
$
20,661
$
2,027,676
$
(6,417
)
$
2,041,920
The following is a reconciliation of the changes in total partners’ capital for the six months ended June 30, 2018:
(dollars in thousands)
Life Storage Holdings, Inc. General Partner
Life Storage, Inc. Limited Partner
Accumulated Other Comprehensive Income (loss)
Total Controlling Partners’ Capital
Balance December 31, 2017
$
20,478
$
2,015,432
$
(7,587
)
$
2,028,323
Forfeiture of non-vested stock
1
(1
)
—
—
Earned portion of non-vested stock
15
1,480
—
1,495
Stock option expense
—
4
—
4
Adjustment to redemption value on noncontrolling redeemable Operating Partnership units
—
1,470
—
1,470
Net income attributable to common unitholders
340
33,549
—
33,889
Amortization of terminated hedge included in AOCL
2
(2
)
229
229
Change in fair value of derivatives, net of reclassifications
—
—
48
48
Distributions
(463
)
(45,658
)
—
(46,121
)
Balance March 31, 2018
20,373
2,006,274
(7,310
)
2,019,337
Exercise of stock options
30
3,015
—
3,045
Earned portion of non-vested stock
13
1,239
—
1,252
Stock option expense
—
3
—
3
Carrying value less than redemption value on redeemed noncontrolling interest
(2
)
(26
)
—
(28
)
Adjustment to redemption value on noncontrolling redeemable Operating Partnership Units
—
(3,035
)
—
(3,035
)
Net income attributable to common unitholders
395
38,879
—
39,274
Amortization of terminated hedge included in AOCL
2
(2
)
229
229
Change in fair value of derivatives, net of reclassifications
(1
)
1
(123
)
(123
)
Distributions
(467
)
(46,047
)
—
(46,514
)
Balance June 30, 2018
$
20,343
$
2,000,301
$
(7,204
)
$
2,013,440</t>
  </si>
  <si>
    <t>Recent Accounting Pronouncements (Tables)</t>
  </si>
  <si>
    <t>Summary of Undiscounted Future Minimum Lease Payments</t>
  </si>
  <si>
    <t>The undiscounted future minimum lease payments are summarized by year in the table below:
(in thousands)
2019
$
1,322
2020
2,287
2021
2,109
2022
2,109
2023
1,593
Thereafter
9,798
Total
$
19,218</t>
  </si>
  <si>
    <t>Subsequent Events (Tables)</t>
  </si>
  <si>
    <t>Carrying Amounts of Major Classes of Assets and Liabilities Related to Self Storage Facilities</t>
  </si>
  <si>
    <t>The carrying amounts of the major classes of assets and liabilities related to these 32 self-storage facilities at June 30, 2019 are as follows:
(in thousands)
Land
$
21,816
Building, equipment, and construction in progress
$
132,415
Accumulated depreciation
$
45,515
Cash and cash equivalents
$
110
Accounts receivable
$
118
Other assets
$
56
Accounts payable and accrued liabilities
$
1,030
Deferred revenue
$
361
Subsequent to June 30, 2019, the Company entered into contracts to acquire six self-storage facilities for an aggregate purchase price of $76.1 million. One of these facilities was leased by the Company at June 30, 2019. The purchases of these facilities are subject to customary conditions to closing, and there is no assurance that these facilities will be acquired.</t>
  </si>
  <si>
    <t>Organization - Additional Information (Detail)</t>
  </si>
  <si>
    <t>Jun. 30, 2019PropertyStateshares</t>
  </si>
  <si>
    <t>Dec. 31, 2018shares</t>
  </si>
  <si>
    <t>Organization [Line Items]</t>
  </si>
  <si>
    <t>Number of self-storage properties owned and managed</t>
  </si>
  <si>
    <t>Number of states in which self-storage properties owned and managed | State</t>
  </si>
  <si>
    <t>Number of properties managed under joint ventures</t>
  </si>
  <si>
    <t>Number of properties managed with no ownership</t>
  </si>
  <si>
    <t>Noncontrolling limited partnership unit redemption value</t>
  </si>
  <si>
    <t>one common share or cash</t>
  </si>
  <si>
    <t>Geographic Concentration Risk [Member] | Texas [Member] | Revenue [Member]</t>
  </si>
  <si>
    <t>Concentration risk, percentage</t>
  </si>
  <si>
    <t>20.00%</t>
  </si>
  <si>
    <t>Geographic Concentration Risk [Member] | Florida [Member] | Revenue [Member]</t>
  </si>
  <si>
    <t>12.00%</t>
  </si>
  <si>
    <t>Units of redeemable noncontrolling interest in operating partnership | shares</t>
  </si>
  <si>
    <t>Percentage of ownership interest of the subsidiary and its limited partnership which controls the operations of the Operating Partnership</t>
  </si>
  <si>
    <t>99.50%</t>
  </si>
  <si>
    <t>Warehouse Anywhere LLC [Member] | Life Storage Solutions, LLC [Member]</t>
  </si>
  <si>
    <t>60.00%</t>
  </si>
  <si>
    <t>Organization - Summary of Reconciliation of Noncontrolling Interests (Detail) - USD ($) $ in Thousands</t>
  </si>
  <si>
    <t>Mar. 31, 2019</t>
  </si>
  <si>
    <t>Mar. 31, 2018</t>
  </si>
  <si>
    <t>Redeemable Noncontrolling Interest Equity Fair Value [Abstract]</t>
  </si>
  <si>
    <t>Noncontrolling interest, beginning balance</t>
  </si>
  <si>
    <t>Redemption of units</t>
  </si>
  <si>
    <t>Distributions</t>
  </si>
  <si>
    <t>Adjustment to redemption value</t>
  </si>
  <si>
    <t>Noncontrolling interest, ending balance</t>
  </si>
  <si>
    <t>Organization - Summary of Disaggregated Revenues (Detail) - USD ($) $ in Thousands</t>
  </si>
  <si>
    <t>Disaggregation Of Revenue [Line Items]</t>
  </si>
  <si>
    <t>Operating revenues other than rental income</t>
  </si>
  <si>
    <t>Management and Acquisition Fee Income [Member]</t>
  </si>
  <si>
    <t>Revenues Related to Tenant Reinsurance [Member]</t>
  </si>
  <si>
    <t>Other Operating Income [Member]</t>
  </si>
  <si>
    <t>Stock Based Compensation - Additional Information (Detail) - USD ($)</t>
  </si>
  <si>
    <t>Share-based Compensation Arrangement by Share-based Payment Award [Line Items]</t>
  </si>
  <si>
    <t>Amortization of non-vested stock grants and performance-based awards</t>
  </si>
  <si>
    <t>Stock options exercised by employees and directors</t>
  </si>
  <si>
    <t>Number of shares of non-vested stock that vested</t>
  </si>
  <si>
    <t>Employees and Directors [Member] | Non-Vested Shares [Member]</t>
  </si>
  <si>
    <t>Shares of non-vested stock issued</t>
  </si>
  <si>
    <t>Aggregate fair value</t>
  </si>
  <si>
    <t>Employees and Directors [Member] | Non-Vested Shares [Member] | Minimum [Member]</t>
  </si>
  <si>
    <t>Stock option plan, share based compensation, vesting period (in years)</t>
  </si>
  <si>
    <t>1 year</t>
  </si>
  <si>
    <t>Fair market value of the non-vested stock on the date of grant</t>
  </si>
  <si>
    <t>Employees and Directors [Member] | Non-Vested Shares [Member] | Maximum [Member]</t>
  </si>
  <si>
    <t>7 years</t>
  </si>
  <si>
    <t>Chief Executive Officer, David Rogers [Member]</t>
  </si>
  <si>
    <t>Compensation expense</t>
  </si>
  <si>
    <t>Cash and Restricted Cash - Summary of Reconciliation of Cash and Restricted Cash (Detail) - USD ($) $ in Thousands</t>
  </si>
  <si>
    <t>Dec. 31, 2017</t>
  </si>
  <si>
    <t>Restricted cash</t>
  </si>
  <si>
    <t>Total cash and restricted cash</t>
  </si>
  <si>
    <t>Investment in Storage Facilities and Intangible Assets - Summary of Activity in Storage Facilities (Detail) $ in Thousands</t>
  </si>
  <si>
    <t>Jun. 30, 2019USD ($)</t>
  </si>
  <si>
    <t>Cost:</t>
  </si>
  <si>
    <t>Beginning balance</t>
  </si>
  <si>
    <t>Acquisition of storage facilities</t>
  </si>
  <si>
    <t>Improvements and equipment additions</t>
  </si>
  <si>
    <t>Net decrease in construction in progress</t>
  </si>
  <si>
    <t>Dispositions</t>
  </si>
  <si>
    <t>Ending balance</t>
  </si>
  <si>
    <t>Accumulated Depreciation:</t>
  </si>
  <si>
    <t>Additions during the period</t>
  </si>
  <si>
    <t>Investment in Storage Facilities and Intangible Assets - Additional Information (Detail)</t>
  </si>
  <si>
    <t>12 Months Ended</t>
  </si>
  <si>
    <t>Jun. 30, 2019USD ($)$ / shares</t>
  </si>
  <si>
    <t>Mar. 31, 2019USD ($)</t>
  </si>
  <si>
    <t>Jun. 30, 2018USD ($)</t>
  </si>
  <si>
    <t>Jun. 30, 2019USD ($)Property$ / shares</t>
  </si>
  <si>
    <t>Jun. 30, 2018USD ($)$ / shares</t>
  </si>
  <si>
    <t>Dec. 31, 2018USD ($)</t>
  </si>
  <si>
    <t>Dec. 31, 2019USD ($)</t>
  </si>
  <si>
    <t>Investment Holdings [Line Items]</t>
  </si>
  <si>
    <t>Number of storage facilities acquired | Property</t>
  </si>
  <si>
    <t>Payments to acquire businesses and interest in affiliates</t>
  </si>
  <si>
    <t>Consideration paid, Cash Paid</t>
  </si>
  <si>
    <t>Deposits paid at the time of contract</t>
  </si>
  <si>
    <t>Net other liabilities assumed</t>
  </si>
  <si>
    <t>Amortization period for in-place customer leases on a straight-line basis</t>
  </si>
  <si>
    <t>12 months</t>
  </si>
  <si>
    <t>Amortization expense related to in-place customer leases</t>
  </si>
  <si>
    <t>Increase in depreciation expense due to facility replacement</t>
  </si>
  <si>
    <t>Accelerated depreciation reduced basic and diluted earnings per share | $ / shares</t>
  </si>
  <si>
    <t>Maximum [Member]</t>
  </si>
  <si>
    <t>Scenario, Forecast [Member]</t>
  </si>
  <si>
    <t>Cash payable in future</t>
  </si>
  <si>
    <t>Review Avenue Partners, LLC [Member]</t>
  </si>
  <si>
    <t>Equity method investment ownership percentage acquired</t>
  </si>
  <si>
    <t>Investment in Storage Facilities and Intangible Assets - Schedule of Purchase Price of Facilities Acquired (Detail) $ in Thousands</t>
  </si>
  <si>
    <t>Jun. 30, 2019USD ($)Property</t>
  </si>
  <si>
    <t>Number of Properties | Property</t>
  </si>
  <si>
    <t>Purchase Price</t>
  </si>
  <si>
    <t>Consideration paid, Carrying Value of Noncontrolling Interest in Joint Venture</t>
  </si>
  <si>
    <t>Consideration paid, Net Other Liabilities (Assets) Assumed</t>
  </si>
  <si>
    <t>Acquisition Date Fair Value, In-Place Customer Leases</t>
  </si>
  <si>
    <t>Land [Member]</t>
  </si>
  <si>
    <t>Acquisition Date Fair Value, Fixed Assets</t>
  </si>
  <si>
    <t>Building, Equipment and Improvements [Member]</t>
  </si>
  <si>
    <t>NY [Member] | Asset Acquired on 1/16/2019 [Member]</t>
  </si>
  <si>
    <t>Date of Acquisition</t>
  </si>
  <si>
    <t>Jan. 16,
		2019</t>
  </si>
  <si>
    <t>NY [Member] | Asset Acquired on 1/16/2019 [Member] | Land [Member]</t>
  </si>
  <si>
    <t>NY [Member] | Asset Acquired on 1/16/2019 [Member] | Building, Equipment and Improvements [Member]</t>
  </si>
  <si>
    <t>Florida [Member] | Asset Acquired on 3/8/2019 [Member]</t>
  </si>
  <si>
    <t>Mar. 8,
		2019</t>
  </si>
  <si>
    <t>Florida [Member] | Asset Acquired on 3/8/2019 [Member] | Land [Member]</t>
  </si>
  <si>
    <t>Florida [Member] | Asset Acquired on 3/8/2019 [Member] | Building, Equipment and Improvements [Member]</t>
  </si>
  <si>
    <t>Florida [Member] | Asset Acquired on 6/11/2019 [Member]</t>
  </si>
  <si>
    <t>Jun. 11,
		2019</t>
  </si>
  <si>
    <t>Florida [Member] | Asset Acquired on 6/11/2019 [Member] | Land [Member]</t>
  </si>
  <si>
    <t>Florida [Member] | Asset Acquired on 6/11/2019 [Member] | Building, Equipment and Improvements [Member]</t>
  </si>
  <si>
    <t>OH [Member] | Asset Acquired on 4/30/2019 [Member]</t>
  </si>
  <si>
    <t>Apr. 30,
		2019</t>
  </si>
  <si>
    <t>OH [Member] | Asset Acquired on 4/30/2019 [Member] | Land [Member]</t>
  </si>
  <si>
    <t>OH [Member] | Asset Acquired on 4/30/2019 [Member] | Building, Equipment and Improvements [Member]</t>
  </si>
  <si>
    <t>Investment in Storage Facilities and Intangible Assets - Schedule of In-place Customer Leases (Detail) - USD ($) $ in Thousands</t>
  </si>
  <si>
    <t>In-place customer leases</t>
  </si>
  <si>
    <t>Accumulated amortization</t>
  </si>
  <si>
    <t>Net carrying value at the end of period</t>
  </si>
  <si>
    <t>Unsecured Line of Credit and Term Notes - Borrowings Outstanding on Unsecured Line of Credit and Term Notes (Detail) - USD ($) $ in Thousands</t>
  </si>
  <si>
    <t>Debt Instrument [Line Items]</t>
  </si>
  <si>
    <t>Revolving line of credit borrowings</t>
  </si>
  <si>
    <t>Total term note principal balance outstanding</t>
  </si>
  <si>
    <t>Less: unamortized debt issuance costs</t>
  </si>
  <si>
    <t>Less: unamortized senior term note discount</t>
  </si>
  <si>
    <t>Term notes payable</t>
  </si>
  <si>
    <t>Term Note Due June 4, 2020 [Member]</t>
  </si>
  <si>
    <t>Term Note Due August 5, 2021 [Member]</t>
  </si>
  <si>
    <t>Term Note Due April 8, 2024 [Member]</t>
  </si>
  <si>
    <t>Senior Term Note Due July 1, 2026 [Member]</t>
  </si>
  <si>
    <t>Senior Term Note Due December 15, 2027 [Member]</t>
  </si>
  <si>
    <t>Term Note Due July 21, 2028 [Member]</t>
  </si>
  <si>
    <t>Senior Term Note Due June 15, 2029 [Member]</t>
  </si>
  <si>
    <t>Unsecured Line of Credit and Term Notes - Additional Information (Detail) - USD ($)</t>
  </si>
  <si>
    <t>Jun. 03, 2019</t>
  </si>
  <si>
    <t>Dec. 07, 2017</t>
  </si>
  <si>
    <t>Jul. 21, 2016</t>
  </si>
  <si>
    <t>Jun. 20, 2016</t>
  </si>
  <si>
    <t>Apr. 08, 2014</t>
  </si>
  <si>
    <t>Dec. 31, 2011</t>
  </si>
  <si>
    <t>Amount available on unsecured revolving line of credit</t>
  </si>
  <si>
    <t>Unamortized senior term note discount</t>
  </si>
  <si>
    <t>Underwriting discount and other offering expenses</t>
  </si>
  <si>
    <t>Amortization expense related to deferred debt issuance costs</t>
  </si>
  <si>
    <t>Leverage ratio percentage</t>
  </si>
  <si>
    <t>Indenture covenant percentage on unencumbered assets</t>
  </si>
  <si>
    <t>150.00%</t>
  </si>
  <si>
    <t>Minimum [Member]</t>
  </si>
  <si>
    <t>Interest coverage ratio on debt</t>
  </si>
  <si>
    <t>Secured Debt [Member] | Maximum [Member]</t>
  </si>
  <si>
    <t>40.00%</t>
  </si>
  <si>
    <t>Senior Term Note Due June 15, 2029 [Member] | Unsecured Senior Notes [Member]</t>
  </si>
  <si>
    <t>Debt instrument principal amount</t>
  </si>
  <si>
    <t>Debt instrument,maturity date</t>
  </si>
  <si>
    <t>Jun. 15,
		2029</t>
  </si>
  <si>
    <t>Debt instrument stated interest rate</t>
  </si>
  <si>
    <t>4.00%</t>
  </si>
  <si>
    <t>Debt instrument percentage discount to par</t>
  </si>
  <si>
    <t>0.524%</t>
  </si>
  <si>
    <t>Debt instrument, interest payable description</t>
  </si>
  <si>
    <t>Interest on the 2029 Senior Notes is payable semi-annually in arrears on each June 15 and December 15, beginning on December 15, 2019.</t>
  </si>
  <si>
    <t>Proceeds from senior notes, net</t>
  </si>
  <si>
    <t>Senior Term Note Due December 15, 2027 [Member] | Unsecured Senior Notes [Member]</t>
  </si>
  <si>
    <t>Dec. 15,
		2027</t>
  </si>
  <si>
    <t>3.875%</t>
  </si>
  <si>
    <t>0.477%</t>
  </si>
  <si>
    <t>Interest on the 2027 Senior Notes is payable semi-annually in arrears on each June 15 and December 15.</t>
  </si>
  <si>
    <t>Senior Term Note Due July 1, 2026 [Member] | Unsecured Senior Notes [Member]</t>
  </si>
  <si>
    <t>Jul. 1,
		2026</t>
  </si>
  <si>
    <t>3.50%</t>
  </si>
  <si>
    <t>0.553%</t>
  </si>
  <si>
    <t>Interest on the 2026 Senior Notes is payable semi-annually in arrears on each January 1 and July 1.</t>
  </si>
  <si>
    <t>Jul. 21,
		2028</t>
  </si>
  <si>
    <t>3.67%</t>
  </si>
  <si>
    <t>Additional secured term note</t>
  </si>
  <si>
    <t>Apr. 8,
		2024</t>
  </si>
  <si>
    <t>4.533%</t>
  </si>
  <si>
    <t>Term Note Due April 8, 2024 [Member] | Maximum [Member]</t>
  </si>
  <si>
    <t>6.283%</t>
  </si>
  <si>
    <t>Aug. 5,
		2021</t>
  </si>
  <si>
    <t>5.54%</t>
  </si>
  <si>
    <t>Term Note Due August 5, 2021 [Member] | Maximum [Member]</t>
  </si>
  <si>
    <t>7.29%</t>
  </si>
  <si>
    <t>Senior Notes and Term Notes [Member]</t>
  </si>
  <si>
    <t>Revolving Credit Facility [Member]</t>
  </si>
  <si>
    <t>Revolving credit limit</t>
  </si>
  <si>
    <t>Line of credit facility, expiration date</t>
  </si>
  <si>
    <t>Mar. 10,
		2023</t>
  </si>
  <si>
    <t>Basis spread over LIBOR</t>
  </si>
  <si>
    <t>0.95%</t>
  </si>
  <si>
    <t>Facility fee</t>
  </si>
  <si>
    <t>0.15%</t>
  </si>
  <si>
    <t>Interest rate, line of credit facility</t>
  </si>
  <si>
    <t>3.38%</t>
  </si>
  <si>
    <t>3.47%</t>
  </si>
  <si>
    <t>Revolving Credit Facility [Member] | Term Note Due June 4, 2020 [Member]</t>
  </si>
  <si>
    <t>Jun. 4,
		2020</t>
  </si>
  <si>
    <t>1.00%</t>
  </si>
  <si>
    <t>Debt instrument variable interest rate</t>
  </si>
  <si>
    <t>3.43%</t>
  </si>
  <si>
    <t>3.52%</t>
  </si>
  <si>
    <t>Principal amount paid off</t>
  </si>
  <si>
    <t>Revolving Credit Facility [Member] | Term Note [Member]</t>
  </si>
  <si>
    <t>Mortgages Payable and Debt Maturities - Summary of Mortgage Payable (Detail) - USD ($) $ in Thousands</t>
  </si>
  <si>
    <t>4.98% Mortgage Note Due January 1, 2021 [Member]</t>
  </si>
  <si>
    <t>4.065% Mortgage Note Due April 1, 2023 [Member]</t>
  </si>
  <si>
    <t>5.26% Mortgage Note Due November 1, 2023 [Member]</t>
  </si>
  <si>
    <t>5.99% Mortgage Note Due May 1, 2026 [Member]</t>
  </si>
  <si>
    <t>Mortgages Payable and Debt Maturities - Summary of Mortgage Payable (Parenthetical) (Detail) $ in Millions</t>
  </si>
  <si>
    <t>Jun. 30, 2019USD ($)Facility</t>
  </si>
  <si>
    <t>Interest rate</t>
  </si>
  <si>
    <t>4.98%</t>
  </si>
  <si>
    <t>Mortgage note due date</t>
  </si>
  <si>
    <t>Jan. 1,
		2021</t>
  </si>
  <si>
    <t>Self-storage facilities | Facility</t>
  </si>
  <si>
    <t>Aggregate net book value of property pledged for mortgage note | $</t>
  </si>
  <si>
    <t>Effective interest rate</t>
  </si>
  <si>
    <t>5.22%</t>
  </si>
  <si>
    <t>4.065%</t>
  </si>
  <si>
    <t>Apr. 1,
		2023</t>
  </si>
  <si>
    <t>4.30%</t>
  </si>
  <si>
    <t>5.26%</t>
  </si>
  <si>
    <t>Nov. 1,
		2023</t>
  </si>
  <si>
    <t>5.56%</t>
  </si>
  <si>
    <t>5.99%</t>
  </si>
  <si>
    <t>May 1,
		2026</t>
  </si>
  <si>
    <t>6.33%</t>
  </si>
  <si>
    <t>Mortgages Payable and Debt Maturities - Summary of Debt Obligation and Interest Rate Derivatives (Detail) $ in Thousands</t>
  </si>
  <si>
    <t>Payables due 2019</t>
  </si>
  <si>
    <t>Payables due 2020</t>
  </si>
  <si>
    <t>Payables due 2021</t>
  </si>
  <si>
    <t>Payables due 2022</t>
  </si>
  <si>
    <t>Payables due 2023</t>
  </si>
  <si>
    <t>Payables due Thereafter</t>
  </si>
  <si>
    <t>Debt obligations</t>
  </si>
  <si>
    <t>Term Note - Fixed Rate 5.54% [Member]</t>
  </si>
  <si>
    <t>Term note, fair value</t>
  </si>
  <si>
    <t>Term Note - Fixed Rate 4.533% [Member]</t>
  </si>
  <si>
    <t>Term Note - Fixed Rate 3.50% [Member]</t>
  </si>
  <si>
    <t>Term Note - Fixed Rate 3.875% [Member]</t>
  </si>
  <si>
    <t>Term Note - Fixed Rate 3.67% [Member]</t>
  </si>
  <si>
    <t>Term Note - Fixed Rate 4.00% [Member]</t>
  </si>
  <si>
    <t>Mortgage Note - Fixed Rate 4.98% [Member]</t>
  </si>
  <si>
    <t>Debt instrument, fair value</t>
  </si>
  <si>
    <t>Mortgage Note - Fixed Rate 4.065% [Member]</t>
  </si>
  <si>
    <t>Mortgage Note - Fixed Rate 5.26% [Member]</t>
  </si>
  <si>
    <t>Mortgage Note - Fixed Rate 5.99% [Member]</t>
  </si>
  <si>
    <t>Mortgages Payable and Debt Maturities - Summary of Debt Obligation and Interest Rate Derivatives (Parenthetical) (Detail)</t>
  </si>
  <si>
    <t>Line of credit - variable rate LIBOR + 0.95% (3.38% at June 30, 2019) [Member]</t>
  </si>
  <si>
    <t>Interest rate at end of period</t>
  </si>
  <si>
    <t>Term note - variable rate LIBOR + 1.00% (3.43% at June 30, 2019) [Member]</t>
  </si>
  <si>
    <t>Derivative Financial Instruments - Additional Information (Detail)</t>
  </si>
  <si>
    <t>Jun. 30, 2019USD ($)Instrument</t>
  </si>
  <si>
    <t>Sep. 30, 2018USD ($)</t>
  </si>
  <si>
    <t>Derivative [Line Items]</t>
  </si>
  <si>
    <t>Realized (gain) loss on derivatives net of accumulated other comprehensive loss to interest expense</t>
  </si>
  <si>
    <t>Number of interest rate swaps held | Instrument</t>
  </si>
  <si>
    <t>Interest Expense [Member]</t>
  </si>
  <si>
    <t>Settlement of forward starting swap agreements</t>
  </si>
  <si>
    <t>Amortized period on interest expense</t>
  </si>
  <si>
    <t>10 years</t>
  </si>
  <si>
    <t>Interest Rate Swaps Settled in 2018 [Member]</t>
  </si>
  <si>
    <t>Derivative notional amount</t>
  </si>
  <si>
    <t>Derivative Financial Instruments - Summary of Changes in AOCL (Detail) - USD ($) $ in Thousands</t>
  </si>
  <si>
    <t>Accumulated Other Comprehensive Income Loss [Line Items]</t>
  </si>
  <si>
    <t>Accumulated other comprehensive loss beginning of period</t>
  </si>
  <si>
    <t>Realized loss reclassified from accumulated other comprehensive loss to interest expense</t>
  </si>
  <si>
    <t>Unrealized (loss) gain from changes in the fair value of the effective portion of the interest rate swaps</t>
  </si>
  <si>
    <t>Amount included in other comprehensive income</t>
  </si>
  <si>
    <t>Accumulated other comprehensive loss end of period</t>
  </si>
  <si>
    <t>Accumulated Net Gain (Loss) from Cash Flow Hedges Including Portion Attributable to Noncontrolling Interest [Member]</t>
  </si>
  <si>
    <t>Fair Value Measurements - Additional Information (Detail) - Fair Value, Measurements, Recurring [Member] - USD ($)</t>
  </si>
  <si>
    <t>Fair Value, Assets and Liabilities Measured on Recurring and Nonrecurring Basis [Line Items]</t>
  </si>
  <si>
    <t>Assets measured at fair value</t>
  </si>
  <si>
    <t>Liabilities measured at fair value</t>
  </si>
  <si>
    <t>Investment in Joint Ventures - Summary of Company's Unconsolidated Joint Ventures (Detail) $ in Millions</t>
  </si>
  <si>
    <t>Sovran HHF Storage Holdings LLC [Member]</t>
  </si>
  <si>
    <t>Schedule of Equity Method Investments [Line Items]</t>
  </si>
  <si>
    <t>Company common ownership interest</t>
  </si>
  <si>
    <t>Carrying value of investment</t>
  </si>
  <si>
    <t>Sovran HHF Storage Holdings II LLC [Member]</t>
  </si>
  <si>
    <t>15.00%</t>
  </si>
  <si>
    <t>191 III Life Storage Holdings LLC [Member]</t>
  </si>
  <si>
    <t>Life Storage-SERS Storage LLC [Member]</t>
  </si>
  <si>
    <t>Life Storage-HIERS Storage LLC [Member]</t>
  </si>
  <si>
    <t>Iskalo Office Holdings, LLC [Member]</t>
  </si>
  <si>
    <t>49.00%</t>
  </si>
  <si>
    <t>Urban Box Coralway Storage, LLC [Member]</t>
  </si>
  <si>
    <t>85.00%</t>
  </si>
  <si>
    <t>SNL/Orix 1200 McDonald Ave., LLC [Member]</t>
  </si>
  <si>
    <t>5.00%</t>
  </si>
  <si>
    <t>SNL Orix Merrick, LLC [Member]</t>
  </si>
  <si>
    <t>N 32nd Street Self Storage, LLC [Member]</t>
  </si>
  <si>
    <t>46.00%</t>
  </si>
  <si>
    <t>NYX Don Mills Storage LP [Member]</t>
  </si>
  <si>
    <t>NYX Sheridan Storage LP [Member]</t>
  </si>
  <si>
    <t>38.30%</t>
  </si>
  <si>
    <t>NYX Appleby Storage LP [Member]</t>
  </si>
  <si>
    <t>37.50%</t>
  </si>
  <si>
    <t>Bluebird Sanford Storage LP [Member]</t>
  </si>
  <si>
    <t>20.50%</t>
  </si>
  <si>
    <t>Bluebird Ingram Storage LP [Member]</t>
  </si>
  <si>
    <t>46.30%</t>
  </si>
  <si>
    <t>Other Joint Ventures [Member]</t>
  </si>
  <si>
    <t>Investment in Joint Ventures - Summary of Company's Unconsolidated Joint Ventures (Parenthetical) (Detail) $ in Thousands</t>
  </si>
  <si>
    <t>Distributions from unconsolidated joint ventures | $</t>
  </si>
  <si>
    <t>Number of storage facilities acquired</t>
  </si>
  <si>
    <t>Non-recourse mortgage loan principal outstanding | $</t>
  </si>
  <si>
    <t>Excess of investment over net asset due to capitalization of acquisition related costs | $</t>
  </si>
  <si>
    <t>Sovran HHF Storage Holdings LLC [Member] | Arizona [Member]</t>
  </si>
  <si>
    <t>Number of self-storage facilities</t>
  </si>
  <si>
    <t>Sovran HHF Storage Holdings LLC [Member] | Colorado [Member]</t>
  </si>
  <si>
    <t>Sovran HHF Storage Holdings LLC [Member] | Florida [Member]</t>
  </si>
  <si>
    <t>Sovran HHF Storage Holdings LLC [Member] | Georgia [Member]</t>
  </si>
  <si>
    <t>Sovran HHF Storage Holdings LLC [Member] | Kentucky [Member]</t>
  </si>
  <si>
    <t>Sovran HHF Storage Holdings LLC [Member] | Nevada [Member]</t>
  </si>
  <si>
    <t>Sovran HHF Storage Holdings LLC [Member] | New Jersey [Member]</t>
  </si>
  <si>
    <t>Sovran HHF Storage Holdings LLC [Member] | Ohio [Member]</t>
  </si>
  <si>
    <t>Sovran HHF Storage Holdings LLC [Member] | Pennsylvania [Member]</t>
  </si>
  <si>
    <t>Sovran HHF Storage Holdings LLC [Member] | Tennessee [Member]</t>
  </si>
  <si>
    <t>Sovran HHF Storage Holdings LLC [Member] | Texas [Member]</t>
  </si>
  <si>
    <t>Sovran HHF Storage Holdings II LLC [Member] | New Jersey [Member]</t>
  </si>
  <si>
    <t>Sovran HHF Storage Holdings II LLC [Member] | Pennsylvania [Member]</t>
  </si>
  <si>
    <t>Sovran HHF Storage Holdings II LLC [Member] | Texas [Member]</t>
  </si>
  <si>
    <t>Contribution of company to joint venture as share in capital | $</t>
  </si>
  <si>
    <t>191 III Life Storage Holdings LLC [Member] | California [Member]</t>
  </si>
  <si>
    <t>191 III Life Storage Holdings LLC [Member] | California [Member] | Storage Facilities [Member]</t>
  </si>
  <si>
    <t>Life Storage-SERS Storage LLC [Member] | Georgia [Member]</t>
  </si>
  <si>
    <t>Life Storage-SERS Storage LLC [Member] | Georgia [Member] | Storage Facilities [Member]</t>
  </si>
  <si>
    <t>Life Storage-HIERS Storage LLC [Member] | Arizona [Member]</t>
  </si>
  <si>
    <t>Life Storage-HIERS Storage LLC [Member] | Florida [Member]</t>
  </si>
  <si>
    <t>Life Storage-HIERS Storage LLC [Member] | Texas [Member]</t>
  </si>
  <si>
    <t>Life Storage-HIERS Storage LLC [Member] | North Carolina [Member]</t>
  </si>
  <si>
    <t>Life Storage-HIERS Storage LLC [Member] | VIRGINIA</t>
  </si>
  <si>
    <t>Rent paid during the period | $</t>
  </si>
  <si>
    <t>SNL/Orix 1200 McDonald Ave., LLC [Member] | New York [Member]</t>
  </si>
  <si>
    <t>SNL Orix Merrick, LLC [Member] | New York [Member]</t>
  </si>
  <si>
    <t>N 32nd Street Self Storage, LLC [Member] | Arizona [Member]</t>
  </si>
  <si>
    <t>NYX Don Mills Storage LP [Member] | Common Stock Shares [Member]</t>
  </si>
  <si>
    <t>Bluebird Sanford Storage LP [Member] | Common Stock Shares [Member]</t>
  </si>
  <si>
    <t>Bluebird Ingram Storage LP [Member] | Common Stock Shares [Member]</t>
  </si>
  <si>
    <t>Investment in Joint Ventures - Additional Information (Detail) - USD ($) $ in Thousands</t>
  </si>
  <si>
    <t>Cash payments for property acquisition</t>
  </si>
  <si>
    <t>Ownership percentage acquired</t>
  </si>
  <si>
    <t>100.00%</t>
  </si>
  <si>
    <t>Payoff of mortgage loan</t>
  </si>
  <si>
    <t>Payments of transfer tax</t>
  </si>
  <si>
    <t>Sovran HHF, Sovran HHF II, 191 III, SERS, HIERS, Urban Box, McDonald, Merrick, N32, Sanford and Ingram [Member]</t>
  </si>
  <si>
    <t>Management and call center fee earned</t>
  </si>
  <si>
    <t>Sovran HHF, Sovran HHF II, 191 III, SERS, HIERS, Urban Box, McDonald, Merrick, N32, Sanford and Ingram [Member] | Minimum [Member]</t>
  </si>
  <si>
    <t>Management and call center fee as a percentage of revenues</t>
  </si>
  <si>
    <t>Sovran HHF, Sovran HHF II, 191 III, SERS, HIERS, Urban Box, McDonald, Merrick, N32, Sanford and Ingram [Member] | Maximum [Member]</t>
  </si>
  <si>
    <t>7.00%</t>
  </si>
  <si>
    <t>Investment in Joint Ventures - Company's Share of Unconsolidated Joint Ventures' Income (Loss) (Detail) - USD ($) $ in Thousands</t>
  </si>
  <si>
    <t>Income (loss) from equity method investments</t>
  </si>
  <si>
    <t>191 III Holdings LLC [Member]</t>
  </si>
  <si>
    <t>Review Avenue Partners LLC [Member]</t>
  </si>
  <si>
    <t>Investment in Joint Ventures - Summary of Unconsolidated Joint Ventures' Financial Statements (Detail) - USD ($) $ in Thousands</t>
  </si>
  <si>
    <t>Unaffiliated partners’ equity</t>
  </si>
  <si>
    <t>Company equity</t>
  </si>
  <si>
    <t>Depreciation and amortization of customer list</t>
  </si>
  <si>
    <t>Amortization of financing fees</t>
  </si>
  <si>
    <t>Unconsolidated Joint Ventures [Member]</t>
  </si>
  <si>
    <t>Investment in office building, net</t>
  </si>
  <si>
    <t>Due to the Company</t>
  </si>
  <si>
    <t>Other liabilities</t>
  </si>
  <si>
    <t>Total Liabilities and Partners’ Equity</t>
  </si>
  <si>
    <t>Total revenues</t>
  </si>
  <si>
    <t>Property operating expenses</t>
  </si>
  <si>
    <t>Administrative, management and call center fees</t>
  </si>
  <si>
    <t>Income tax expense</t>
  </si>
  <si>
    <t>Income Taxes - Additional Information (Detail) - USD ($)</t>
  </si>
  <si>
    <t>Tax Credit Carryforward [Line Items]</t>
  </si>
  <si>
    <t>Unrecognized tax benefits</t>
  </si>
  <si>
    <t>Interest or penalties related to uncertain tax positions</t>
  </si>
  <si>
    <t>Prepaid taxes</t>
  </si>
  <si>
    <t>Deferred tax assets</t>
  </si>
  <si>
    <t>Deferred tax liability</t>
  </si>
  <si>
    <t>Corporate income tax rate</t>
  </si>
  <si>
    <t>21.00%</t>
  </si>
  <si>
    <t>35.00%</t>
  </si>
  <si>
    <t>Tax Year 2015 [Member]</t>
  </si>
  <si>
    <t>Tax years open to examination</t>
  </si>
  <si>
    <t>2015</t>
  </si>
  <si>
    <t>Tax Year 2018 [Member]</t>
  </si>
  <si>
    <t>2018</t>
  </si>
  <si>
    <t>General and Administrative Expense [Member]</t>
  </si>
  <si>
    <t>Federal and state income tax expense (benefit)</t>
  </si>
  <si>
    <t>Earnings Per Share and Earnings Per Unit - Computation of Basic and Diluted Earnings Per Common Share/Unit (Detail) - USD ($) $ / shares in Units, $ in Thousands</t>
  </si>
  <si>
    <t>Numerator:</t>
  </si>
  <si>
    <t>Denominator:</t>
  </si>
  <si>
    <t>Denominator for basic earnings per share/unit – weighted average shares/units</t>
  </si>
  <si>
    <t>Effect of Dilutive Securities:</t>
  </si>
  <si>
    <t>Stock options and non-vested stock</t>
  </si>
  <si>
    <t>Denominator for diluted earnings per share/unit - adjusted weighted average shares/units and assumed conversion</t>
  </si>
  <si>
    <t>Basic earnings per common share/unit attributable to common shareholders/unitholders</t>
  </si>
  <si>
    <t>Diluted earnings per common share/unit attributable to common shareholders/unitholders</t>
  </si>
  <si>
    <t>Earnings Per Share and Earnings Per Unit - Additional Information (Detail) - shares</t>
  </si>
  <si>
    <t>Restricted Stock [Member]</t>
  </si>
  <si>
    <t>Antidilutive Securities Excluded from Computation of Earnings Per Share [Line Items]</t>
  </si>
  <si>
    <t>Securities not included in the effect of dilutive securities</t>
  </si>
  <si>
    <t>Stock Options [Member]</t>
  </si>
  <si>
    <t>Shareholders' Equity - Reconciliation of Changes in Parent Company's Total Shareholders' Equity (Detail) - USD ($) $ in Thousands</t>
  </si>
  <si>
    <t>Beginning Balance</t>
  </si>
  <si>
    <t>Issuance of non-vested stock</t>
  </si>
  <si>
    <t>Exercise of stock options</t>
  </si>
  <si>
    <t>Earned portion of non-vested stock</t>
  </si>
  <si>
    <t>Carrying value less than redemption value on redeemed noncontrolling interest</t>
  </si>
  <si>
    <t>Adjustment to redemption value on noncontrolling redeemable Operating Partnership units</t>
  </si>
  <si>
    <t>Net income attributable to common shareholders</t>
  </si>
  <si>
    <t>Amortization of terminated hedge included in AOCL</t>
  </si>
  <si>
    <t>Change in fair value of derivatives, net of reclassifications</t>
  </si>
  <si>
    <t>Dividends</t>
  </si>
  <si>
    <t>Ending Balance</t>
  </si>
  <si>
    <t>Common Stock Shares [Member]</t>
  </si>
  <si>
    <t>Forfeiture of non-vested stock</t>
  </si>
  <si>
    <t>Additional Paid-in Capital [Member]</t>
  </si>
  <si>
    <t>Dividends in Excess of Net Income [Member]</t>
  </si>
  <si>
    <t>Accumulated Other Comprehensive Income (Loss) [Member]</t>
  </si>
  <si>
    <t>Shareholders' Equity - Additional Information (Detail) - USD ($)</t>
  </si>
  <si>
    <t>Jun. 14, 2018</t>
  </si>
  <si>
    <t>Aug. 02, 2017</t>
  </si>
  <si>
    <t>Stockholders Equity [Line Items]</t>
  </si>
  <si>
    <t>Common stock value authorized under equity offering program</t>
  </si>
  <si>
    <t>Buyback Program, authorized repurchase amount</t>
  </si>
  <si>
    <t>Stock repurchased during period, shares</t>
  </si>
  <si>
    <t>Equity Program [Member]</t>
  </si>
  <si>
    <t>Common stock shares issued under equity offering program</t>
  </si>
  <si>
    <t>Partners' Capital - Reconciliation of Change in Total Partners' Capital (Detail) - USD ($) $ in Thousands</t>
  </si>
  <si>
    <t>Partners Capital [Line Items]</t>
  </si>
  <si>
    <t>Beginning balance of total controlling partners’ capital</t>
  </si>
  <si>
    <t>Ending balance of total controlling partners’ capital</t>
  </si>
  <si>
    <t>Life Storage LP [Member] | Life Storage Holdings, Inc. General Partner [Member]</t>
  </si>
  <si>
    <t>Forfeiture Of Non Vested Stock</t>
  </si>
  <si>
    <t>Life Storage LP [Member] | Life Storage, Inc. Limited Partner [Member]</t>
  </si>
  <si>
    <t>Accumulated Other Comprehensive Income (Loss) [Member] | Life Storage LP [Member]</t>
  </si>
  <si>
    <t>Recent Accounting Pronouncements - Additional Information (Detail)</t>
  </si>
  <si>
    <t>Jan. 01, 2019USD ($)</t>
  </si>
  <si>
    <t>New Accounting Pronouncements or Change in Accounting Principle [Line Items]</t>
  </si>
  <si>
    <t>Number of leased real estate properties under extension options, operates for self-storage facilities | Property</t>
  </si>
  <si>
    <t>Number of leased properties under purchase options | Property</t>
  </si>
  <si>
    <t>Option to purchase property under lease</t>
  </si>
  <si>
    <t>Operating lease expenses</t>
  </si>
  <si>
    <t>Weighted average remaining lease term</t>
  </si>
  <si>
    <t>10 years 6 months</t>
  </si>
  <si>
    <t>Weighted average discount rate</t>
  </si>
  <si>
    <t>5.30%</t>
  </si>
  <si>
    <t>Finance Lease, Liability</t>
  </si>
  <si>
    <t>Operating lease commitments</t>
  </si>
  <si>
    <t>ASU 2016-02 [Member]</t>
  </si>
  <si>
    <t>Right-of-use assets and related lease liabilities</t>
  </si>
  <si>
    <t>Operating lease, aggregate right-of-use assets</t>
  </si>
  <si>
    <t>Operating Lease, Right-of-Use Asset, Statement of Financial Position [Extensible List]</t>
  </si>
  <si>
    <t>us-gaap:OtherAssetsMember</t>
  </si>
  <si>
    <t>Operating lease liabilities</t>
  </si>
  <si>
    <t>Operating Lease, Liability, Statement of Financial Position [Extensible List]</t>
  </si>
  <si>
    <t>us-gaap:AccountsPayableAndAccruedLiabilitiesMember</t>
  </si>
  <si>
    <t>ASU 2016-02 [Member] | Minimum [Member]</t>
  </si>
  <si>
    <t>Percentage of remaining economic life of asset to define the lease term, major part</t>
  </si>
  <si>
    <t>75.00%</t>
  </si>
  <si>
    <t>Percentage of fair value of underlying asset to define the lease term, substantially all</t>
  </si>
  <si>
    <t>90.00%</t>
  </si>
  <si>
    <t>ASU 2016-02 [Member] | Maximum [Member]</t>
  </si>
  <si>
    <t>Percentage of total economic life of underlying asset to define the lease term, at or near the end</t>
  </si>
  <si>
    <t>25.00%</t>
  </si>
  <si>
    <t>Revenue [Member] | Product Concentration [Member] | Revenue From Rental Products [Member]</t>
  </si>
  <si>
    <t>Recent Accounting Pronouncements - Summary of Undiscounted Future Minimum Lease Payments (Detail) $ in Thousands</t>
  </si>
  <si>
    <t>2020</t>
  </si>
  <si>
    <t>2021</t>
  </si>
  <si>
    <t>2022</t>
  </si>
  <si>
    <t>2023</t>
  </si>
  <si>
    <t>Thereafter</t>
  </si>
  <si>
    <t>Total</t>
  </si>
  <si>
    <t>Commitment and Contingencies - Additional Information (Detail) $ in Thousands</t>
  </si>
  <si>
    <t>Aug. 01, 2019USD ($)Property</t>
  </si>
  <si>
    <t>Jul. 02, 2019USD ($)Property</t>
  </si>
  <si>
    <t>Jul. 01, 2019USD ($)Property</t>
  </si>
  <si>
    <t>Jun. 30, 2019USD ($)PropertyFacility</t>
  </si>
  <si>
    <t>Commitment And Contingencies [Line Items]</t>
  </si>
  <si>
    <t>Number of storage facilities to be acquired | Property</t>
  </si>
  <si>
    <t>Aggregate purchase price of business to be acquired | $</t>
  </si>
  <si>
    <t>Cash payments for property acquisition | $</t>
  </si>
  <si>
    <t>Number of remaining facilities to be purchased | Facility</t>
  </si>
  <si>
    <t>Expansion and enhancement contracts | $</t>
  </si>
  <si>
    <t>Self-storage Facilities [Member]</t>
  </si>
  <si>
    <t>Number of storage facilities sold | Property</t>
  </si>
  <si>
    <t>Subsequent Event [Member]</t>
  </si>
  <si>
    <t>Subsequent Event [Member] | Self-storage Facilities [Member]</t>
  </si>
  <si>
    <t>Cash consideration | $</t>
  </si>
  <si>
    <t>Subsequent Events - Additional Information (Detail) $ / shares in Units, $ in Thousands</t>
  </si>
  <si>
    <t>Jul. 26, 2019USD ($)</t>
  </si>
  <si>
    <t>Jul. 02, 2019USD ($)Property$ / shares</t>
  </si>
  <si>
    <t>Subsequent Event [Line Items]</t>
  </si>
  <si>
    <t>Number of storage facility leased by company | Property</t>
  </si>
  <si>
    <t>Dividend declared, date</t>
  </si>
  <si>
    <t>Jul. 2,
		2019</t>
  </si>
  <si>
    <t>Dividend per common share | $ / shares</t>
  </si>
  <si>
    <t>Dividend paid, date</t>
  </si>
  <si>
    <t>Jul. 26,
		2019</t>
  </si>
  <si>
    <t>Dividend record, date</t>
  </si>
  <si>
    <t>Jul. 16,
		2019</t>
  </si>
  <si>
    <t>Dividend paid | $</t>
  </si>
  <si>
    <t>Cash consideration, net of related cost | $</t>
  </si>
  <si>
    <t>Gain on sale of storage facilities | $</t>
  </si>
  <si>
    <t>Subsequent Events - Carrying Amounts of Major Classes of Assets and Liabilities Related to Self Storage Facilities (Detail) - USD ($) $ in Thousands</t>
  </si>
  <si>
    <t>Jul. 02, 2019</t>
  </si>
  <si>
    <t>Accumulated depreciation</t>
  </si>
  <si>
    <t>Subsequent Event [Member] | Self-storage Facilities [Member] | Disposal Group, Held-for-sale, Not Discontinued Oper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6650391</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row>
    <row r="28" spans="1:3">
      <c r="A28" s="3" t="s">
        <v>4</v>
      </c>
    </row>
    <row r="29" spans="1:3">
      <c r="A29" s="4" t="s">
        <v>17</v>
      </c>
      <c r="B29" s="4" t="s">
        <v>48</v>
      </c>
    </row>
    <row r="30" spans="1:3">
      <c r="A30" s="4" t="s">
        <v>21</v>
      </c>
      <c r="B30" s="4" t="s">
        <v>22</v>
      </c>
    </row>
    <row r="31" spans="1:3">
      <c r="A31" s="4" t="s">
        <v>23</v>
      </c>
      <c r="B31" s="4" t="s">
        <v>24</v>
      </c>
    </row>
    <row r="32" spans="1:3">
      <c r="A32" s="4" t="s">
        <v>25</v>
      </c>
      <c r="B32" s="4" t="s">
        <v>8</v>
      </c>
    </row>
    <row r="33" spans="1:3">
      <c r="A33" s="4" t="s">
        <v>26</v>
      </c>
      <c r="B33" s="4" t="s">
        <v>8</v>
      </c>
    </row>
    <row r="34" spans="1:3">
      <c r="A34" s="4" t="s">
        <v>27</v>
      </c>
      <c r="C34" s="5" t="n">
        <v>46650391</v>
      </c>
    </row>
    <row r="35" spans="1:3">
      <c r="A35" s="4" t="s">
        <v>28</v>
      </c>
      <c r="B35" s="4" t="s">
        <v>29</v>
      </c>
    </row>
    <row r="36" spans="1:3">
      <c r="A36" s="4" t="s">
        <v>30</v>
      </c>
      <c r="B36" s="4" t="s">
        <v>8</v>
      </c>
    </row>
    <row r="37" spans="1:3">
      <c r="A37" s="4" t="s">
        <v>31</v>
      </c>
      <c r="B37" s="4" t="s">
        <v>49</v>
      </c>
    </row>
    <row r="38" spans="1:3">
      <c r="A38" s="4" t="s">
        <v>33</v>
      </c>
      <c r="B38" s="4" t="s">
        <v>50</v>
      </c>
    </row>
    <row r="39" spans="1:3">
      <c r="A39" s="4" t="s">
        <v>35</v>
      </c>
      <c r="B39" s="4" t="s">
        <v>36</v>
      </c>
    </row>
    <row r="40" spans="1:3">
      <c r="A40" s="4" t="s">
        <v>37</v>
      </c>
      <c r="B40" s="4" t="s">
        <v>38</v>
      </c>
    </row>
    <row r="41" spans="1:3">
      <c r="A41" s="4" t="s">
        <v>39</v>
      </c>
      <c r="B41" s="4" t="s">
        <v>40</v>
      </c>
    </row>
    <row r="42" spans="1:3">
      <c r="A42" s="4" t="s">
        <v>41</v>
      </c>
      <c r="B42" s="4" t="s">
        <v>42</v>
      </c>
    </row>
    <row r="43" spans="1:3">
      <c r="A43" s="4" t="s">
        <v>43</v>
      </c>
      <c r="B43" s="4" t="s">
        <v>44</v>
      </c>
    </row>
    <row r="44" spans="1:3">
      <c r="A44" s="4" t="s">
        <v>45</v>
      </c>
      <c r="B44"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831478</v>
      </c>
      <c r="C3" s="6" t="n">
        <v>794729</v>
      </c>
    </row>
    <row r="4" spans="1:3">
      <c r="A4" s="4" t="s">
        <v>55</v>
      </c>
      <c r="B4" s="5" t="n">
        <v>3710133</v>
      </c>
      <c r="C4" s="5" t="n">
        <v>3604210</v>
      </c>
    </row>
    <row r="5" spans="1:3">
      <c r="A5" s="4" t="s">
        <v>56</v>
      </c>
      <c r="B5" s="5" t="n">
        <v>4541611</v>
      </c>
      <c r="C5" s="5" t="n">
        <v>4398939</v>
      </c>
    </row>
    <row r="6" spans="1:3">
      <c r="A6" s="4" t="s">
        <v>57</v>
      </c>
      <c r="B6" s="5" t="n">
        <v>-753581</v>
      </c>
      <c r="C6" s="5" t="n">
        <v>-704681</v>
      </c>
    </row>
    <row r="7" spans="1:3">
      <c r="A7" s="4" t="s">
        <v>58</v>
      </c>
      <c r="B7" s="5" t="n">
        <v>3788030</v>
      </c>
      <c r="C7" s="5" t="n">
        <v>3694258</v>
      </c>
    </row>
    <row r="8" spans="1:3">
      <c r="A8" s="4" t="s">
        <v>59</v>
      </c>
      <c r="B8" s="5" t="n">
        <v>46058</v>
      </c>
      <c r="C8" s="5" t="n">
        <v>13560</v>
      </c>
    </row>
    <row r="9" spans="1:3">
      <c r="A9" s="4" t="s">
        <v>60</v>
      </c>
      <c r="B9" s="5" t="n">
        <v>9711</v>
      </c>
      <c r="C9" s="5" t="n">
        <v>7805</v>
      </c>
    </row>
    <row r="10" spans="1:3">
      <c r="A10" s="4" t="s">
        <v>61</v>
      </c>
      <c r="B10" s="5" t="n">
        <v>1041</v>
      </c>
      <c r="C10" s="5" t="n">
        <v>1006</v>
      </c>
    </row>
    <row r="11" spans="1:3">
      <c r="A11" s="4" t="s">
        <v>62</v>
      </c>
      <c r="B11" s="5" t="n">
        <v>134455</v>
      </c>
      <c r="C11" s="5" t="n">
        <v>145911</v>
      </c>
    </row>
    <row r="12" spans="1:3">
      <c r="A12" s="4" t="s">
        <v>63</v>
      </c>
      <c r="B12" s="5" t="n">
        <v>8604</v>
      </c>
      <c r="C12" s="5" t="n">
        <v>7251</v>
      </c>
    </row>
    <row r="13" spans="1:3">
      <c r="A13" s="4" t="s">
        <v>64</v>
      </c>
      <c r="B13" s="5" t="n">
        <v>16500</v>
      </c>
      <c r="C13" s="5" t="n">
        <v>16500</v>
      </c>
    </row>
    <row r="14" spans="1:3">
      <c r="A14" s="4" t="s">
        <v>65</v>
      </c>
      <c r="B14" s="5" t="n">
        <v>30378</v>
      </c>
      <c r="C14" s="5" t="n">
        <v>5921</v>
      </c>
    </row>
    <row r="15" spans="1:3">
      <c r="A15" s="4" t="s">
        <v>66</v>
      </c>
      <c r="B15" s="5" t="n">
        <v>4034777</v>
      </c>
      <c r="C15" s="5" t="n">
        <v>3892212</v>
      </c>
    </row>
    <row r="16" spans="1:3">
      <c r="A16" s="3" t="s">
        <v>67</v>
      </c>
    </row>
    <row r="17" spans="1:3">
      <c r="A17" s="4" t="s">
        <v>68</v>
      </c>
      <c r="C17" s="5" t="n">
        <v>91000</v>
      </c>
    </row>
    <row r="18" spans="1:3">
      <c r="A18" s="4" t="s">
        <v>69</v>
      </c>
      <c r="B18" s="5" t="n">
        <v>1856976</v>
      </c>
      <c r="C18" s="5" t="n">
        <v>1610820</v>
      </c>
    </row>
    <row r="19" spans="1:3">
      <c r="A19" s="4" t="s">
        <v>70</v>
      </c>
      <c r="B19" s="5" t="n">
        <v>90344</v>
      </c>
      <c r="C19" s="5" t="n">
        <v>87446</v>
      </c>
    </row>
    <row r="20" spans="1:3">
      <c r="A20" s="4" t="s">
        <v>71</v>
      </c>
      <c r="B20" s="5" t="n">
        <v>9411</v>
      </c>
      <c r="C20" s="5" t="n">
        <v>9191</v>
      </c>
    </row>
    <row r="21" spans="1:3">
      <c r="A21" s="4" t="s">
        <v>72</v>
      </c>
      <c r="B21" s="5" t="n">
        <v>12107</v>
      </c>
      <c r="C21" s="5" t="n">
        <v>12302</v>
      </c>
    </row>
    <row r="22" spans="1:3">
      <c r="A22" s="4" t="s">
        <v>73</v>
      </c>
      <c r="B22" s="5" t="n">
        <v>1968838</v>
      </c>
      <c r="C22" s="5" t="n">
        <v>1810759</v>
      </c>
    </row>
    <row r="23" spans="1:3">
      <c r="A23" s="4" t="s">
        <v>74</v>
      </c>
      <c r="B23" s="5" t="n">
        <v>24019</v>
      </c>
      <c r="C23" s="5" t="n">
        <v>23716</v>
      </c>
    </row>
    <row r="24" spans="1:3">
      <c r="A24" s="3" t="s">
        <v>75</v>
      </c>
    </row>
    <row r="25" spans="1:3">
      <c r="A25" s="4" t="s">
        <v>76</v>
      </c>
      <c r="B25" s="5" t="n">
        <v>467</v>
      </c>
      <c r="C25" s="5" t="n">
        <v>466</v>
      </c>
    </row>
    <row r="26" spans="1:3">
      <c r="A26" s="4" t="s">
        <v>77</v>
      </c>
      <c r="B26" s="5" t="n">
        <v>2374392</v>
      </c>
      <c r="C26" s="5" t="n">
        <v>2372157</v>
      </c>
    </row>
    <row r="27" spans="1:3">
      <c r="A27" s="4" t="s">
        <v>78</v>
      </c>
      <c r="B27" s="5" t="n">
        <v>-326522</v>
      </c>
      <c r="C27" s="5" t="n">
        <v>-308011</v>
      </c>
    </row>
    <row r="28" spans="1:3">
      <c r="A28" s="4" t="s">
        <v>79</v>
      </c>
      <c r="B28" s="5" t="n">
        <v>-6417</v>
      </c>
      <c r="C28" s="5" t="n">
        <v>-6875</v>
      </c>
    </row>
    <row r="29" spans="1:3">
      <c r="A29" s="4" t="s">
        <v>80</v>
      </c>
      <c r="B29" s="5" t="n">
        <v>2041920</v>
      </c>
      <c r="C29" s="5" t="n">
        <v>2057737</v>
      </c>
    </row>
    <row r="30" spans="1:3">
      <c r="A30" s="4" t="s">
        <v>81</v>
      </c>
      <c r="B30" s="5" t="n">
        <v>0</v>
      </c>
      <c r="C30" s="5" t="n">
        <v>0</v>
      </c>
    </row>
    <row r="31" spans="1:3">
      <c r="A31" s="4" t="s">
        <v>82</v>
      </c>
      <c r="B31" s="5" t="n">
        <v>2041920</v>
      </c>
      <c r="C31" s="5" t="n">
        <v>2057737</v>
      </c>
    </row>
    <row r="32" spans="1:3">
      <c r="A32" s="4" t="s">
        <v>83</v>
      </c>
      <c r="B32" s="5" t="n">
        <v>4034777</v>
      </c>
      <c r="C32" s="5" t="n">
        <v>3892212</v>
      </c>
    </row>
    <row r="33" spans="1:3">
      <c r="A33" s="4" t="s">
        <v>47</v>
      </c>
    </row>
    <row r="34" spans="1:3">
      <c r="A34" s="3" t="s">
        <v>53</v>
      </c>
    </row>
    <row r="35" spans="1:3">
      <c r="A35" s="4" t="s">
        <v>54</v>
      </c>
      <c r="B35" s="5" t="n">
        <v>831478</v>
      </c>
      <c r="C35" s="5" t="n">
        <v>794729</v>
      </c>
    </row>
    <row r="36" spans="1:3">
      <c r="A36" s="4" t="s">
        <v>55</v>
      </c>
      <c r="B36" s="5" t="n">
        <v>3710133</v>
      </c>
      <c r="C36" s="5" t="n">
        <v>3604210</v>
      </c>
    </row>
    <row r="37" spans="1:3">
      <c r="A37" s="4" t="s">
        <v>56</v>
      </c>
      <c r="B37" s="5" t="n">
        <v>4541611</v>
      </c>
      <c r="C37" s="5" t="n">
        <v>4398939</v>
      </c>
    </row>
    <row r="38" spans="1:3">
      <c r="A38" s="4" t="s">
        <v>57</v>
      </c>
      <c r="B38" s="5" t="n">
        <v>-753581</v>
      </c>
      <c r="C38" s="5" t="n">
        <v>-704681</v>
      </c>
    </row>
    <row r="39" spans="1:3">
      <c r="A39" s="4" t="s">
        <v>58</v>
      </c>
      <c r="B39" s="5" t="n">
        <v>3788030</v>
      </c>
      <c r="C39" s="5" t="n">
        <v>3694258</v>
      </c>
    </row>
    <row r="40" spans="1:3">
      <c r="A40" s="4" t="s">
        <v>59</v>
      </c>
      <c r="B40" s="5" t="n">
        <v>46058</v>
      </c>
      <c r="C40" s="5" t="n">
        <v>13560</v>
      </c>
    </row>
    <row r="41" spans="1:3">
      <c r="A41" s="4" t="s">
        <v>60</v>
      </c>
      <c r="B41" s="5" t="n">
        <v>9711</v>
      </c>
      <c r="C41" s="5" t="n">
        <v>7805</v>
      </c>
    </row>
    <row r="42" spans="1:3">
      <c r="A42" s="4" t="s">
        <v>61</v>
      </c>
      <c r="B42" s="5" t="n">
        <v>1041</v>
      </c>
      <c r="C42" s="5" t="n">
        <v>1006</v>
      </c>
    </row>
    <row r="43" spans="1:3">
      <c r="A43" s="4" t="s">
        <v>62</v>
      </c>
      <c r="B43" s="5" t="n">
        <v>134455</v>
      </c>
      <c r="C43" s="5" t="n">
        <v>145911</v>
      </c>
    </row>
    <row r="44" spans="1:3">
      <c r="A44" s="4" t="s">
        <v>63</v>
      </c>
      <c r="B44" s="5" t="n">
        <v>8604</v>
      </c>
      <c r="C44" s="5" t="n">
        <v>7251</v>
      </c>
    </row>
    <row r="45" spans="1:3">
      <c r="A45" s="4" t="s">
        <v>64</v>
      </c>
      <c r="B45" s="5" t="n">
        <v>16500</v>
      </c>
      <c r="C45" s="5" t="n">
        <v>16500</v>
      </c>
    </row>
    <row r="46" spans="1:3">
      <c r="A46" s="4" t="s">
        <v>65</v>
      </c>
      <c r="B46" s="5" t="n">
        <v>30378</v>
      </c>
      <c r="C46" s="5" t="n">
        <v>5921</v>
      </c>
    </row>
    <row r="47" spans="1:3">
      <c r="A47" s="4" t="s">
        <v>66</v>
      </c>
      <c r="B47" s="5" t="n">
        <v>4034777</v>
      </c>
      <c r="C47" s="5" t="n">
        <v>3892212</v>
      </c>
    </row>
    <row r="48" spans="1:3">
      <c r="A48" s="3" t="s">
        <v>67</v>
      </c>
    </row>
    <row r="49" spans="1:3">
      <c r="A49" s="4" t="s">
        <v>68</v>
      </c>
      <c r="C49" s="5" t="n">
        <v>91000</v>
      </c>
    </row>
    <row r="50" spans="1:3">
      <c r="A50" s="4" t="s">
        <v>69</v>
      </c>
      <c r="B50" s="5" t="n">
        <v>1856976</v>
      </c>
      <c r="C50" s="5" t="n">
        <v>1610820</v>
      </c>
    </row>
    <row r="51" spans="1:3">
      <c r="A51" s="4" t="s">
        <v>70</v>
      </c>
      <c r="B51" s="5" t="n">
        <v>90344</v>
      </c>
      <c r="C51" s="5" t="n">
        <v>87446</v>
      </c>
    </row>
    <row r="52" spans="1:3">
      <c r="A52" s="4" t="s">
        <v>71</v>
      </c>
      <c r="B52" s="5" t="n">
        <v>9411</v>
      </c>
      <c r="C52" s="5" t="n">
        <v>9191</v>
      </c>
    </row>
    <row r="53" spans="1:3">
      <c r="A53" s="4" t="s">
        <v>72</v>
      </c>
      <c r="B53" s="5" t="n">
        <v>12107</v>
      </c>
      <c r="C53" s="5" t="n">
        <v>12302</v>
      </c>
    </row>
    <row r="54" spans="1:3">
      <c r="A54" s="4" t="s">
        <v>73</v>
      </c>
      <c r="B54" s="5" t="n">
        <v>1968838</v>
      </c>
      <c r="C54" s="5" t="n">
        <v>1810759</v>
      </c>
    </row>
    <row r="55" spans="1:3">
      <c r="A55" s="4" t="s">
        <v>84</v>
      </c>
      <c r="B55" s="5" t="n">
        <v>24019</v>
      </c>
      <c r="C55" s="5" t="n">
        <v>23716</v>
      </c>
    </row>
    <row r="56" spans="1:3">
      <c r="A56" s="3" t="s">
        <v>75</v>
      </c>
    </row>
    <row r="57" spans="1:3">
      <c r="A57" s="4" t="s">
        <v>85</v>
      </c>
      <c r="B57" s="5" t="n">
        <v>20661</v>
      </c>
      <c r="C57" s="5" t="n">
        <v>20816</v>
      </c>
    </row>
    <row r="58" spans="1:3">
      <c r="A58" s="4" t="s">
        <v>86</v>
      </c>
      <c r="B58" s="5" t="n">
        <v>2027676</v>
      </c>
      <c r="C58" s="5" t="n">
        <v>2043796</v>
      </c>
    </row>
    <row r="59" spans="1:3">
      <c r="A59" s="4" t="s">
        <v>79</v>
      </c>
      <c r="B59" s="5" t="n">
        <v>-6417</v>
      </c>
      <c r="C59" s="5" t="n">
        <v>-6875</v>
      </c>
    </row>
    <row r="60" spans="1:3">
      <c r="A60" s="4" t="s">
        <v>87</v>
      </c>
      <c r="B60" s="5" t="n">
        <v>2041920</v>
      </c>
      <c r="C60" s="5" t="n">
        <v>2057737</v>
      </c>
    </row>
    <row r="61" spans="1:3">
      <c r="A61" s="4" t="s">
        <v>81</v>
      </c>
      <c r="B61" s="5" t="n">
        <v>0</v>
      </c>
      <c r="C61" s="5" t="n">
        <v>0</v>
      </c>
    </row>
    <row r="62" spans="1:3">
      <c r="A62" s="4" t="s">
        <v>88</v>
      </c>
      <c r="B62" s="5" t="n">
        <v>2041920</v>
      </c>
      <c r="C62" s="5" t="n">
        <v>2057737</v>
      </c>
    </row>
    <row r="63" spans="1:3">
      <c r="A63" s="4" t="s">
        <v>83</v>
      </c>
      <c r="B63" s="6" t="n">
        <v>4034777</v>
      </c>
      <c r="C63" s="6" t="n">
        <v>3892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11</v>
      </c>
    </row>
    <row r="4" spans="1:2">
      <c r="A4" s="4" t="s">
        <v>210</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9</v>
      </c>
      <c r="B1" s="2" t="s">
        <v>2</v>
      </c>
      <c r="C1" s="2" t="s">
        <v>52</v>
      </c>
    </row>
    <row r="2" spans="1:3">
      <c r="A2" s="4" t="s">
        <v>90</v>
      </c>
      <c r="B2" s="7" t="n">
        <v>0.01</v>
      </c>
      <c r="C2" s="7" t="n">
        <v>0.01</v>
      </c>
    </row>
    <row r="3" spans="1:3">
      <c r="A3" s="4" t="s">
        <v>91</v>
      </c>
      <c r="B3" s="5" t="n">
        <v>100000000</v>
      </c>
      <c r="C3" s="5" t="n">
        <v>100000000</v>
      </c>
    </row>
    <row r="4" spans="1:3">
      <c r="A4" s="4" t="s">
        <v>92</v>
      </c>
      <c r="B4" s="5" t="n">
        <v>46650391</v>
      </c>
      <c r="C4" s="5" t="n">
        <v>46617441</v>
      </c>
    </row>
    <row r="5" spans="1:3">
      <c r="A5" s="4" t="s">
        <v>47</v>
      </c>
    </row>
    <row r="6" spans="1:3">
      <c r="A6" s="4" t="s">
        <v>93</v>
      </c>
      <c r="B6" s="5" t="n">
        <v>248466</v>
      </c>
      <c r="C6" s="5" t="n">
        <v>248966</v>
      </c>
    </row>
    <row r="7" spans="1:3">
      <c r="A7" s="4" t="s">
        <v>94</v>
      </c>
      <c r="B7" s="5" t="n">
        <v>468989</v>
      </c>
      <c r="C7" s="5" t="n">
        <v>468663</v>
      </c>
    </row>
    <row r="8" spans="1:3">
      <c r="A8" s="4" t="s">
        <v>95</v>
      </c>
      <c r="B8" s="5" t="n">
        <v>46181402</v>
      </c>
      <c r="C8" s="5" t="n">
        <v>46148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7</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20"/>
  </cols>
  <sheetData>
    <row r="1" spans="1:3">
      <c r="A1" s="1" t="s">
        <v>269</v>
      </c>
      <c r="B1" s="2" t="s">
        <v>1</v>
      </c>
    </row>
    <row r="2" spans="1:3">
      <c r="B2" s="2" t="s">
        <v>270</v>
      </c>
      <c r="C2" s="2" t="s">
        <v>271</v>
      </c>
    </row>
    <row r="3" spans="1:3">
      <c r="A3" s="3" t="s">
        <v>272</v>
      </c>
    </row>
    <row r="4" spans="1:3">
      <c r="A4" s="4" t="s">
        <v>273</v>
      </c>
      <c r="B4" s="5" t="n">
        <v>794</v>
      </c>
    </row>
    <row r="5" spans="1:3">
      <c r="A5" s="4" t="s">
        <v>274</v>
      </c>
      <c r="B5" s="5" t="n">
        <v>28</v>
      </c>
    </row>
    <row r="6" spans="1:3">
      <c r="A6" s="4" t="s">
        <v>275</v>
      </c>
      <c r="B6" s="5" t="n">
        <v>114</v>
      </c>
    </row>
    <row r="7" spans="1:3">
      <c r="A7" s="4" t="s">
        <v>276</v>
      </c>
      <c r="B7" s="5" t="n">
        <v>113</v>
      </c>
    </row>
    <row r="8" spans="1:3">
      <c r="A8" s="4" t="s">
        <v>277</v>
      </c>
      <c r="B8" s="4" t="s">
        <v>278</v>
      </c>
    </row>
    <row r="9" spans="1:3">
      <c r="A9" s="4" t="s">
        <v>279</v>
      </c>
    </row>
    <row r="10" spans="1:3">
      <c r="A10" s="3" t="s">
        <v>272</v>
      </c>
    </row>
    <row r="11" spans="1:3">
      <c r="A11" s="4" t="s">
        <v>280</v>
      </c>
      <c r="B11" s="4" t="s">
        <v>281</v>
      </c>
    </row>
    <row r="12" spans="1:3">
      <c r="A12" s="4" t="s">
        <v>282</v>
      </c>
    </row>
    <row r="13" spans="1:3">
      <c r="A13" s="3" t="s">
        <v>272</v>
      </c>
    </row>
    <row r="14" spans="1:3">
      <c r="A14" s="4" t="s">
        <v>280</v>
      </c>
      <c r="B14" s="4" t="s">
        <v>283</v>
      </c>
    </row>
    <row r="15" spans="1:3">
      <c r="A15" s="4" t="s">
        <v>47</v>
      </c>
    </row>
    <row r="16" spans="1:3">
      <c r="A16" s="3" t="s">
        <v>272</v>
      </c>
    </row>
    <row r="17" spans="1:3">
      <c r="A17" s="4" t="s">
        <v>284</v>
      </c>
      <c r="B17" s="5" t="n">
        <v>248466</v>
      </c>
      <c r="C17" s="5" t="n">
        <v>248966</v>
      </c>
    </row>
    <row r="18" spans="1:3">
      <c r="A18" s="4" t="s">
        <v>47</v>
      </c>
    </row>
    <row r="19" spans="1:3">
      <c r="A19" s="3" t="s">
        <v>272</v>
      </c>
    </row>
    <row r="20" spans="1:3">
      <c r="A20" s="4" t="s">
        <v>285</v>
      </c>
      <c r="B20" s="4" t="s">
        <v>286</v>
      </c>
    </row>
    <row r="21" spans="1:3">
      <c r="A21" s="4" t="s">
        <v>287</v>
      </c>
    </row>
    <row r="22" spans="1:3">
      <c r="A22" s="3" t="s">
        <v>272</v>
      </c>
    </row>
    <row r="23" spans="1:3">
      <c r="A23" s="4" t="s">
        <v>285</v>
      </c>
      <c r="B23"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9</v>
      </c>
      <c r="B1" s="2" t="s">
        <v>97</v>
      </c>
      <c r="F1" s="2" t="s">
        <v>1</v>
      </c>
    </row>
    <row r="2" spans="1:7">
      <c r="B2" s="2" t="s">
        <v>2</v>
      </c>
      <c r="C2" s="2" t="s">
        <v>290</v>
      </c>
      <c r="D2" s="2" t="s">
        <v>98</v>
      </c>
      <c r="E2" s="2" t="s">
        <v>291</v>
      </c>
      <c r="F2" s="2" t="s">
        <v>2</v>
      </c>
      <c r="G2" s="2" t="s">
        <v>98</v>
      </c>
    </row>
    <row r="3" spans="1:7">
      <c r="A3" s="3" t="s">
        <v>292</v>
      </c>
    </row>
    <row r="4" spans="1:7">
      <c r="A4" s="4" t="s">
        <v>293</v>
      </c>
      <c r="C4" s="6" t="n">
        <v>23716</v>
      </c>
      <c r="F4" s="6" t="n">
        <v>23716</v>
      </c>
    </row>
    <row r="5" spans="1:7">
      <c r="A5" s="4" t="s">
        <v>117</v>
      </c>
      <c r="B5" s="6" t="n">
        <v>222</v>
      </c>
      <c r="D5" s="6" t="n">
        <v>183</v>
      </c>
      <c r="F5" s="5" t="n">
        <v>404</v>
      </c>
      <c r="G5" s="6" t="n">
        <v>344</v>
      </c>
    </row>
    <row r="6" spans="1:7">
      <c r="A6" s="4" t="s">
        <v>294</v>
      </c>
      <c r="F6" s="5" t="n">
        <v>-48</v>
      </c>
    </row>
    <row r="7" spans="1:7">
      <c r="A7" s="4" t="s">
        <v>295</v>
      </c>
      <c r="F7" s="5" t="n">
        <v>-497</v>
      </c>
    </row>
    <row r="8" spans="1:7">
      <c r="A8" s="4" t="s">
        <v>296</v>
      </c>
      <c r="B8" s="5" t="n">
        <v>150</v>
      </c>
      <c r="C8" s="6" t="n">
        <v>294</v>
      </c>
      <c r="D8" s="6" t="n">
        <v>3035</v>
      </c>
      <c r="E8" s="6" t="n">
        <v>-1470</v>
      </c>
      <c r="F8" s="5" t="n">
        <v>444</v>
      </c>
    </row>
    <row r="9" spans="1:7">
      <c r="A9" s="4" t="s">
        <v>297</v>
      </c>
      <c r="B9" s="6" t="n">
        <v>24019</v>
      </c>
      <c r="F9" s="6" t="n">
        <v>24019</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97</v>
      </c>
      <c r="D1" s="2" t="s">
        <v>1</v>
      </c>
    </row>
    <row r="2" spans="1:5">
      <c r="B2" s="2" t="s">
        <v>2</v>
      </c>
      <c r="C2" s="2" t="s">
        <v>98</v>
      </c>
      <c r="D2" s="2" t="s">
        <v>2</v>
      </c>
      <c r="E2" s="2" t="s">
        <v>98</v>
      </c>
    </row>
    <row r="3" spans="1:5">
      <c r="A3" s="3" t="s">
        <v>299</v>
      </c>
    </row>
    <row r="4" spans="1:5">
      <c r="A4" s="4" t="s">
        <v>100</v>
      </c>
      <c r="B4" s="6" t="n">
        <v>128913</v>
      </c>
      <c r="C4" s="6" t="n">
        <v>125892</v>
      </c>
      <c r="D4" s="6" t="n">
        <v>253060</v>
      </c>
      <c r="E4" s="6" t="n">
        <v>247516</v>
      </c>
    </row>
    <row r="5" spans="1:5">
      <c r="A5" s="4" t="s">
        <v>300</v>
      </c>
      <c r="B5" s="5" t="n">
        <v>16115</v>
      </c>
      <c r="C5" s="5" t="n">
        <v>12116</v>
      </c>
      <c r="D5" s="5" t="n">
        <v>28492</v>
      </c>
      <c r="E5" s="5" t="n">
        <v>23586</v>
      </c>
    </row>
    <row r="6" spans="1:5">
      <c r="A6" s="4" t="s">
        <v>102</v>
      </c>
      <c r="B6" s="5" t="n">
        <v>145028</v>
      </c>
      <c r="C6" s="5" t="n">
        <v>138008</v>
      </c>
      <c r="D6" s="5" t="n">
        <v>281552</v>
      </c>
      <c r="E6" s="5" t="n">
        <v>271102</v>
      </c>
    </row>
    <row r="7" spans="1:5">
      <c r="A7" s="4" t="s">
        <v>301</v>
      </c>
    </row>
    <row r="8" spans="1:5">
      <c r="A8" s="3" t="s">
        <v>299</v>
      </c>
    </row>
    <row r="9" spans="1:5">
      <c r="A9" s="4" t="s">
        <v>300</v>
      </c>
      <c r="B9" s="5" t="n">
        <v>3260</v>
      </c>
      <c r="C9" s="5" t="n">
        <v>2546</v>
      </c>
      <c r="D9" s="5" t="n">
        <v>6347</v>
      </c>
      <c r="E9" s="5" t="n">
        <v>4941</v>
      </c>
    </row>
    <row r="10" spans="1:5">
      <c r="A10" s="4" t="s">
        <v>302</v>
      </c>
    </row>
    <row r="11" spans="1:5">
      <c r="A11" s="3" t="s">
        <v>299</v>
      </c>
    </row>
    <row r="12" spans="1:5">
      <c r="A12" s="4" t="s">
        <v>300</v>
      </c>
      <c r="B12" s="5" t="n">
        <v>8962</v>
      </c>
      <c r="C12" s="5" t="n">
        <v>5768</v>
      </c>
      <c r="D12" s="5" t="n">
        <v>14777</v>
      </c>
      <c r="E12" s="5" t="n">
        <v>11485</v>
      </c>
    </row>
    <row r="13" spans="1:5">
      <c r="A13" s="4" t="s">
        <v>303</v>
      </c>
    </row>
    <row r="14" spans="1:5">
      <c r="A14" s="3" t="s">
        <v>299</v>
      </c>
    </row>
    <row r="15" spans="1:5">
      <c r="A15" s="4" t="s">
        <v>300</v>
      </c>
      <c r="B15" s="6" t="n">
        <v>3893</v>
      </c>
      <c r="C15" s="6" t="n">
        <v>3802</v>
      </c>
      <c r="D15" s="6" t="n">
        <v>7368</v>
      </c>
      <c r="E15" s="6" t="n">
        <v>71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28913</v>
      </c>
      <c r="C4" s="6" t="n">
        <v>125892</v>
      </c>
      <c r="D4" s="6" t="n">
        <v>253060</v>
      </c>
      <c r="E4" s="6" t="n">
        <v>247516</v>
      </c>
    </row>
    <row r="5" spans="1:5">
      <c r="A5" s="4" t="s">
        <v>101</v>
      </c>
      <c r="B5" s="5" t="n">
        <v>16115</v>
      </c>
      <c r="C5" s="5" t="n">
        <v>12116</v>
      </c>
      <c r="D5" s="5" t="n">
        <v>28492</v>
      </c>
      <c r="E5" s="5" t="n">
        <v>23586</v>
      </c>
    </row>
    <row r="6" spans="1:5">
      <c r="A6" s="4" t="s">
        <v>102</v>
      </c>
      <c r="B6" s="5" t="n">
        <v>145028</v>
      </c>
      <c r="C6" s="5" t="n">
        <v>138008</v>
      </c>
      <c r="D6" s="5" t="n">
        <v>281552</v>
      </c>
      <c r="E6" s="5" t="n">
        <v>271102</v>
      </c>
    </row>
    <row r="7" spans="1:5">
      <c r="A7" s="3" t="s">
        <v>103</v>
      </c>
    </row>
    <row r="8" spans="1:5">
      <c r="A8" s="4" t="s">
        <v>104</v>
      </c>
      <c r="B8" s="5" t="n">
        <v>33433</v>
      </c>
      <c r="C8" s="5" t="n">
        <v>29787</v>
      </c>
      <c r="D8" s="5" t="n">
        <v>64594</v>
      </c>
      <c r="E8" s="5" t="n">
        <v>60236</v>
      </c>
    </row>
    <row r="9" spans="1:5">
      <c r="A9" s="4" t="s">
        <v>105</v>
      </c>
      <c r="B9" s="5" t="n">
        <v>16219</v>
      </c>
      <c r="C9" s="5" t="n">
        <v>15643</v>
      </c>
      <c r="D9" s="5" t="n">
        <v>32311</v>
      </c>
      <c r="E9" s="5" t="n">
        <v>31061</v>
      </c>
    </row>
    <row r="10" spans="1:5">
      <c r="A10" s="4" t="s">
        <v>106</v>
      </c>
      <c r="B10" s="5" t="n">
        <v>10510</v>
      </c>
      <c r="C10" s="5" t="n">
        <v>11728</v>
      </c>
      <c r="D10" s="5" t="n">
        <v>22847</v>
      </c>
      <c r="E10" s="5" t="n">
        <v>23771</v>
      </c>
    </row>
    <row r="11" spans="1:5">
      <c r="A11" s="4" t="s">
        <v>107</v>
      </c>
      <c r="B11" s="5" t="n">
        <v>141</v>
      </c>
      <c r="C11" s="5" t="n">
        <v>141</v>
      </c>
      <c r="D11" s="5" t="n">
        <v>283</v>
      </c>
      <c r="E11" s="5" t="n">
        <v>283</v>
      </c>
    </row>
    <row r="12" spans="1:5">
      <c r="A12" s="4" t="s">
        <v>108</v>
      </c>
      <c r="B12" s="5" t="n">
        <v>26158</v>
      </c>
      <c r="C12" s="5" t="n">
        <v>24784</v>
      </c>
      <c r="D12" s="5" t="n">
        <v>52387</v>
      </c>
      <c r="E12" s="5" t="n">
        <v>49548</v>
      </c>
    </row>
    <row r="13" spans="1:5">
      <c r="A13" s="4" t="s">
        <v>109</v>
      </c>
      <c r="B13" s="5" t="n">
        <v>86461</v>
      </c>
      <c r="C13" s="5" t="n">
        <v>82083</v>
      </c>
      <c r="D13" s="5" t="n">
        <v>172422</v>
      </c>
      <c r="E13" s="5" t="n">
        <v>164899</v>
      </c>
    </row>
    <row r="14" spans="1:5">
      <c r="A14" s="4" t="s">
        <v>110</v>
      </c>
      <c r="D14" s="5" t="n">
        <v>1076</v>
      </c>
    </row>
    <row r="15" spans="1:5">
      <c r="A15" s="4" t="s">
        <v>111</v>
      </c>
      <c r="B15" s="5" t="n">
        <v>58567</v>
      </c>
      <c r="C15" s="5" t="n">
        <v>55925</v>
      </c>
      <c r="D15" s="5" t="n">
        <v>110206</v>
      </c>
      <c r="E15" s="5" t="n">
        <v>106203</v>
      </c>
    </row>
    <row r="16" spans="1:5">
      <c r="A16" s="3" t="s">
        <v>112</v>
      </c>
    </row>
    <row r="17" spans="1:5">
      <c r="A17" s="4" t="s">
        <v>113</v>
      </c>
      <c r="B17" s="5" t="n">
        <v>-18759</v>
      </c>
      <c r="C17" s="5" t="n">
        <v>-17518</v>
      </c>
      <c r="D17" s="5" t="n">
        <v>-36578</v>
      </c>
      <c r="E17" s="5" t="n">
        <v>-34722</v>
      </c>
    </row>
    <row r="18" spans="1:5">
      <c r="A18" s="4" t="s">
        <v>114</v>
      </c>
      <c r="B18" s="5" t="n">
        <v>46</v>
      </c>
      <c r="C18" s="5" t="n">
        <v>2</v>
      </c>
      <c r="D18" s="5" t="n">
        <v>51</v>
      </c>
      <c r="E18" s="5" t="n">
        <v>6</v>
      </c>
    </row>
    <row r="19" spans="1:5">
      <c r="A19" s="4" t="s">
        <v>115</v>
      </c>
      <c r="B19" s="5" t="n">
        <v>1110</v>
      </c>
      <c r="C19" s="5" t="n">
        <v>1048</v>
      </c>
      <c r="D19" s="5" t="n">
        <v>1921</v>
      </c>
      <c r="E19" s="5" t="n">
        <v>2020</v>
      </c>
    </row>
    <row r="20" spans="1:5">
      <c r="A20" s="4" t="s">
        <v>116</v>
      </c>
      <c r="B20" s="5" t="n">
        <v>40964</v>
      </c>
      <c r="C20" s="5" t="n">
        <v>39457</v>
      </c>
      <c r="D20" s="5" t="n">
        <v>75600</v>
      </c>
      <c r="E20" s="5" t="n">
        <v>73507</v>
      </c>
    </row>
    <row r="21" spans="1:5">
      <c r="A21" s="4" t="s">
        <v>117</v>
      </c>
      <c r="B21" s="5" t="n">
        <v>-222</v>
      </c>
      <c r="C21" s="5" t="n">
        <v>-183</v>
      </c>
      <c r="D21" s="5" t="n">
        <v>-404</v>
      </c>
      <c r="E21" s="5" t="n">
        <v>-344</v>
      </c>
    </row>
    <row r="22" spans="1:5">
      <c r="A22" s="4" t="s">
        <v>118</v>
      </c>
      <c r="B22" s="5" t="n">
        <v>0</v>
      </c>
      <c r="C22" s="5" t="n">
        <v>0</v>
      </c>
      <c r="D22" s="5" t="n">
        <v>0</v>
      </c>
      <c r="E22" s="5" t="n">
        <v>0</v>
      </c>
    </row>
    <row r="23" spans="1:5">
      <c r="A23" s="4" t="s">
        <v>119</v>
      </c>
      <c r="B23" s="6" t="n">
        <v>40742</v>
      </c>
      <c r="C23" s="6" t="n">
        <v>39274</v>
      </c>
      <c r="D23" s="6" t="n">
        <v>75196</v>
      </c>
      <c r="E23" s="6" t="n">
        <v>73163</v>
      </c>
    </row>
    <row r="24" spans="1:5">
      <c r="A24" s="4" t="s">
        <v>120</v>
      </c>
      <c r="B24" s="7" t="n">
        <v>0.87</v>
      </c>
      <c r="C24" s="7" t="n">
        <v>0.84</v>
      </c>
      <c r="D24" s="7" t="n">
        <v>1.61</v>
      </c>
      <c r="E24" s="7" t="n">
        <v>1.57</v>
      </c>
    </row>
    <row r="25" spans="1:5">
      <c r="A25" s="4" t="s">
        <v>121</v>
      </c>
      <c r="B25" s="7" t="n">
        <v>0.87</v>
      </c>
      <c r="C25" s="7" t="n">
        <v>0.84</v>
      </c>
      <c r="D25" s="7" t="n">
        <v>1.61</v>
      </c>
      <c r="E25" s="7" t="n">
        <v>1.57</v>
      </c>
    </row>
    <row r="26" spans="1:5">
      <c r="A26" s="4" t="s">
        <v>122</v>
      </c>
      <c r="B26" s="5" t="n">
        <v>46582235</v>
      </c>
      <c r="C26" s="5" t="n">
        <v>46480907</v>
      </c>
      <c r="D26" s="5" t="n">
        <v>46573541</v>
      </c>
      <c r="E26" s="5" t="n">
        <v>46466700</v>
      </c>
    </row>
    <row r="27" spans="1:5">
      <c r="A27" s="4" t="s">
        <v>123</v>
      </c>
      <c r="B27" s="5" t="n">
        <v>46631214</v>
      </c>
      <c r="C27" s="5" t="n">
        <v>46576352</v>
      </c>
      <c r="D27" s="5" t="n">
        <v>46633957</v>
      </c>
      <c r="E27" s="5" t="n">
        <v>46556512</v>
      </c>
    </row>
    <row r="28" spans="1:5">
      <c r="A28" s="4" t="s">
        <v>124</v>
      </c>
      <c r="B28" s="6" t="n">
        <v>1</v>
      </c>
      <c r="C28" s="6" t="n">
        <v>1</v>
      </c>
      <c r="D28" s="6" t="n">
        <v>2</v>
      </c>
      <c r="E28" s="6" t="n">
        <v>2</v>
      </c>
    </row>
    <row r="29" spans="1:5">
      <c r="A29" s="4" t="s">
        <v>47</v>
      </c>
    </row>
    <row r="30" spans="1:5">
      <c r="A30" s="3" t="s">
        <v>99</v>
      </c>
    </row>
    <row r="31" spans="1:5">
      <c r="A31" s="4" t="s">
        <v>100</v>
      </c>
      <c r="B31" s="6" t="n">
        <v>128913</v>
      </c>
      <c r="C31" s="6" t="n">
        <v>125892</v>
      </c>
      <c r="D31" s="6" t="n">
        <v>253060</v>
      </c>
      <c r="E31" s="6" t="n">
        <v>247516</v>
      </c>
    </row>
    <row r="32" spans="1:5">
      <c r="A32" s="4" t="s">
        <v>101</v>
      </c>
      <c r="B32" s="5" t="n">
        <v>16115</v>
      </c>
      <c r="C32" s="5" t="n">
        <v>12116</v>
      </c>
      <c r="D32" s="5" t="n">
        <v>28492</v>
      </c>
      <c r="E32" s="5" t="n">
        <v>23586</v>
      </c>
    </row>
    <row r="33" spans="1:5">
      <c r="A33" s="4" t="s">
        <v>102</v>
      </c>
      <c r="B33" s="5" t="n">
        <v>145028</v>
      </c>
      <c r="C33" s="5" t="n">
        <v>138008</v>
      </c>
      <c r="D33" s="5" t="n">
        <v>281552</v>
      </c>
      <c r="E33" s="5" t="n">
        <v>271102</v>
      </c>
    </row>
    <row r="34" spans="1:5">
      <c r="A34" s="3" t="s">
        <v>103</v>
      </c>
    </row>
    <row r="35" spans="1:5">
      <c r="A35" s="4" t="s">
        <v>104</v>
      </c>
      <c r="B35" s="5" t="n">
        <v>33433</v>
      </c>
      <c r="C35" s="5" t="n">
        <v>29787</v>
      </c>
      <c r="D35" s="5" t="n">
        <v>64594</v>
      </c>
      <c r="E35" s="5" t="n">
        <v>60236</v>
      </c>
    </row>
    <row r="36" spans="1:5">
      <c r="A36" s="4" t="s">
        <v>105</v>
      </c>
      <c r="B36" s="5" t="n">
        <v>16219</v>
      </c>
      <c r="C36" s="5" t="n">
        <v>15643</v>
      </c>
      <c r="D36" s="5" t="n">
        <v>32311</v>
      </c>
      <c r="E36" s="5" t="n">
        <v>31061</v>
      </c>
    </row>
    <row r="37" spans="1:5">
      <c r="A37" s="4" t="s">
        <v>106</v>
      </c>
      <c r="B37" s="5" t="n">
        <v>10510</v>
      </c>
      <c r="C37" s="5" t="n">
        <v>11728</v>
      </c>
      <c r="D37" s="5" t="n">
        <v>22847</v>
      </c>
      <c r="E37" s="5" t="n">
        <v>23771</v>
      </c>
    </row>
    <row r="38" spans="1:5">
      <c r="A38" s="4" t="s">
        <v>107</v>
      </c>
      <c r="B38" s="5" t="n">
        <v>141</v>
      </c>
      <c r="C38" s="5" t="n">
        <v>141</v>
      </c>
      <c r="D38" s="5" t="n">
        <v>283</v>
      </c>
      <c r="E38" s="5" t="n">
        <v>283</v>
      </c>
    </row>
    <row r="39" spans="1:5">
      <c r="A39" s="4" t="s">
        <v>108</v>
      </c>
      <c r="B39" s="5" t="n">
        <v>26158</v>
      </c>
      <c r="C39" s="5" t="n">
        <v>24784</v>
      </c>
      <c r="D39" s="5" t="n">
        <v>52387</v>
      </c>
      <c r="E39" s="5" t="n">
        <v>49548</v>
      </c>
    </row>
    <row r="40" spans="1:5">
      <c r="A40" s="4" t="s">
        <v>109</v>
      </c>
      <c r="B40" s="5" t="n">
        <v>86461</v>
      </c>
      <c r="C40" s="5" t="n">
        <v>82083</v>
      </c>
      <c r="D40" s="5" t="n">
        <v>172422</v>
      </c>
      <c r="E40" s="5" t="n">
        <v>164899</v>
      </c>
    </row>
    <row r="41" spans="1:5">
      <c r="A41" s="4" t="s">
        <v>110</v>
      </c>
      <c r="D41" s="5" t="n">
        <v>1076</v>
      </c>
    </row>
    <row r="42" spans="1:5">
      <c r="A42" s="4" t="s">
        <v>111</v>
      </c>
      <c r="B42" s="5" t="n">
        <v>58567</v>
      </c>
      <c r="C42" s="5" t="n">
        <v>55925</v>
      </c>
      <c r="D42" s="5" t="n">
        <v>110206</v>
      </c>
      <c r="E42" s="5" t="n">
        <v>106203</v>
      </c>
    </row>
    <row r="43" spans="1:5">
      <c r="A43" s="3" t="s">
        <v>112</v>
      </c>
    </row>
    <row r="44" spans="1:5">
      <c r="A44" s="4" t="s">
        <v>113</v>
      </c>
      <c r="B44" s="5" t="n">
        <v>-18759</v>
      </c>
      <c r="C44" s="5" t="n">
        <v>-17518</v>
      </c>
      <c r="D44" s="5" t="n">
        <v>-36578</v>
      </c>
      <c r="E44" s="5" t="n">
        <v>-34722</v>
      </c>
    </row>
    <row r="45" spans="1:5">
      <c r="A45" s="4" t="s">
        <v>114</v>
      </c>
      <c r="B45" s="5" t="n">
        <v>46</v>
      </c>
      <c r="C45" s="5" t="n">
        <v>2</v>
      </c>
      <c r="D45" s="5" t="n">
        <v>51</v>
      </c>
      <c r="E45" s="5" t="n">
        <v>6</v>
      </c>
    </row>
    <row r="46" spans="1:5">
      <c r="A46" s="4" t="s">
        <v>115</v>
      </c>
      <c r="B46" s="5" t="n">
        <v>1110</v>
      </c>
      <c r="C46" s="5" t="n">
        <v>1048</v>
      </c>
      <c r="D46" s="5" t="n">
        <v>1921</v>
      </c>
      <c r="E46" s="5" t="n">
        <v>2020</v>
      </c>
    </row>
    <row r="47" spans="1:5">
      <c r="A47" s="4" t="s">
        <v>116</v>
      </c>
      <c r="B47" s="5" t="n">
        <v>40964</v>
      </c>
      <c r="C47" s="5" t="n">
        <v>39457</v>
      </c>
      <c r="D47" s="5" t="n">
        <v>75600</v>
      </c>
      <c r="E47" s="5" t="n">
        <v>73507</v>
      </c>
    </row>
    <row r="48" spans="1:5">
      <c r="A48" s="4" t="s">
        <v>117</v>
      </c>
      <c r="B48" s="5" t="n">
        <v>-222</v>
      </c>
      <c r="C48" s="5" t="n">
        <v>-183</v>
      </c>
      <c r="D48" s="5" t="n">
        <v>-404</v>
      </c>
      <c r="E48" s="5" t="n">
        <v>-344</v>
      </c>
    </row>
    <row r="49" spans="1:5">
      <c r="A49" s="4" t="s">
        <v>118</v>
      </c>
      <c r="B49" s="5" t="n">
        <v>0</v>
      </c>
      <c r="C49" s="5" t="n">
        <v>0</v>
      </c>
      <c r="D49" s="5" t="n">
        <v>0</v>
      </c>
      <c r="E49" s="5" t="n">
        <v>0</v>
      </c>
    </row>
    <row r="50" spans="1:5">
      <c r="A50" s="4" t="s">
        <v>119</v>
      </c>
      <c r="B50" s="6" t="n">
        <v>40742</v>
      </c>
      <c r="C50" s="6" t="n">
        <v>39274</v>
      </c>
      <c r="D50" s="6" t="n">
        <v>75196</v>
      </c>
      <c r="E50" s="6" t="n">
        <v>73163</v>
      </c>
    </row>
    <row r="51" spans="1:5">
      <c r="A51" s="4" t="s">
        <v>120</v>
      </c>
      <c r="B51" s="7" t="n">
        <v>0.87</v>
      </c>
      <c r="C51" s="7" t="n">
        <v>0.84</v>
      </c>
      <c r="D51" s="7" t="n">
        <v>1.61</v>
      </c>
      <c r="E51" s="7" t="n">
        <v>1.57</v>
      </c>
    </row>
    <row r="52" spans="1:5">
      <c r="A52" s="4" t="s">
        <v>121</v>
      </c>
      <c r="B52" s="7" t="n">
        <v>0.87</v>
      </c>
      <c r="C52" s="7" t="n">
        <v>0.84</v>
      </c>
      <c r="D52" s="7" t="n">
        <v>1.61</v>
      </c>
      <c r="E52" s="7" t="n">
        <v>1.57</v>
      </c>
    </row>
    <row r="53" spans="1:5">
      <c r="A53" s="4" t="s">
        <v>122</v>
      </c>
      <c r="B53" s="5" t="n">
        <v>46582235</v>
      </c>
      <c r="C53" s="5" t="n">
        <v>46480907</v>
      </c>
      <c r="D53" s="5" t="n">
        <v>46573541</v>
      </c>
      <c r="E53" s="5" t="n">
        <v>46466700</v>
      </c>
    </row>
    <row r="54" spans="1:5">
      <c r="A54" s="4" t="s">
        <v>123</v>
      </c>
      <c r="B54" s="5" t="n">
        <v>46631214</v>
      </c>
      <c r="C54" s="5" t="n">
        <v>46576352</v>
      </c>
      <c r="D54" s="5" t="n">
        <v>46633957</v>
      </c>
      <c r="E54" s="5" t="n">
        <v>46556512</v>
      </c>
    </row>
    <row r="55" spans="1:5">
      <c r="A55" s="4" t="s">
        <v>124</v>
      </c>
      <c r="B55" s="6" t="n">
        <v>1</v>
      </c>
      <c r="C55" s="6" t="n">
        <v>1</v>
      </c>
      <c r="D55" s="6" t="n">
        <v>2</v>
      </c>
      <c r="E55" s="6" t="n">
        <v>2</v>
      </c>
    </row>
    <row r="56" spans="1:5">
      <c r="A56" s="4" t="s">
        <v>125</v>
      </c>
      <c r="B56" s="6" t="n">
        <v>409</v>
      </c>
      <c r="C56" s="6" t="n">
        <v>395</v>
      </c>
      <c r="D56" s="6" t="n">
        <v>756</v>
      </c>
      <c r="E56" s="6" t="n">
        <v>735</v>
      </c>
    </row>
    <row r="57" spans="1:5">
      <c r="A57" s="4" t="s">
        <v>126</v>
      </c>
      <c r="B57" s="6" t="n">
        <v>40333</v>
      </c>
      <c r="C57" s="6" t="n">
        <v>38879</v>
      </c>
      <c r="D57" s="6" t="n">
        <v>74440</v>
      </c>
      <c r="E57" s="6" t="n">
        <v>72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97</v>
      </c>
      <c r="D1" s="2" t="s">
        <v>1</v>
      </c>
    </row>
    <row r="2" spans="1:5">
      <c r="B2" s="2" t="s">
        <v>2</v>
      </c>
      <c r="C2" s="2" t="s">
        <v>98</v>
      </c>
      <c r="D2" s="2" t="s">
        <v>2</v>
      </c>
      <c r="E2" s="2" t="s">
        <v>98</v>
      </c>
    </row>
    <row r="3" spans="1:5">
      <c r="A3" s="3" t="s">
        <v>305</v>
      </c>
    </row>
    <row r="4" spans="1:5">
      <c r="A4" s="4" t="s">
        <v>140</v>
      </c>
      <c r="B4" s="6" t="n">
        <v>0</v>
      </c>
      <c r="C4" s="6" t="n">
        <v>3000</v>
      </c>
      <c r="D4" s="6" t="n">
        <v>0</v>
      </c>
      <c r="E4" s="6" t="n">
        <v>7000</v>
      </c>
    </row>
    <row r="5" spans="1:5">
      <c r="A5" s="4" t="s">
        <v>306</v>
      </c>
      <c r="B5" s="6" t="n">
        <v>839000</v>
      </c>
      <c r="C5" s="6" t="n">
        <v>1252000</v>
      </c>
      <c r="D5" s="6" t="n">
        <v>2235000</v>
      </c>
      <c r="E5" s="6" t="n">
        <v>2748000</v>
      </c>
    </row>
    <row r="6" spans="1:5">
      <c r="A6" s="4" t="s">
        <v>307</v>
      </c>
      <c r="B6" s="5" t="n">
        <v>0</v>
      </c>
      <c r="C6" s="5" t="n">
        <v>71606</v>
      </c>
      <c r="D6" s="5" t="n">
        <v>0</v>
      </c>
      <c r="E6" s="5" t="n">
        <v>71606</v>
      </c>
    </row>
    <row r="7" spans="1:5">
      <c r="A7" s="4" t="s">
        <v>308</v>
      </c>
      <c r="B7" s="5" t="n">
        <v>6752</v>
      </c>
      <c r="C7" s="5" t="n">
        <v>3762</v>
      </c>
      <c r="D7" s="5" t="n">
        <v>23573</v>
      </c>
      <c r="E7" s="5" t="n">
        <v>39953</v>
      </c>
    </row>
    <row r="8" spans="1:5">
      <c r="A8" s="4" t="s">
        <v>309</v>
      </c>
    </row>
    <row r="9" spans="1:5">
      <c r="A9" s="3" t="s">
        <v>305</v>
      </c>
    </row>
    <row r="10" spans="1:5">
      <c r="A10" s="4" t="s">
        <v>310</v>
      </c>
      <c r="D10" s="5" t="n">
        <v>18688</v>
      </c>
    </row>
    <row r="11" spans="1:5">
      <c r="A11" s="4" t="s">
        <v>311</v>
      </c>
      <c r="D11" s="6" t="n">
        <v>1800000</v>
      </c>
    </row>
    <row r="12" spans="1:5">
      <c r="A12" s="4" t="s">
        <v>312</v>
      </c>
    </row>
    <row r="13" spans="1:5">
      <c r="A13" s="3" t="s">
        <v>305</v>
      </c>
    </row>
    <row r="14" spans="1:5">
      <c r="A14" s="4" t="s">
        <v>313</v>
      </c>
      <c r="D14" s="4" t="s">
        <v>314</v>
      </c>
    </row>
    <row r="15" spans="1:5">
      <c r="A15" s="4" t="s">
        <v>315</v>
      </c>
      <c r="D15" s="7" t="n">
        <v>95.70999999999999</v>
      </c>
    </row>
    <row r="16" spans="1:5">
      <c r="A16" s="4" t="s">
        <v>316</v>
      </c>
    </row>
    <row r="17" spans="1:5">
      <c r="A17" s="3" t="s">
        <v>305</v>
      </c>
    </row>
    <row r="18" spans="1:5">
      <c r="A18" s="4" t="s">
        <v>313</v>
      </c>
      <c r="D18" s="4" t="s">
        <v>317</v>
      </c>
    </row>
    <row r="19" spans="1:5">
      <c r="A19" s="4" t="s">
        <v>315</v>
      </c>
      <c r="D19" s="7" t="n">
        <v>99.09999999999999</v>
      </c>
    </row>
    <row r="20" spans="1:5">
      <c r="A20" s="4" t="s">
        <v>318</v>
      </c>
    </row>
    <row r="21" spans="1:5">
      <c r="A21" s="3" t="s">
        <v>305</v>
      </c>
    </row>
    <row r="22" spans="1:5">
      <c r="A22" s="4" t="s">
        <v>319</v>
      </c>
      <c r="D22" s="6" t="n">
        <v>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52</v>
      </c>
      <c r="D1" s="2" t="s">
        <v>98</v>
      </c>
      <c r="E1" s="2" t="s">
        <v>321</v>
      </c>
    </row>
    <row r="2" spans="1:5">
      <c r="A2" s="3" t="s">
        <v>180</v>
      </c>
    </row>
    <row r="3" spans="1:5">
      <c r="A3" s="4" t="s">
        <v>59</v>
      </c>
      <c r="B3" s="6" t="n">
        <v>46058</v>
      </c>
      <c r="C3" s="6" t="n">
        <v>13560</v>
      </c>
      <c r="D3" s="6" t="n">
        <v>7327</v>
      </c>
    </row>
    <row r="4" spans="1:5">
      <c r="A4" s="4" t="s">
        <v>322</v>
      </c>
      <c r="B4" s="5" t="n">
        <v>4625</v>
      </c>
      <c r="C4" s="5" t="n">
        <v>505</v>
      </c>
      <c r="D4" s="5" t="n">
        <v>476</v>
      </c>
    </row>
    <row r="5" spans="1:5">
      <c r="A5" s="4" t="s">
        <v>323</v>
      </c>
      <c r="B5" s="6" t="n">
        <v>50683</v>
      </c>
      <c r="C5" s="6" t="n">
        <v>14065</v>
      </c>
      <c r="D5" s="6" t="n">
        <v>7803</v>
      </c>
      <c r="E5" s="6" t="n">
        <v>9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6" t="n">
        <v>4398939</v>
      </c>
    </row>
    <row r="5" spans="1:2">
      <c r="A5" s="4" t="s">
        <v>328</v>
      </c>
      <c r="B5" s="5" t="n">
        <v>108356</v>
      </c>
    </row>
    <row r="6" spans="1:2">
      <c r="A6" s="4" t="s">
        <v>329</v>
      </c>
      <c r="B6" s="5" t="n">
        <v>39613</v>
      </c>
    </row>
    <row r="7" spans="1:2">
      <c r="A7" s="4" t="s">
        <v>330</v>
      </c>
      <c r="B7" s="5" t="n">
        <v>-1988</v>
      </c>
    </row>
    <row r="8" spans="1:2">
      <c r="A8" s="4" t="s">
        <v>331</v>
      </c>
      <c r="B8" s="5" t="n">
        <v>-3309</v>
      </c>
    </row>
    <row r="9" spans="1:2">
      <c r="A9" s="4" t="s">
        <v>332</v>
      </c>
      <c r="B9" s="5" t="n">
        <v>4541611</v>
      </c>
    </row>
    <row r="10" spans="1:2">
      <c r="A10" s="3" t="s">
        <v>333</v>
      </c>
    </row>
    <row r="11" spans="1:2">
      <c r="A11" s="4" t="s">
        <v>327</v>
      </c>
      <c r="B11" s="5" t="n">
        <v>704681</v>
      </c>
    </row>
    <row r="12" spans="1:2">
      <c r="A12" s="4" t="s">
        <v>334</v>
      </c>
      <c r="B12" s="5" t="n">
        <v>51440</v>
      </c>
    </row>
    <row r="13" spans="1:2">
      <c r="A13" s="4" t="s">
        <v>331</v>
      </c>
      <c r="B13" s="5" t="n">
        <v>-2540</v>
      </c>
    </row>
    <row r="14" spans="1:2">
      <c r="A14" s="4" t="s">
        <v>332</v>
      </c>
      <c r="B14" s="6" t="n">
        <v>7535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9"/>
    <col customWidth="1" max="6" min="6" width="31"/>
    <col customWidth="1" max="7" min="7" width="21"/>
    <col customWidth="1" max="8" min="8" width="21"/>
  </cols>
  <sheetData>
    <row r="1" spans="1:8">
      <c r="A1" s="1" t="s">
        <v>335</v>
      </c>
      <c r="B1" s="2" t="s">
        <v>97</v>
      </c>
      <c r="E1" s="2" t="s">
        <v>1</v>
      </c>
      <c r="G1" s="2" t="s">
        <v>336</v>
      </c>
    </row>
    <row r="2" spans="1:8">
      <c r="B2" s="2" t="s">
        <v>337</v>
      </c>
      <c r="C2" s="2" t="s">
        <v>338</v>
      </c>
      <c r="D2" s="2" t="s">
        <v>339</v>
      </c>
      <c r="E2" s="2" t="s">
        <v>340</v>
      </c>
      <c r="F2" s="2" t="s">
        <v>341</v>
      </c>
      <c r="G2" s="2" t="s">
        <v>342</v>
      </c>
      <c r="H2" s="2" t="s">
        <v>343</v>
      </c>
    </row>
    <row r="3" spans="1:8">
      <c r="A3" s="3" t="s">
        <v>344</v>
      </c>
    </row>
    <row r="4" spans="1:8">
      <c r="A4" s="4" t="s">
        <v>345</v>
      </c>
      <c r="E4" s="5" t="n">
        <v>6</v>
      </c>
    </row>
    <row r="5" spans="1:8">
      <c r="A5" s="4" t="s">
        <v>346</v>
      </c>
      <c r="E5" s="6" t="n">
        <v>10715000</v>
      </c>
    </row>
    <row r="6" spans="1:8">
      <c r="A6" s="4" t="s">
        <v>347</v>
      </c>
      <c r="E6" s="5" t="n">
        <v>98526000</v>
      </c>
    </row>
    <row r="7" spans="1:8">
      <c r="A7" s="4" t="s">
        <v>348</v>
      </c>
      <c r="G7" s="6" t="n">
        <v>200000</v>
      </c>
    </row>
    <row r="8" spans="1:8">
      <c r="A8" s="4" t="s">
        <v>349</v>
      </c>
      <c r="E8" s="6" t="n">
        <v>441000</v>
      </c>
    </row>
    <row r="9" spans="1:8">
      <c r="A9" s="4" t="s">
        <v>350</v>
      </c>
      <c r="E9" s="4" t="s">
        <v>351</v>
      </c>
    </row>
    <row r="10" spans="1:8">
      <c r="A10" s="4" t="s">
        <v>352</v>
      </c>
      <c r="B10" s="6" t="n">
        <v>500000</v>
      </c>
      <c r="D10" s="6" t="n">
        <v>0</v>
      </c>
      <c r="E10" s="6" t="n">
        <v>900000</v>
      </c>
      <c r="F10" s="6" t="n">
        <v>0</v>
      </c>
    </row>
    <row r="11" spans="1:8">
      <c r="A11" s="4" t="s">
        <v>353</v>
      </c>
      <c r="B11" s="6" t="n">
        <v>100000</v>
      </c>
      <c r="E11" s="6" t="n">
        <v>800000</v>
      </c>
      <c r="F11" s="6" t="n">
        <v>300000</v>
      </c>
    </row>
    <row r="12" spans="1:8">
      <c r="A12" s="4" t="s">
        <v>354</v>
      </c>
      <c r="E12" s="7" t="n">
        <v>0.02</v>
      </c>
      <c r="F12" s="7" t="n">
        <v>0.01</v>
      </c>
    </row>
    <row r="13" spans="1:8">
      <c r="A13" s="4" t="s">
        <v>355</v>
      </c>
    </row>
    <row r="14" spans="1:8">
      <c r="A14" s="3" t="s">
        <v>344</v>
      </c>
    </row>
    <row r="15" spans="1:8">
      <c r="A15" s="4" t="s">
        <v>354</v>
      </c>
      <c r="B15" s="7" t="n">
        <v>0.01</v>
      </c>
    </row>
    <row r="16" spans="1:8">
      <c r="A16" s="4" t="s">
        <v>356</v>
      </c>
    </row>
    <row r="17" spans="1:8">
      <c r="A17" s="3" t="s">
        <v>344</v>
      </c>
    </row>
    <row r="18" spans="1:8">
      <c r="A18" s="4" t="s">
        <v>357</v>
      </c>
      <c r="H18" s="6" t="n">
        <v>1200000</v>
      </c>
    </row>
    <row r="19" spans="1:8">
      <c r="A19" s="4" t="s">
        <v>358</v>
      </c>
    </row>
    <row r="20" spans="1:8">
      <c r="A20" s="3" t="s">
        <v>344</v>
      </c>
    </row>
    <row r="21" spans="1:8">
      <c r="A21" s="4" t="s">
        <v>359</v>
      </c>
      <c r="C21" s="4" t="s">
        <v>288</v>
      </c>
      <c r="E21" s="4" t="s">
        <v>288</v>
      </c>
    </row>
    <row r="22" spans="1:8">
      <c r="A22" s="4" t="s">
        <v>346</v>
      </c>
      <c r="C22" s="6" t="n">
        <v>10700000</v>
      </c>
      <c r="E22" s="6" t="n">
        <v>10700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9"/>
  </cols>
  <sheetData>
    <row r="1" spans="1:2">
      <c r="A1" s="1" t="s">
        <v>360</v>
      </c>
      <c r="B1" s="2" t="s">
        <v>1</v>
      </c>
    </row>
    <row r="2" spans="1:2">
      <c r="B2" s="2" t="s">
        <v>361</v>
      </c>
    </row>
    <row r="3" spans="1:2">
      <c r="A3" s="3" t="s">
        <v>344</v>
      </c>
    </row>
    <row r="4" spans="1:2">
      <c r="A4" s="4" t="s">
        <v>362</v>
      </c>
      <c r="B4" s="5" t="n">
        <v>6</v>
      </c>
    </row>
    <row r="5" spans="1:2">
      <c r="A5" s="4" t="s">
        <v>363</v>
      </c>
      <c r="B5" s="6" t="n">
        <v>109682</v>
      </c>
    </row>
    <row r="6" spans="1:2">
      <c r="A6" s="4" t="s">
        <v>347</v>
      </c>
      <c r="B6" s="5" t="n">
        <v>98526</v>
      </c>
    </row>
    <row r="7" spans="1:2">
      <c r="A7" s="4" t="s">
        <v>364</v>
      </c>
      <c r="B7" s="5" t="n">
        <v>10715</v>
      </c>
    </row>
    <row r="8" spans="1:2">
      <c r="A8" s="4" t="s">
        <v>365</v>
      </c>
      <c r="B8" s="5" t="n">
        <v>441</v>
      </c>
    </row>
    <row r="9" spans="1:2">
      <c r="A9" s="4" t="s">
        <v>366</v>
      </c>
      <c r="B9" s="5" t="n">
        <v>1326</v>
      </c>
    </row>
    <row r="10" spans="1:2">
      <c r="A10" s="4" t="s">
        <v>367</v>
      </c>
    </row>
    <row r="11" spans="1:2">
      <c r="A11" s="3" t="s">
        <v>344</v>
      </c>
    </row>
    <row r="12" spans="1:2">
      <c r="A12" s="4" t="s">
        <v>368</v>
      </c>
      <c r="B12" s="5" t="n">
        <v>36257</v>
      </c>
    </row>
    <row r="13" spans="1:2">
      <c r="A13" s="4" t="s">
        <v>369</v>
      </c>
    </row>
    <row r="14" spans="1:2">
      <c r="A14" s="3" t="s">
        <v>344</v>
      </c>
    </row>
    <row r="15" spans="1:2">
      <c r="A15" s="4" t="s">
        <v>368</v>
      </c>
      <c r="B15" s="6" t="n">
        <v>72099</v>
      </c>
    </row>
    <row r="16" spans="1:2">
      <c r="A16" s="4" t="s">
        <v>370</v>
      </c>
    </row>
    <row r="17" spans="1:2">
      <c r="A17" s="3" t="s">
        <v>344</v>
      </c>
    </row>
    <row r="18" spans="1:2">
      <c r="A18" s="4" t="s">
        <v>362</v>
      </c>
      <c r="B18" s="5" t="n">
        <v>1</v>
      </c>
    </row>
    <row r="19" spans="1:2">
      <c r="A19" s="4" t="s">
        <v>371</v>
      </c>
      <c r="B19" s="4" t="s">
        <v>372</v>
      </c>
    </row>
    <row r="20" spans="1:2">
      <c r="A20" s="4" t="s">
        <v>363</v>
      </c>
      <c r="B20" s="6" t="n">
        <v>57169</v>
      </c>
    </row>
    <row r="21" spans="1:2">
      <c r="A21" s="4" t="s">
        <v>347</v>
      </c>
      <c r="B21" s="5" t="n">
        <v>46402</v>
      </c>
    </row>
    <row r="22" spans="1:2">
      <c r="A22" s="4" t="s">
        <v>364</v>
      </c>
      <c r="B22" s="5" t="n">
        <v>10715</v>
      </c>
    </row>
    <row r="23" spans="1:2">
      <c r="A23" s="4" t="s">
        <v>365</v>
      </c>
      <c r="B23" s="5" t="n">
        <v>52</v>
      </c>
    </row>
    <row r="24" spans="1:2">
      <c r="A24" s="4" t="s">
        <v>366</v>
      </c>
      <c r="B24" s="5" t="n">
        <v>277</v>
      </c>
    </row>
    <row r="25" spans="1:2">
      <c r="A25" s="4" t="s">
        <v>373</v>
      </c>
    </row>
    <row r="26" spans="1:2">
      <c r="A26" s="3" t="s">
        <v>344</v>
      </c>
    </row>
    <row r="27" spans="1:2">
      <c r="A27" s="4" t="s">
        <v>368</v>
      </c>
      <c r="B27" s="5" t="n">
        <v>30029</v>
      </c>
    </row>
    <row r="28" spans="1:2">
      <c r="A28" s="4" t="s">
        <v>374</v>
      </c>
    </row>
    <row r="29" spans="1:2">
      <c r="A29" s="3" t="s">
        <v>344</v>
      </c>
    </row>
    <row r="30" spans="1:2">
      <c r="A30" s="4" t="s">
        <v>368</v>
      </c>
      <c r="B30" s="6" t="n">
        <v>26863</v>
      </c>
    </row>
    <row r="31" spans="1:2">
      <c r="A31" s="4" t="s">
        <v>375</v>
      </c>
    </row>
    <row r="32" spans="1:2">
      <c r="A32" s="3" t="s">
        <v>344</v>
      </c>
    </row>
    <row r="33" spans="1:2">
      <c r="A33" s="4" t="s">
        <v>362</v>
      </c>
      <c r="B33" s="5" t="n">
        <v>1</v>
      </c>
    </row>
    <row r="34" spans="1:2">
      <c r="A34" s="4" t="s">
        <v>371</v>
      </c>
      <c r="B34" s="4" t="s">
        <v>376</v>
      </c>
    </row>
    <row r="35" spans="1:2">
      <c r="A35" s="4" t="s">
        <v>363</v>
      </c>
      <c r="B35" s="6" t="n">
        <v>9302</v>
      </c>
    </row>
    <row r="36" spans="1:2">
      <c r="A36" s="4" t="s">
        <v>347</v>
      </c>
      <c r="B36" s="5" t="n">
        <v>9222</v>
      </c>
    </row>
    <row r="37" spans="1:2">
      <c r="A37" s="4" t="s">
        <v>365</v>
      </c>
      <c r="B37" s="5" t="n">
        <v>80</v>
      </c>
    </row>
    <row r="38" spans="1:2">
      <c r="A38" s="4" t="s">
        <v>366</v>
      </c>
      <c r="B38" s="5" t="n">
        <v>108</v>
      </c>
    </row>
    <row r="39" spans="1:2">
      <c r="A39" s="4" t="s">
        <v>377</v>
      </c>
    </row>
    <row r="40" spans="1:2">
      <c r="A40" s="3" t="s">
        <v>344</v>
      </c>
    </row>
    <row r="41" spans="1:2">
      <c r="A41" s="4" t="s">
        <v>368</v>
      </c>
      <c r="B41" s="5" t="n">
        <v>1817</v>
      </c>
    </row>
    <row r="42" spans="1:2">
      <c r="A42" s="4" t="s">
        <v>378</v>
      </c>
    </row>
    <row r="43" spans="1:2">
      <c r="A43" s="3" t="s">
        <v>344</v>
      </c>
    </row>
    <row r="44" spans="1:2">
      <c r="A44" s="4" t="s">
        <v>368</v>
      </c>
      <c r="B44" s="6" t="n">
        <v>7377</v>
      </c>
    </row>
    <row r="45" spans="1:2">
      <c r="A45" s="4" t="s">
        <v>379</v>
      </c>
    </row>
    <row r="46" spans="1:2">
      <c r="A46" s="3" t="s">
        <v>344</v>
      </c>
    </row>
    <row r="47" spans="1:2">
      <c r="A47" s="4" t="s">
        <v>362</v>
      </c>
      <c r="B47" s="5" t="n">
        <v>1</v>
      </c>
    </row>
    <row r="48" spans="1:2">
      <c r="A48" s="4" t="s">
        <v>371</v>
      </c>
      <c r="B48" s="4" t="s">
        <v>380</v>
      </c>
    </row>
    <row r="49" spans="1:2">
      <c r="A49" s="4" t="s">
        <v>363</v>
      </c>
      <c r="B49" s="6" t="n">
        <v>9955</v>
      </c>
    </row>
    <row r="50" spans="1:2">
      <c r="A50" s="4" t="s">
        <v>347</v>
      </c>
      <c r="B50" s="5" t="n">
        <v>9926</v>
      </c>
    </row>
    <row r="51" spans="1:2">
      <c r="A51" s="4" t="s">
        <v>365</v>
      </c>
      <c r="B51" s="5" t="n">
        <v>29</v>
      </c>
    </row>
    <row r="52" spans="1:2">
      <c r="A52" s="4" t="s">
        <v>366</v>
      </c>
      <c r="B52" s="5" t="n">
        <v>85</v>
      </c>
    </row>
    <row r="53" spans="1:2">
      <c r="A53" s="4" t="s">
        <v>381</v>
      </c>
    </row>
    <row r="54" spans="1:2">
      <c r="A54" s="3" t="s">
        <v>344</v>
      </c>
    </row>
    <row r="55" spans="1:2">
      <c r="A55" s="4" t="s">
        <v>368</v>
      </c>
      <c r="B55" s="5" t="n">
        <v>662</v>
      </c>
    </row>
    <row r="56" spans="1:2">
      <c r="A56" s="4" t="s">
        <v>382</v>
      </c>
    </row>
    <row r="57" spans="1:2">
      <c r="A57" s="3" t="s">
        <v>344</v>
      </c>
    </row>
    <row r="58" spans="1:2">
      <c r="A58" s="4" t="s">
        <v>368</v>
      </c>
      <c r="B58" s="6" t="n">
        <v>9208</v>
      </c>
    </row>
    <row r="59" spans="1:2">
      <c r="A59" s="4" t="s">
        <v>383</v>
      </c>
    </row>
    <row r="60" spans="1:2">
      <c r="A60" s="3" t="s">
        <v>344</v>
      </c>
    </row>
    <row r="61" spans="1:2">
      <c r="A61" s="4" t="s">
        <v>362</v>
      </c>
      <c r="B61" s="5" t="n">
        <v>3</v>
      </c>
    </row>
    <row r="62" spans="1:2">
      <c r="A62" s="4" t="s">
        <v>371</v>
      </c>
      <c r="B62" s="4" t="s">
        <v>384</v>
      </c>
    </row>
    <row r="63" spans="1:2">
      <c r="A63" s="4" t="s">
        <v>363</v>
      </c>
      <c r="B63" s="6" t="n">
        <v>33256</v>
      </c>
    </row>
    <row r="64" spans="1:2">
      <c r="A64" s="4" t="s">
        <v>347</v>
      </c>
      <c r="B64" s="5" t="n">
        <v>32976</v>
      </c>
    </row>
    <row r="65" spans="1:2">
      <c r="A65" s="4" t="s">
        <v>365</v>
      </c>
      <c r="B65" s="5" t="n">
        <v>280</v>
      </c>
    </row>
    <row r="66" spans="1:2">
      <c r="A66" s="4" t="s">
        <v>366</v>
      </c>
      <c r="B66" s="5" t="n">
        <v>856</v>
      </c>
    </row>
    <row r="67" spans="1:2">
      <c r="A67" s="4" t="s">
        <v>385</v>
      </c>
    </row>
    <row r="68" spans="1:2">
      <c r="A68" s="3" t="s">
        <v>344</v>
      </c>
    </row>
    <row r="69" spans="1:2">
      <c r="A69" s="4" t="s">
        <v>368</v>
      </c>
      <c r="B69" s="5" t="n">
        <v>3749</v>
      </c>
    </row>
    <row r="70" spans="1:2">
      <c r="A70" s="4" t="s">
        <v>386</v>
      </c>
    </row>
    <row r="71" spans="1:2">
      <c r="A71" s="3" t="s">
        <v>344</v>
      </c>
    </row>
    <row r="72" spans="1:2">
      <c r="A72" s="4" t="s">
        <v>368</v>
      </c>
      <c r="B72" s="6" t="n">
        <v>286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2</v>
      </c>
    </row>
    <row r="2" spans="1:3">
      <c r="A2" s="3" t="s">
        <v>183</v>
      </c>
    </row>
    <row r="3" spans="1:3">
      <c r="A3" s="4" t="s">
        <v>388</v>
      </c>
      <c r="B3" s="6" t="n">
        <v>77041</v>
      </c>
      <c r="C3" s="6" t="n">
        <v>75715</v>
      </c>
    </row>
    <row r="4" spans="1:3">
      <c r="A4" s="4" t="s">
        <v>389</v>
      </c>
      <c r="B4" s="5" t="n">
        <v>-75624</v>
      </c>
      <c r="C4" s="5" t="n">
        <v>-74744</v>
      </c>
    </row>
    <row r="5" spans="1:3">
      <c r="A5" s="4" t="s">
        <v>390</v>
      </c>
      <c r="B5" s="6" t="n">
        <v>1417</v>
      </c>
      <c r="C5" s="6" t="n">
        <v>9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2</v>
      </c>
    </row>
    <row r="2" spans="1:3">
      <c r="A2" s="3" t="s">
        <v>392</v>
      </c>
    </row>
    <row r="3" spans="1:3">
      <c r="A3" s="4" t="s">
        <v>393</v>
      </c>
      <c r="C3" s="6" t="n">
        <v>91000</v>
      </c>
    </row>
    <row r="4" spans="1:3">
      <c r="A4" s="4" t="s">
        <v>394</v>
      </c>
      <c r="B4" s="6" t="n">
        <v>1875000</v>
      </c>
      <c r="C4" s="5" t="n">
        <v>1625000</v>
      </c>
    </row>
    <row r="5" spans="1:3">
      <c r="A5" s="4" t="s">
        <v>395</v>
      </c>
      <c r="B5" s="5" t="n">
        <v>-12076</v>
      </c>
      <c r="C5" s="5" t="n">
        <v>-9778</v>
      </c>
    </row>
    <row r="6" spans="1:3">
      <c r="A6" s="4" t="s">
        <v>396</v>
      </c>
      <c r="B6" s="5" t="n">
        <v>-5948</v>
      </c>
      <c r="C6" s="5" t="n">
        <v>-4402</v>
      </c>
    </row>
    <row r="7" spans="1:3">
      <c r="A7" s="4" t="s">
        <v>397</v>
      </c>
      <c r="B7" s="5" t="n">
        <v>1856976</v>
      </c>
      <c r="C7" s="5" t="n">
        <v>1610820</v>
      </c>
    </row>
    <row r="8" spans="1:3">
      <c r="A8" s="4" t="s">
        <v>398</v>
      </c>
    </row>
    <row r="9" spans="1:3">
      <c r="A9" s="3" t="s">
        <v>392</v>
      </c>
    </row>
    <row r="10" spans="1:3">
      <c r="A10" s="4" t="s">
        <v>394</v>
      </c>
      <c r="C10" s="5" t="n">
        <v>100000</v>
      </c>
    </row>
    <row r="11" spans="1:3">
      <c r="A11" s="4" t="s">
        <v>399</v>
      </c>
    </row>
    <row r="12" spans="1:3">
      <c r="A12" s="3" t="s">
        <v>392</v>
      </c>
    </row>
    <row r="13" spans="1:3">
      <c r="A13" s="4" t="s">
        <v>394</v>
      </c>
      <c r="B13" s="5" t="n">
        <v>100000</v>
      </c>
      <c r="C13" s="5" t="n">
        <v>100000</v>
      </c>
    </row>
    <row r="14" spans="1:3">
      <c r="A14" s="4" t="s">
        <v>400</v>
      </c>
    </row>
    <row r="15" spans="1:3">
      <c r="A15" s="3" t="s">
        <v>392</v>
      </c>
    </row>
    <row r="16" spans="1:3">
      <c r="A16" s="4" t="s">
        <v>394</v>
      </c>
      <c r="B16" s="5" t="n">
        <v>175000</v>
      </c>
      <c r="C16" s="5" t="n">
        <v>175000</v>
      </c>
    </row>
    <row r="17" spans="1:3">
      <c r="A17" s="4" t="s">
        <v>401</v>
      </c>
    </row>
    <row r="18" spans="1:3">
      <c r="A18" s="3" t="s">
        <v>392</v>
      </c>
    </row>
    <row r="19" spans="1:3">
      <c r="A19" s="4" t="s">
        <v>394</v>
      </c>
      <c r="B19" s="5" t="n">
        <v>600000</v>
      </c>
      <c r="C19" s="5" t="n">
        <v>600000</v>
      </c>
    </row>
    <row r="20" spans="1:3">
      <c r="A20" s="4" t="s">
        <v>402</v>
      </c>
    </row>
    <row r="21" spans="1:3">
      <c r="A21" s="3" t="s">
        <v>392</v>
      </c>
    </row>
    <row r="22" spans="1:3">
      <c r="A22" s="4" t="s">
        <v>394</v>
      </c>
      <c r="B22" s="5" t="n">
        <v>450000</v>
      </c>
      <c r="C22" s="5" t="n">
        <v>450000</v>
      </c>
    </row>
    <row r="23" spans="1:3">
      <c r="A23" s="4" t="s">
        <v>403</v>
      </c>
    </row>
    <row r="24" spans="1:3">
      <c r="A24" s="3" t="s">
        <v>392</v>
      </c>
    </row>
    <row r="25" spans="1:3">
      <c r="A25" s="4" t="s">
        <v>394</v>
      </c>
      <c r="B25" s="5" t="n">
        <v>200000</v>
      </c>
      <c r="C25" s="6" t="n">
        <v>200000</v>
      </c>
    </row>
    <row r="26" spans="1:3">
      <c r="A26" s="4" t="s">
        <v>404</v>
      </c>
    </row>
    <row r="27" spans="1:3">
      <c r="A27" s="3" t="s">
        <v>392</v>
      </c>
    </row>
    <row r="28" spans="1:3">
      <c r="A28" s="4" t="s">
        <v>394</v>
      </c>
      <c r="B28" s="6" t="n">
        <v>3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5"/>
    <col customWidth="1" max="7" min="7" width="14"/>
    <col customWidth="1" max="8" min="8" width="14"/>
    <col customWidth="1" max="9" min="9" width="80"/>
    <col customWidth="1" max="10" min="10" width="14"/>
    <col customWidth="1" max="11" min="11" width="15"/>
    <col customWidth="1" max="12" min="12" width="14"/>
  </cols>
  <sheetData>
    <row r="1" spans="1:12">
      <c r="A1" s="1" t="s">
        <v>405</v>
      </c>
      <c r="B1" s="2" t="s">
        <v>406</v>
      </c>
      <c r="C1" s="2" t="s">
        <v>407</v>
      </c>
      <c r="D1" s="2" t="s">
        <v>408</v>
      </c>
      <c r="E1" s="2" t="s">
        <v>409</v>
      </c>
      <c r="F1" s="2" t="s">
        <v>410</v>
      </c>
      <c r="G1" s="2" t="s">
        <v>2</v>
      </c>
      <c r="H1" s="2" t="s">
        <v>98</v>
      </c>
      <c r="I1" s="2" t="s">
        <v>2</v>
      </c>
      <c r="J1" s="2" t="s">
        <v>98</v>
      </c>
      <c r="K1" s="2" t="s">
        <v>411</v>
      </c>
      <c r="L1" s="2" t="s">
        <v>52</v>
      </c>
    </row>
    <row r="2" spans="1:12">
      <c r="A2" s="3" t="s">
        <v>392</v>
      </c>
    </row>
    <row r="3" spans="1:12">
      <c r="A3" s="4" t="s">
        <v>412</v>
      </c>
      <c r="G3" s="6" t="n">
        <v>499700000</v>
      </c>
      <c r="I3" s="6" t="n">
        <v>499700000</v>
      </c>
    </row>
    <row r="4" spans="1:12">
      <c r="A4" s="4" t="s">
        <v>413</v>
      </c>
      <c r="G4" s="5" t="n">
        <v>5948000</v>
      </c>
      <c r="I4" s="5" t="n">
        <v>5948000</v>
      </c>
      <c r="L4" s="6" t="n">
        <v>4402000</v>
      </c>
    </row>
    <row r="5" spans="1:12">
      <c r="A5" s="4" t="s">
        <v>414</v>
      </c>
      <c r="I5" s="5" t="n">
        <v>3099000</v>
      </c>
    </row>
    <row r="6" spans="1:12">
      <c r="A6" s="4" t="s">
        <v>415</v>
      </c>
      <c r="I6" s="6" t="n">
        <v>1846000</v>
      </c>
      <c r="J6" s="6" t="n">
        <v>1781000</v>
      </c>
    </row>
    <row r="7" spans="1:12">
      <c r="A7" s="4" t="s">
        <v>355</v>
      </c>
    </row>
    <row r="8" spans="1:12">
      <c r="A8" s="3" t="s">
        <v>392</v>
      </c>
    </row>
    <row r="9" spans="1:12">
      <c r="A9" s="4" t="s">
        <v>416</v>
      </c>
      <c r="I9" s="4" t="s">
        <v>288</v>
      </c>
    </row>
    <row r="10" spans="1:12">
      <c r="A10" s="4" t="s">
        <v>417</v>
      </c>
      <c r="I10" s="4" t="s">
        <v>418</v>
      </c>
    </row>
    <row r="11" spans="1:12">
      <c r="A11" s="4" t="s">
        <v>419</v>
      </c>
    </row>
    <row r="12" spans="1:12">
      <c r="A12" s="3" t="s">
        <v>392</v>
      </c>
    </row>
    <row r="13" spans="1:12">
      <c r="A13" s="4" t="s">
        <v>420</v>
      </c>
      <c r="I13" s="4" t="s">
        <v>418</v>
      </c>
    </row>
    <row r="14" spans="1:12">
      <c r="A14" s="4" t="s">
        <v>421</v>
      </c>
    </row>
    <row r="15" spans="1:12">
      <c r="A15" s="3" t="s">
        <v>392</v>
      </c>
    </row>
    <row r="16" spans="1:12">
      <c r="A16" s="4" t="s">
        <v>416</v>
      </c>
      <c r="I16" s="4" t="s">
        <v>422</v>
      </c>
    </row>
    <row r="17" spans="1:12">
      <c r="A17" s="4" t="s">
        <v>423</v>
      </c>
    </row>
    <row r="18" spans="1:12">
      <c r="A18" s="3" t="s">
        <v>392</v>
      </c>
    </row>
    <row r="19" spans="1:12">
      <c r="A19" s="4" t="s">
        <v>424</v>
      </c>
      <c r="B19" s="6" t="n">
        <v>350000000</v>
      </c>
    </row>
    <row r="20" spans="1:12">
      <c r="A20" s="4" t="s">
        <v>425</v>
      </c>
      <c r="B20" s="4" t="s">
        <v>426</v>
      </c>
    </row>
    <row r="21" spans="1:12">
      <c r="A21" s="4" t="s">
        <v>427</v>
      </c>
      <c r="B21" s="4" t="s">
        <v>428</v>
      </c>
    </row>
    <row r="22" spans="1:12">
      <c r="A22" s="4" t="s">
        <v>429</v>
      </c>
      <c r="B22" s="4" t="s">
        <v>430</v>
      </c>
    </row>
    <row r="23" spans="1:12">
      <c r="A23" s="4" t="s">
        <v>431</v>
      </c>
      <c r="I23" s="4" t="s">
        <v>432</v>
      </c>
    </row>
    <row r="24" spans="1:12">
      <c r="A24" s="4" t="s">
        <v>413</v>
      </c>
      <c r="B24" s="6" t="n">
        <v>1800000</v>
      </c>
    </row>
    <row r="25" spans="1:12">
      <c r="A25" s="4" t="s">
        <v>414</v>
      </c>
      <c r="B25" s="5" t="n">
        <v>3100000</v>
      </c>
    </row>
    <row r="26" spans="1:12">
      <c r="A26" s="4" t="s">
        <v>433</v>
      </c>
      <c r="B26" s="6" t="n">
        <v>345100000</v>
      </c>
    </row>
    <row r="27" spans="1:12">
      <c r="A27" s="4" t="s">
        <v>434</v>
      </c>
    </row>
    <row r="28" spans="1:12">
      <c r="A28" s="3" t="s">
        <v>392</v>
      </c>
    </row>
    <row r="29" spans="1:12">
      <c r="A29" s="4" t="s">
        <v>424</v>
      </c>
      <c r="C29" s="6" t="n">
        <v>450000000</v>
      </c>
    </row>
    <row r="30" spans="1:12">
      <c r="A30" s="4" t="s">
        <v>425</v>
      </c>
      <c r="C30" s="4" t="s">
        <v>435</v>
      </c>
    </row>
    <row r="31" spans="1:12">
      <c r="A31" s="4" t="s">
        <v>427</v>
      </c>
      <c r="C31" s="4" t="s">
        <v>436</v>
      </c>
    </row>
    <row r="32" spans="1:12">
      <c r="A32" s="4" t="s">
        <v>429</v>
      </c>
      <c r="C32" s="4" t="s">
        <v>437</v>
      </c>
    </row>
    <row r="33" spans="1:12">
      <c r="A33" s="4" t="s">
        <v>431</v>
      </c>
      <c r="I33" s="4" t="s">
        <v>438</v>
      </c>
    </row>
    <row r="34" spans="1:12">
      <c r="A34" s="4" t="s">
        <v>413</v>
      </c>
      <c r="C34" s="6" t="n">
        <v>2100000</v>
      </c>
    </row>
    <row r="35" spans="1:12">
      <c r="A35" s="4" t="s">
        <v>414</v>
      </c>
      <c r="C35" s="5" t="n">
        <v>4000000</v>
      </c>
    </row>
    <row r="36" spans="1:12">
      <c r="A36" s="4" t="s">
        <v>433</v>
      </c>
      <c r="C36" s="6" t="n">
        <v>443900000</v>
      </c>
    </row>
    <row r="37" spans="1:12">
      <c r="A37" s="4" t="s">
        <v>439</v>
      </c>
    </row>
    <row r="38" spans="1:12">
      <c r="A38" s="3" t="s">
        <v>392</v>
      </c>
    </row>
    <row r="39" spans="1:12">
      <c r="A39" s="4" t="s">
        <v>424</v>
      </c>
      <c r="E39" s="6" t="n">
        <v>600000000</v>
      </c>
    </row>
    <row r="40" spans="1:12">
      <c r="A40" s="4" t="s">
        <v>425</v>
      </c>
      <c r="E40" s="4" t="s">
        <v>440</v>
      </c>
    </row>
    <row r="41" spans="1:12">
      <c r="A41" s="4" t="s">
        <v>427</v>
      </c>
      <c r="E41" s="4" t="s">
        <v>441</v>
      </c>
    </row>
    <row r="42" spans="1:12">
      <c r="A42" s="4" t="s">
        <v>429</v>
      </c>
      <c r="E42" s="4" t="s">
        <v>442</v>
      </c>
    </row>
    <row r="43" spans="1:12">
      <c r="A43" s="4" t="s">
        <v>431</v>
      </c>
      <c r="I43" s="4" t="s">
        <v>443</v>
      </c>
    </row>
    <row r="44" spans="1:12">
      <c r="A44" s="4" t="s">
        <v>413</v>
      </c>
      <c r="E44" s="6" t="n">
        <v>3300000</v>
      </c>
    </row>
    <row r="45" spans="1:12">
      <c r="A45" s="4" t="s">
        <v>414</v>
      </c>
      <c r="E45" s="5" t="n">
        <v>5500000</v>
      </c>
    </row>
    <row r="46" spans="1:12">
      <c r="A46" s="4" t="s">
        <v>433</v>
      </c>
      <c r="E46" s="6" t="n">
        <v>591200000</v>
      </c>
    </row>
    <row r="47" spans="1:12">
      <c r="A47" s="4" t="s">
        <v>403</v>
      </c>
    </row>
    <row r="48" spans="1:12">
      <c r="A48" s="3" t="s">
        <v>392</v>
      </c>
    </row>
    <row r="49" spans="1:12">
      <c r="A49" s="4" t="s">
        <v>425</v>
      </c>
      <c r="D49" s="4" t="s">
        <v>444</v>
      </c>
    </row>
    <row r="50" spans="1:12">
      <c r="A50" s="4" t="s">
        <v>427</v>
      </c>
      <c r="D50" s="4" t="s">
        <v>445</v>
      </c>
    </row>
    <row r="51" spans="1:12">
      <c r="A51" s="4" t="s">
        <v>446</v>
      </c>
      <c r="D51" s="6" t="n">
        <v>200000000</v>
      </c>
    </row>
    <row r="52" spans="1:12">
      <c r="A52" s="4" t="s">
        <v>400</v>
      </c>
    </row>
    <row r="53" spans="1:12">
      <c r="A53" s="3" t="s">
        <v>392</v>
      </c>
    </row>
    <row r="54" spans="1:12">
      <c r="A54" s="4" t="s">
        <v>425</v>
      </c>
      <c r="F54" s="4" t="s">
        <v>447</v>
      </c>
    </row>
    <row r="55" spans="1:12">
      <c r="A55" s="4" t="s">
        <v>427</v>
      </c>
      <c r="F55" s="4" t="s">
        <v>448</v>
      </c>
    </row>
    <row r="56" spans="1:12">
      <c r="A56" s="4" t="s">
        <v>446</v>
      </c>
      <c r="F56" s="6" t="n">
        <v>175000000</v>
      </c>
    </row>
    <row r="57" spans="1:12">
      <c r="A57" s="4" t="s">
        <v>449</v>
      </c>
    </row>
    <row r="58" spans="1:12">
      <c r="A58" s="3" t="s">
        <v>392</v>
      </c>
    </row>
    <row r="59" spans="1:12">
      <c r="A59" s="4" t="s">
        <v>427</v>
      </c>
      <c r="F59" s="4" t="s">
        <v>450</v>
      </c>
    </row>
    <row r="60" spans="1:12">
      <c r="A60" s="4" t="s">
        <v>399</v>
      </c>
    </row>
    <row r="61" spans="1:12">
      <c r="A61" s="3" t="s">
        <v>392</v>
      </c>
    </row>
    <row r="62" spans="1:12">
      <c r="A62" s="4" t="s">
        <v>425</v>
      </c>
      <c r="K62" s="4" t="s">
        <v>451</v>
      </c>
    </row>
    <row r="63" spans="1:12">
      <c r="A63" s="4" t="s">
        <v>427</v>
      </c>
      <c r="K63" s="4" t="s">
        <v>452</v>
      </c>
    </row>
    <row r="64" spans="1:12">
      <c r="A64" s="4" t="s">
        <v>446</v>
      </c>
      <c r="K64" s="6" t="n">
        <v>100000000</v>
      </c>
    </row>
    <row r="65" spans="1:12">
      <c r="A65" s="4" t="s">
        <v>453</v>
      </c>
    </row>
    <row r="66" spans="1:12">
      <c r="A66" s="3" t="s">
        <v>392</v>
      </c>
    </row>
    <row r="67" spans="1:12">
      <c r="A67" s="4" t="s">
        <v>427</v>
      </c>
      <c r="K67" s="4" t="s">
        <v>454</v>
      </c>
    </row>
    <row r="68" spans="1:12">
      <c r="A68" s="4" t="s">
        <v>455</v>
      </c>
    </row>
    <row r="69" spans="1:12">
      <c r="A69" s="3" t="s">
        <v>392</v>
      </c>
    </row>
    <row r="70" spans="1:12">
      <c r="A70" s="4" t="s">
        <v>415</v>
      </c>
      <c r="G70" s="5" t="n">
        <v>600000</v>
      </c>
      <c r="H70" s="6" t="n">
        <v>500000</v>
      </c>
      <c r="I70" s="6" t="n">
        <v>1100000</v>
      </c>
      <c r="J70" s="6" t="n">
        <v>1000000</v>
      </c>
    </row>
    <row r="71" spans="1:12">
      <c r="A71" s="4" t="s">
        <v>456</v>
      </c>
    </row>
    <row r="72" spans="1:12">
      <c r="A72" s="3" t="s">
        <v>392</v>
      </c>
    </row>
    <row r="73" spans="1:12">
      <c r="A73" s="4" t="s">
        <v>457</v>
      </c>
      <c r="G73" s="6" t="n">
        <v>500000000</v>
      </c>
      <c r="I73" s="6" t="n">
        <v>500000000</v>
      </c>
    </row>
    <row r="74" spans="1:12">
      <c r="A74" s="4" t="s">
        <v>458</v>
      </c>
      <c r="I74" s="4" t="s">
        <v>459</v>
      </c>
    </row>
    <row r="75" spans="1:12">
      <c r="A75" s="4" t="s">
        <v>460</v>
      </c>
      <c r="I75" s="4" t="s">
        <v>461</v>
      </c>
    </row>
    <row r="76" spans="1:12">
      <c r="A76" s="4" t="s">
        <v>462</v>
      </c>
      <c r="I76" s="4" t="s">
        <v>463</v>
      </c>
    </row>
    <row r="77" spans="1:12">
      <c r="A77" s="4" t="s">
        <v>464</v>
      </c>
      <c r="G77" s="4" t="s">
        <v>465</v>
      </c>
      <c r="I77" s="4" t="s">
        <v>465</v>
      </c>
      <c r="L77" s="4" t="s">
        <v>466</v>
      </c>
    </row>
    <row r="78" spans="1:12">
      <c r="A78" s="4" t="s">
        <v>467</v>
      </c>
    </row>
    <row r="79" spans="1:12">
      <c r="A79" s="3" t="s">
        <v>392</v>
      </c>
    </row>
    <row r="80" spans="1:12">
      <c r="A80" s="4" t="s">
        <v>424</v>
      </c>
      <c r="G80" s="6" t="n">
        <v>100000000</v>
      </c>
      <c r="I80" s="6" t="n">
        <v>100000000</v>
      </c>
    </row>
    <row r="81" spans="1:12">
      <c r="A81" s="4" t="s">
        <v>425</v>
      </c>
      <c r="I81" s="4" t="s">
        <v>468</v>
      </c>
    </row>
    <row r="82" spans="1:12">
      <c r="A82" s="4" t="s">
        <v>460</v>
      </c>
      <c r="I82" s="4" t="s">
        <v>469</v>
      </c>
    </row>
    <row r="83" spans="1:12">
      <c r="A83" s="4" t="s">
        <v>470</v>
      </c>
      <c r="G83" s="4" t="s">
        <v>471</v>
      </c>
      <c r="I83" s="4" t="s">
        <v>471</v>
      </c>
      <c r="L83" s="4" t="s">
        <v>472</v>
      </c>
    </row>
    <row r="84" spans="1:12">
      <c r="A84" s="4" t="s">
        <v>473</v>
      </c>
      <c r="I84" s="6" t="n">
        <v>100000000</v>
      </c>
    </row>
    <row r="85" spans="1:12">
      <c r="A85" s="4" t="s">
        <v>474</v>
      </c>
    </row>
    <row r="86" spans="1:12">
      <c r="A86" s="3" t="s">
        <v>392</v>
      </c>
    </row>
    <row r="87" spans="1:12">
      <c r="A87" s="4" t="s">
        <v>457</v>
      </c>
      <c r="G87" s="6" t="n">
        <v>900000000</v>
      </c>
      <c r="I87" s="6" t="n">
        <v>9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2</v>
      </c>
    </row>
    <row r="2" spans="1:3">
      <c r="A2" s="3" t="s">
        <v>392</v>
      </c>
    </row>
    <row r="3" spans="1:3">
      <c r="A3" s="4" t="s">
        <v>72</v>
      </c>
      <c r="B3" s="6" t="n">
        <v>12107</v>
      </c>
      <c r="C3" s="6" t="n">
        <v>12302</v>
      </c>
    </row>
    <row r="4" spans="1:3">
      <c r="A4" s="4" t="s">
        <v>476</v>
      </c>
    </row>
    <row r="5" spans="1:3">
      <c r="A5" s="3" t="s">
        <v>392</v>
      </c>
    </row>
    <row r="6" spans="1:3">
      <c r="A6" s="4" t="s">
        <v>72</v>
      </c>
      <c r="B6" s="5" t="n">
        <v>2835</v>
      </c>
      <c r="C6" s="5" t="n">
        <v>2863</v>
      </c>
    </row>
    <row r="7" spans="1:3">
      <c r="A7" s="4" t="s">
        <v>477</v>
      </c>
    </row>
    <row r="8" spans="1:3">
      <c r="A8" s="3" t="s">
        <v>392</v>
      </c>
    </row>
    <row r="9" spans="1:3">
      <c r="A9" s="4" t="s">
        <v>72</v>
      </c>
      <c r="B9" s="5" t="n">
        <v>3980</v>
      </c>
      <c r="C9" s="5" t="n">
        <v>4028</v>
      </c>
    </row>
    <row r="10" spans="1:3">
      <c r="A10" s="4" t="s">
        <v>478</v>
      </c>
    </row>
    <row r="11" spans="1:3">
      <c r="A11" s="3" t="s">
        <v>392</v>
      </c>
    </row>
    <row r="12" spans="1:3">
      <c r="A12" s="4" t="s">
        <v>72</v>
      </c>
      <c r="B12" s="5" t="n">
        <v>3836</v>
      </c>
      <c r="C12" s="5" t="n">
        <v>3871</v>
      </c>
    </row>
    <row r="13" spans="1:3">
      <c r="A13" s="4" t="s">
        <v>479</v>
      </c>
    </row>
    <row r="14" spans="1:3">
      <c r="A14" s="3" t="s">
        <v>392</v>
      </c>
    </row>
    <row r="15" spans="1:3">
      <c r="A15" s="4" t="s">
        <v>72</v>
      </c>
      <c r="B15" s="6" t="n">
        <v>1456</v>
      </c>
      <c r="C15" s="6" t="n">
        <v>15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480</v>
      </c>
      <c r="B1" s="2" t="s">
        <v>1</v>
      </c>
    </row>
    <row r="2" spans="1:2">
      <c r="B2" s="2" t="s">
        <v>481</v>
      </c>
    </row>
    <row r="3" spans="1:2">
      <c r="A3" s="4" t="s">
        <v>476</v>
      </c>
    </row>
    <row r="4" spans="1:2">
      <c r="A4" s="3" t="s">
        <v>392</v>
      </c>
    </row>
    <row r="5" spans="1:2">
      <c r="A5" s="4" t="s">
        <v>482</v>
      </c>
      <c r="B5" s="4" t="s">
        <v>483</v>
      </c>
    </row>
    <row r="6" spans="1:2">
      <c r="A6" s="4" t="s">
        <v>484</v>
      </c>
      <c r="B6" s="4" t="s">
        <v>485</v>
      </c>
    </row>
    <row r="7" spans="1:2">
      <c r="A7" s="4" t="s">
        <v>486</v>
      </c>
      <c r="B7" s="5" t="n">
        <v>1</v>
      </c>
    </row>
    <row r="8" spans="1:2">
      <c r="A8" s="4" t="s">
        <v>487</v>
      </c>
      <c r="B8" s="8" t="n">
        <v>9.5</v>
      </c>
    </row>
    <row r="9" spans="1:2">
      <c r="A9" s="4" t="s">
        <v>488</v>
      </c>
      <c r="B9" s="4" t="s">
        <v>489</v>
      </c>
    </row>
    <row r="10" spans="1:2">
      <c r="A10" s="4" t="s">
        <v>477</v>
      </c>
    </row>
    <row r="11" spans="1:2">
      <c r="A11" s="3" t="s">
        <v>392</v>
      </c>
    </row>
    <row r="12" spans="1:2">
      <c r="A12" s="4" t="s">
        <v>482</v>
      </c>
      <c r="B12" s="4" t="s">
        <v>490</v>
      </c>
    </row>
    <row r="13" spans="1:2">
      <c r="A13" s="4" t="s">
        <v>484</v>
      </c>
      <c r="B13" s="4" t="s">
        <v>491</v>
      </c>
    </row>
    <row r="14" spans="1:2">
      <c r="A14" s="4" t="s">
        <v>486</v>
      </c>
      <c r="B14" s="5" t="n">
        <v>1</v>
      </c>
    </row>
    <row r="15" spans="1:2">
      <c r="A15" s="4" t="s">
        <v>487</v>
      </c>
      <c r="B15" s="8" t="n">
        <v>7.4</v>
      </c>
    </row>
    <row r="16" spans="1:2">
      <c r="A16" s="4" t="s">
        <v>488</v>
      </c>
      <c r="B16" s="4" t="s">
        <v>492</v>
      </c>
    </row>
    <row r="17" spans="1:2">
      <c r="A17" s="4" t="s">
        <v>478</v>
      </c>
    </row>
    <row r="18" spans="1:2">
      <c r="A18" s="3" t="s">
        <v>392</v>
      </c>
    </row>
    <row r="19" spans="1:2">
      <c r="A19" s="4" t="s">
        <v>482</v>
      </c>
      <c r="B19" s="4" t="s">
        <v>493</v>
      </c>
    </row>
    <row r="20" spans="1:2">
      <c r="A20" s="4" t="s">
        <v>484</v>
      </c>
      <c r="B20" s="4" t="s">
        <v>494</v>
      </c>
    </row>
    <row r="21" spans="1:2">
      <c r="A21" s="4" t="s">
        <v>486</v>
      </c>
      <c r="B21" s="5" t="n">
        <v>1</v>
      </c>
    </row>
    <row r="22" spans="1:2">
      <c r="A22" s="4" t="s">
        <v>487</v>
      </c>
      <c r="B22" s="6" t="n">
        <v>8</v>
      </c>
    </row>
    <row r="23" spans="1:2">
      <c r="A23" s="4" t="s">
        <v>488</v>
      </c>
      <c r="B23" s="4" t="s">
        <v>495</v>
      </c>
    </row>
    <row r="24" spans="1:2">
      <c r="A24" s="4" t="s">
        <v>479</v>
      </c>
    </row>
    <row r="25" spans="1:2">
      <c r="A25" s="3" t="s">
        <v>392</v>
      </c>
    </row>
    <row r="26" spans="1:2">
      <c r="A26" s="4" t="s">
        <v>482</v>
      </c>
      <c r="B26" s="4" t="s">
        <v>496</v>
      </c>
    </row>
    <row r="27" spans="1:2">
      <c r="A27" s="4" t="s">
        <v>484</v>
      </c>
      <c r="B27" s="4" t="s">
        <v>497</v>
      </c>
    </row>
    <row r="28" spans="1:2">
      <c r="A28" s="4" t="s">
        <v>486</v>
      </c>
      <c r="B28" s="5" t="n">
        <v>1</v>
      </c>
    </row>
    <row r="29" spans="1:2">
      <c r="A29" s="4" t="s">
        <v>487</v>
      </c>
      <c r="B29" s="8" t="n">
        <v>6.4</v>
      </c>
    </row>
    <row r="30" spans="1:2">
      <c r="A30" s="4" t="s">
        <v>488</v>
      </c>
      <c r="B30" s="4"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7</v>
      </c>
      <c r="D1" s="2" t="s">
        <v>1</v>
      </c>
    </row>
    <row r="2" spans="1:5">
      <c r="B2" s="2" t="s">
        <v>2</v>
      </c>
      <c r="C2" s="2" t="s">
        <v>98</v>
      </c>
      <c r="D2" s="2" t="s">
        <v>2</v>
      </c>
      <c r="E2" s="2" t="s">
        <v>98</v>
      </c>
    </row>
    <row r="3" spans="1:5">
      <c r="A3" s="4" t="s">
        <v>116</v>
      </c>
      <c r="B3" s="6" t="n">
        <v>40964</v>
      </c>
      <c r="C3" s="6" t="n">
        <v>39457</v>
      </c>
      <c r="D3" s="6" t="n">
        <v>75600</v>
      </c>
      <c r="E3" s="6" t="n">
        <v>73507</v>
      </c>
    </row>
    <row r="4" spans="1:5">
      <c r="A4" s="3" t="s">
        <v>128</v>
      </c>
    </row>
    <row r="5" spans="1:5">
      <c r="A5" s="4" t="s">
        <v>129</v>
      </c>
      <c r="B5" s="5" t="n">
        <v>229</v>
      </c>
      <c r="C5" s="5" t="n">
        <v>106</v>
      </c>
      <c r="D5" s="5" t="n">
        <v>458</v>
      </c>
      <c r="E5" s="5" t="n">
        <v>383</v>
      </c>
    </row>
    <row r="6" spans="1:5">
      <c r="A6" s="4" t="s">
        <v>130</v>
      </c>
      <c r="B6" s="5" t="n">
        <v>41193</v>
      </c>
      <c r="C6" s="5" t="n">
        <v>39563</v>
      </c>
      <c r="D6" s="5" t="n">
        <v>76058</v>
      </c>
      <c r="E6" s="5" t="n">
        <v>73890</v>
      </c>
    </row>
    <row r="7" spans="1:5">
      <c r="A7" s="4" t="s">
        <v>131</v>
      </c>
      <c r="B7" s="5" t="n">
        <v>-223</v>
      </c>
      <c r="C7" s="5" t="n">
        <v>-183</v>
      </c>
      <c r="D7" s="5" t="n">
        <v>-407</v>
      </c>
      <c r="E7" s="5" t="n">
        <v>-346</v>
      </c>
    </row>
    <row r="8" spans="1:5">
      <c r="A8" s="4" t="s">
        <v>132</v>
      </c>
      <c r="B8" s="5" t="n">
        <v>0</v>
      </c>
      <c r="C8" s="5" t="n">
        <v>0</v>
      </c>
      <c r="D8" s="5" t="n">
        <v>0</v>
      </c>
      <c r="E8" s="5" t="n">
        <v>0</v>
      </c>
    </row>
    <row r="9" spans="1:5">
      <c r="A9" s="4" t="s">
        <v>133</v>
      </c>
      <c r="B9" s="5" t="n">
        <v>40970</v>
      </c>
      <c r="C9" s="5" t="n">
        <v>39380</v>
      </c>
      <c r="D9" s="5" t="n">
        <v>75651</v>
      </c>
      <c r="E9" s="5" t="n">
        <v>73544</v>
      </c>
    </row>
    <row r="10" spans="1:5">
      <c r="A10" s="4" t="s">
        <v>47</v>
      </c>
    </row>
    <row r="11" spans="1:5">
      <c r="A11" s="4" t="s">
        <v>116</v>
      </c>
      <c r="B11" s="5" t="n">
        <v>40964</v>
      </c>
      <c r="C11" s="5" t="n">
        <v>39457</v>
      </c>
      <c r="D11" s="5" t="n">
        <v>75600</v>
      </c>
      <c r="E11" s="5" t="n">
        <v>73507</v>
      </c>
    </row>
    <row r="12" spans="1:5">
      <c r="A12" s="3" t="s">
        <v>128</v>
      </c>
    </row>
    <row r="13" spans="1:5">
      <c r="A13" s="4" t="s">
        <v>129</v>
      </c>
      <c r="B13" s="5" t="n">
        <v>229</v>
      </c>
      <c r="C13" s="5" t="n">
        <v>106</v>
      </c>
      <c r="D13" s="5" t="n">
        <v>458</v>
      </c>
      <c r="E13" s="5" t="n">
        <v>383</v>
      </c>
    </row>
    <row r="14" spans="1:5">
      <c r="A14" s="4" t="s">
        <v>130</v>
      </c>
      <c r="B14" s="5" t="n">
        <v>41193</v>
      </c>
      <c r="C14" s="5" t="n">
        <v>39563</v>
      </c>
      <c r="D14" s="5" t="n">
        <v>76058</v>
      </c>
      <c r="E14" s="5" t="n">
        <v>73890</v>
      </c>
    </row>
    <row r="15" spans="1:5">
      <c r="A15" s="4" t="s">
        <v>131</v>
      </c>
      <c r="B15" s="5" t="n">
        <v>-223</v>
      </c>
      <c r="C15" s="5" t="n">
        <v>-183</v>
      </c>
      <c r="D15" s="5" t="n">
        <v>-407</v>
      </c>
      <c r="E15" s="5" t="n">
        <v>-346</v>
      </c>
    </row>
    <row r="16" spans="1:5">
      <c r="A16" s="4" t="s">
        <v>132</v>
      </c>
      <c r="B16" s="5" t="n">
        <v>0</v>
      </c>
      <c r="C16" s="5" t="n">
        <v>0</v>
      </c>
      <c r="D16" s="5" t="n">
        <v>0</v>
      </c>
      <c r="E16" s="5" t="n">
        <v>0</v>
      </c>
    </row>
    <row r="17" spans="1:5">
      <c r="A17" s="4" t="s">
        <v>133</v>
      </c>
      <c r="B17" s="6" t="n">
        <v>40970</v>
      </c>
      <c r="C17" s="6" t="n">
        <v>39380</v>
      </c>
      <c r="D17" s="6" t="n">
        <v>75651</v>
      </c>
      <c r="E17" s="6" t="n">
        <v>735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25</v>
      </c>
    </row>
    <row r="2" spans="1:2">
      <c r="A2" s="3" t="s">
        <v>392</v>
      </c>
    </row>
    <row r="3" spans="1:2">
      <c r="A3" s="4" t="s">
        <v>500</v>
      </c>
      <c r="B3" s="6" t="n">
        <v>198</v>
      </c>
    </row>
    <row r="4" spans="1:2">
      <c r="A4" s="4" t="s">
        <v>501</v>
      </c>
      <c r="B4" s="5" t="n">
        <v>413</v>
      </c>
    </row>
    <row r="5" spans="1:2">
      <c r="A5" s="4" t="s">
        <v>502</v>
      </c>
      <c r="B5" s="5" t="n">
        <v>103122</v>
      </c>
    </row>
    <row r="6" spans="1:2">
      <c r="A6" s="4" t="s">
        <v>503</v>
      </c>
      <c r="B6" s="5" t="n">
        <v>394</v>
      </c>
    </row>
    <row r="7" spans="1:2">
      <c r="A7" s="4" t="s">
        <v>504</v>
      </c>
      <c r="B7" s="5" t="n">
        <v>7402</v>
      </c>
    </row>
    <row r="8" spans="1:2">
      <c r="A8" s="4" t="s">
        <v>505</v>
      </c>
      <c r="B8" s="5" t="n">
        <v>1775578</v>
      </c>
    </row>
    <row r="9" spans="1:2">
      <c r="A9" s="4" t="s">
        <v>506</v>
      </c>
      <c r="B9" s="5" t="n">
        <v>1887107</v>
      </c>
    </row>
    <row r="10" spans="1:2">
      <c r="A10" s="4" t="s">
        <v>507</v>
      </c>
    </row>
    <row r="11" spans="1:2">
      <c r="A11" s="3" t="s">
        <v>392</v>
      </c>
    </row>
    <row r="12" spans="1:2">
      <c r="A12" s="4" t="s">
        <v>502</v>
      </c>
      <c r="B12" s="5" t="n">
        <v>100000</v>
      </c>
    </row>
    <row r="13" spans="1:2">
      <c r="A13" s="4" t="s">
        <v>506</v>
      </c>
      <c r="B13" s="5" t="n">
        <v>100000</v>
      </c>
    </row>
    <row r="14" spans="1:2">
      <c r="A14" s="4" t="s">
        <v>508</v>
      </c>
      <c r="B14" s="5" t="n">
        <v>106447</v>
      </c>
    </row>
    <row r="15" spans="1:2">
      <c r="A15" s="4" t="s">
        <v>509</v>
      </c>
    </row>
    <row r="16" spans="1:2">
      <c r="A16" s="3" t="s">
        <v>392</v>
      </c>
    </row>
    <row r="17" spans="1:2">
      <c r="A17" s="4" t="s">
        <v>505</v>
      </c>
      <c r="B17" s="5" t="n">
        <v>175000</v>
      </c>
    </row>
    <row r="18" spans="1:2">
      <c r="A18" s="4" t="s">
        <v>506</v>
      </c>
      <c r="B18" s="5" t="n">
        <v>175000</v>
      </c>
    </row>
    <row r="19" spans="1:2">
      <c r="A19" s="4" t="s">
        <v>508</v>
      </c>
      <c r="B19" s="5" t="n">
        <v>185617</v>
      </c>
    </row>
    <row r="20" spans="1:2">
      <c r="A20" s="4" t="s">
        <v>510</v>
      </c>
    </row>
    <row r="21" spans="1:2">
      <c r="A21" s="3" t="s">
        <v>392</v>
      </c>
    </row>
    <row r="22" spans="1:2">
      <c r="A22" s="4" t="s">
        <v>505</v>
      </c>
      <c r="B22" s="5" t="n">
        <v>600000</v>
      </c>
    </row>
    <row r="23" spans="1:2">
      <c r="A23" s="4" t="s">
        <v>506</v>
      </c>
      <c r="B23" s="5" t="n">
        <v>600000</v>
      </c>
    </row>
    <row r="24" spans="1:2">
      <c r="A24" s="4" t="s">
        <v>508</v>
      </c>
      <c r="B24" s="5" t="n">
        <v>605131</v>
      </c>
    </row>
    <row r="25" spans="1:2">
      <c r="A25" s="4" t="s">
        <v>511</v>
      </c>
    </row>
    <row r="26" spans="1:2">
      <c r="A26" s="3" t="s">
        <v>392</v>
      </c>
    </row>
    <row r="27" spans="1:2">
      <c r="A27" s="4" t="s">
        <v>505</v>
      </c>
      <c r="B27" s="5" t="n">
        <v>450000</v>
      </c>
    </row>
    <row r="28" spans="1:2">
      <c r="A28" s="4" t="s">
        <v>506</v>
      </c>
      <c r="B28" s="5" t="n">
        <v>450000</v>
      </c>
    </row>
    <row r="29" spans="1:2">
      <c r="A29" s="4" t="s">
        <v>508</v>
      </c>
      <c r="B29" s="5" t="n">
        <v>466675</v>
      </c>
    </row>
    <row r="30" spans="1:2">
      <c r="A30" s="4" t="s">
        <v>512</v>
      </c>
    </row>
    <row r="31" spans="1:2">
      <c r="A31" s="3" t="s">
        <v>392</v>
      </c>
    </row>
    <row r="32" spans="1:2">
      <c r="A32" s="4" t="s">
        <v>505</v>
      </c>
      <c r="B32" s="5" t="n">
        <v>200000</v>
      </c>
    </row>
    <row r="33" spans="1:2">
      <c r="A33" s="4" t="s">
        <v>506</v>
      </c>
      <c r="B33" s="5" t="n">
        <v>200000</v>
      </c>
    </row>
    <row r="34" spans="1:2">
      <c r="A34" s="4" t="s">
        <v>508</v>
      </c>
      <c r="B34" s="5" t="n">
        <v>196377</v>
      </c>
    </row>
    <row r="35" spans="1:2">
      <c r="A35" s="4" t="s">
        <v>513</v>
      </c>
    </row>
    <row r="36" spans="1:2">
      <c r="A36" s="3" t="s">
        <v>392</v>
      </c>
    </row>
    <row r="37" spans="1:2">
      <c r="A37" s="4" t="s">
        <v>505</v>
      </c>
      <c r="B37" s="5" t="n">
        <v>350000</v>
      </c>
    </row>
    <row r="38" spans="1:2">
      <c r="A38" s="4" t="s">
        <v>506</v>
      </c>
      <c r="B38" s="5" t="n">
        <v>350000</v>
      </c>
    </row>
    <row r="39" spans="1:2">
      <c r="A39" s="4" t="s">
        <v>508</v>
      </c>
      <c r="B39" s="5" t="n">
        <v>358710</v>
      </c>
    </row>
    <row r="40" spans="1:2">
      <c r="A40" s="4" t="s">
        <v>514</v>
      </c>
    </row>
    <row r="41" spans="1:2">
      <c r="A41" s="3" t="s">
        <v>392</v>
      </c>
    </row>
    <row r="42" spans="1:2">
      <c r="A42" s="4" t="s">
        <v>500</v>
      </c>
      <c r="B42" s="5" t="n">
        <v>28</v>
      </c>
    </row>
    <row r="43" spans="1:2">
      <c r="A43" s="4" t="s">
        <v>501</v>
      </c>
      <c r="B43" s="5" t="n">
        <v>59</v>
      </c>
    </row>
    <row r="44" spans="1:2">
      <c r="A44" s="4" t="s">
        <v>502</v>
      </c>
      <c r="B44" s="5" t="n">
        <v>2748</v>
      </c>
    </row>
    <row r="45" spans="1:2">
      <c r="A45" s="4" t="s">
        <v>506</v>
      </c>
      <c r="B45" s="5" t="n">
        <v>2835</v>
      </c>
    </row>
    <row r="46" spans="1:2">
      <c r="A46" s="4" t="s">
        <v>515</v>
      </c>
      <c r="B46" s="5" t="n">
        <v>2899</v>
      </c>
    </row>
    <row r="47" spans="1:2">
      <c r="A47" s="4" t="s">
        <v>516</v>
      </c>
    </row>
    <row r="48" spans="1:2">
      <c r="A48" s="3" t="s">
        <v>392</v>
      </c>
    </row>
    <row r="49" spans="1:2">
      <c r="A49" s="4" t="s">
        <v>500</v>
      </c>
      <c r="B49" s="5" t="n">
        <v>48</v>
      </c>
    </row>
    <row r="50" spans="1:2">
      <c r="A50" s="4" t="s">
        <v>501</v>
      </c>
      <c r="B50" s="5" t="n">
        <v>99</v>
      </c>
    </row>
    <row r="51" spans="1:2">
      <c r="A51" s="4" t="s">
        <v>502</v>
      </c>
      <c r="B51" s="5" t="n">
        <v>104</v>
      </c>
    </row>
    <row r="52" spans="1:2">
      <c r="A52" s="4" t="s">
        <v>503</v>
      </c>
      <c r="B52" s="5" t="n">
        <v>108</v>
      </c>
    </row>
    <row r="53" spans="1:2">
      <c r="A53" s="4" t="s">
        <v>504</v>
      </c>
      <c r="B53" s="5" t="n">
        <v>3621</v>
      </c>
    </row>
    <row r="54" spans="1:2">
      <c r="A54" s="4" t="s">
        <v>506</v>
      </c>
      <c r="B54" s="5" t="n">
        <v>3980</v>
      </c>
    </row>
    <row r="55" spans="1:2">
      <c r="A55" s="4" t="s">
        <v>515</v>
      </c>
      <c r="B55" s="5" t="n">
        <v>4063</v>
      </c>
    </row>
    <row r="56" spans="1:2">
      <c r="A56" s="4" t="s">
        <v>517</v>
      </c>
    </row>
    <row r="57" spans="1:2">
      <c r="A57" s="3" t="s">
        <v>392</v>
      </c>
    </row>
    <row r="58" spans="1:2">
      <c r="A58" s="4" t="s">
        <v>500</v>
      </c>
      <c r="B58" s="5" t="n">
        <v>36</v>
      </c>
    </row>
    <row r="59" spans="1:2">
      <c r="A59" s="4" t="s">
        <v>501</v>
      </c>
      <c r="B59" s="5" t="n">
        <v>74</v>
      </c>
    </row>
    <row r="60" spans="1:2">
      <c r="A60" s="4" t="s">
        <v>502</v>
      </c>
      <c r="B60" s="5" t="n">
        <v>78</v>
      </c>
    </row>
    <row r="61" spans="1:2">
      <c r="A61" s="4" t="s">
        <v>503</v>
      </c>
      <c r="B61" s="5" t="n">
        <v>83</v>
      </c>
    </row>
    <row r="62" spans="1:2">
      <c r="A62" s="4" t="s">
        <v>504</v>
      </c>
      <c r="B62" s="5" t="n">
        <v>3565</v>
      </c>
    </row>
    <row r="63" spans="1:2">
      <c r="A63" s="4" t="s">
        <v>506</v>
      </c>
      <c r="B63" s="5" t="n">
        <v>3836</v>
      </c>
    </row>
    <row r="64" spans="1:2">
      <c r="A64" s="4" t="s">
        <v>515</v>
      </c>
      <c r="B64" s="5" t="n">
        <v>4103</v>
      </c>
    </row>
    <row r="65" spans="1:2">
      <c r="A65" s="4" t="s">
        <v>518</v>
      </c>
    </row>
    <row r="66" spans="1:2">
      <c r="A66" s="3" t="s">
        <v>392</v>
      </c>
    </row>
    <row r="67" spans="1:2">
      <c r="A67" s="4" t="s">
        <v>500</v>
      </c>
      <c r="B67" s="5" t="n">
        <v>86</v>
      </c>
    </row>
    <row r="68" spans="1:2">
      <c r="A68" s="4" t="s">
        <v>501</v>
      </c>
      <c r="B68" s="5" t="n">
        <v>181</v>
      </c>
    </row>
    <row r="69" spans="1:2">
      <c r="A69" s="4" t="s">
        <v>502</v>
      </c>
      <c r="B69" s="5" t="n">
        <v>192</v>
      </c>
    </row>
    <row r="70" spans="1:2">
      <c r="A70" s="4" t="s">
        <v>503</v>
      </c>
      <c r="B70" s="5" t="n">
        <v>203</v>
      </c>
    </row>
    <row r="71" spans="1:2">
      <c r="A71" s="4" t="s">
        <v>504</v>
      </c>
      <c r="B71" s="5" t="n">
        <v>216</v>
      </c>
    </row>
    <row r="72" spans="1:2">
      <c r="A72" s="4" t="s">
        <v>505</v>
      </c>
      <c r="B72" s="5" t="n">
        <v>578</v>
      </c>
    </row>
    <row r="73" spans="1:2">
      <c r="A73" s="4" t="s">
        <v>506</v>
      </c>
      <c r="B73" s="5" t="n">
        <v>1456</v>
      </c>
    </row>
    <row r="74" spans="1:2">
      <c r="A74" s="4" t="s">
        <v>515</v>
      </c>
      <c r="B74" s="6" t="n">
        <v>1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5"/>
  </cols>
  <sheetData>
    <row r="1" spans="1:2">
      <c r="A1" s="1" t="s">
        <v>519</v>
      </c>
      <c r="B1" s="2" t="s">
        <v>1</v>
      </c>
    </row>
    <row r="2" spans="1:2">
      <c r="B2" s="2" t="s">
        <v>2</v>
      </c>
    </row>
    <row r="3" spans="1:2">
      <c r="A3" s="4" t="s">
        <v>520</v>
      </c>
    </row>
    <row r="4" spans="1:2">
      <c r="A4" s="3" t="s">
        <v>392</v>
      </c>
    </row>
    <row r="5" spans="1:2">
      <c r="A5" s="4" t="s">
        <v>521</v>
      </c>
      <c r="B5" s="4" t="s">
        <v>465</v>
      </c>
    </row>
    <row r="6" spans="1:2">
      <c r="A6" s="4" t="s">
        <v>460</v>
      </c>
      <c r="B6" s="4" t="s">
        <v>461</v>
      </c>
    </row>
    <row r="7" spans="1:2">
      <c r="A7" s="4" t="s">
        <v>522</v>
      </c>
    </row>
    <row r="8" spans="1:2">
      <c r="A8" s="3" t="s">
        <v>392</v>
      </c>
    </row>
    <row r="9" spans="1:2">
      <c r="A9" s="4" t="s">
        <v>521</v>
      </c>
      <c r="B9" s="4" t="s">
        <v>471</v>
      </c>
    </row>
    <row r="10" spans="1:2">
      <c r="A10" s="4" t="s">
        <v>460</v>
      </c>
      <c r="B10" s="4" t="s">
        <v>469</v>
      </c>
    </row>
    <row r="11" spans="1:2">
      <c r="A11" s="4" t="s">
        <v>507</v>
      </c>
    </row>
    <row r="12" spans="1:2">
      <c r="A12" s="3" t="s">
        <v>392</v>
      </c>
    </row>
    <row r="13" spans="1:2">
      <c r="A13" s="4" t="s">
        <v>482</v>
      </c>
      <c r="B13" s="4" t="s">
        <v>452</v>
      </c>
    </row>
    <row r="14" spans="1:2">
      <c r="A14" s="4" t="s">
        <v>509</v>
      </c>
    </row>
    <row r="15" spans="1:2">
      <c r="A15" s="3" t="s">
        <v>392</v>
      </c>
    </row>
    <row r="16" spans="1:2">
      <c r="A16" s="4" t="s">
        <v>482</v>
      </c>
      <c r="B16" s="4" t="s">
        <v>448</v>
      </c>
    </row>
    <row r="17" spans="1:2">
      <c r="A17" s="4" t="s">
        <v>510</v>
      </c>
    </row>
    <row r="18" spans="1:2">
      <c r="A18" s="3" t="s">
        <v>392</v>
      </c>
    </row>
    <row r="19" spans="1:2">
      <c r="A19" s="4" t="s">
        <v>482</v>
      </c>
      <c r="B19" s="4" t="s">
        <v>441</v>
      </c>
    </row>
    <row r="20" spans="1:2">
      <c r="A20" s="4" t="s">
        <v>511</v>
      </c>
    </row>
    <row r="21" spans="1:2">
      <c r="A21" s="3" t="s">
        <v>392</v>
      </c>
    </row>
    <row r="22" spans="1:2">
      <c r="A22" s="4" t="s">
        <v>482</v>
      </c>
      <c r="B22" s="4" t="s">
        <v>436</v>
      </c>
    </row>
    <row r="23" spans="1:2">
      <c r="A23" s="4" t="s">
        <v>512</v>
      </c>
    </row>
    <row r="24" spans="1:2">
      <c r="A24" s="3" t="s">
        <v>392</v>
      </c>
    </row>
    <row r="25" spans="1:2">
      <c r="A25" s="4" t="s">
        <v>482</v>
      </c>
      <c r="B25" s="4" t="s">
        <v>445</v>
      </c>
    </row>
    <row r="26" spans="1:2">
      <c r="A26" s="4" t="s">
        <v>513</v>
      </c>
    </row>
    <row r="27" spans="1:2">
      <c r="A27" s="3" t="s">
        <v>392</v>
      </c>
    </row>
    <row r="28" spans="1:2">
      <c r="A28" s="4" t="s">
        <v>482</v>
      </c>
      <c r="B28" s="4" t="s">
        <v>428</v>
      </c>
    </row>
    <row r="29" spans="1:2">
      <c r="A29" s="4" t="s">
        <v>514</v>
      </c>
    </row>
    <row r="30" spans="1:2">
      <c r="A30" s="3" t="s">
        <v>392</v>
      </c>
    </row>
    <row r="31" spans="1:2">
      <c r="A31" s="4" t="s">
        <v>482</v>
      </c>
      <c r="B31" s="4" t="s">
        <v>483</v>
      </c>
    </row>
    <row r="32" spans="1:2">
      <c r="A32" s="4" t="s">
        <v>516</v>
      </c>
    </row>
    <row r="33" spans="1:2">
      <c r="A33" s="3" t="s">
        <v>392</v>
      </c>
    </row>
    <row r="34" spans="1:2">
      <c r="A34" s="4" t="s">
        <v>482</v>
      </c>
      <c r="B34" s="4" t="s">
        <v>490</v>
      </c>
    </row>
    <row r="35" spans="1:2">
      <c r="A35" s="4" t="s">
        <v>517</v>
      </c>
    </row>
    <row r="36" spans="1:2">
      <c r="A36" s="3" t="s">
        <v>392</v>
      </c>
    </row>
    <row r="37" spans="1:2">
      <c r="A37" s="4" t="s">
        <v>482</v>
      </c>
      <c r="B37" s="4" t="s">
        <v>493</v>
      </c>
    </row>
    <row r="38" spans="1:2">
      <c r="A38" s="4" t="s">
        <v>518</v>
      </c>
    </row>
    <row r="39" spans="1:2">
      <c r="A39" s="3" t="s">
        <v>392</v>
      </c>
    </row>
    <row r="40" spans="1:2">
      <c r="A40" s="4" t="s">
        <v>482</v>
      </c>
      <c r="B40"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523</v>
      </c>
      <c r="B1" s="2" t="s">
        <v>97</v>
      </c>
      <c r="D1" s="2" t="s">
        <v>1</v>
      </c>
    </row>
    <row r="2" spans="1:6">
      <c r="B2" s="2" t="s">
        <v>524</v>
      </c>
      <c r="C2" s="2" t="s">
        <v>339</v>
      </c>
      <c r="D2" s="2" t="s">
        <v>524</v>
      </c>
      <c r="E2" s="2" t="s">
        <v>339</v>
      </c>
      <c r="F2" s="2" t="s">
        <v>525</v>
      </c>
    </row>
    <row r="3" spans="1:6">
      <c r="A3" s="3" t="s">
        <v>526</v>
      </c>
    </row>
    <row r="4" spans="1:6">
      <c r="A4" s="4" t="s">
        <v>527</v>
      </c>
      <c r="B4" s="6" t="n">
        <v>-229000</v>
      </c>
      <c r="C4" s="6" t="n">
        <v>-113000</v>
      </c>
      <c r="D4" s="6" t="n">
        <v>-458000</v>
      </c>
      <c r="E4" s="6" t="n">
        <v>-309000</v>
      </c>
    </row>
    <row r="5" spans="1:6">
      <c r="A5" s="4" t="s">
        <v>528</v>
      </c>
      <c r="B5" s="5" t="n">
        <v>0</v>
      </c>
      <c r="D5" s="5" t="n">
        <v>0</v>
      </c>
    </row>
    <row r="6" spans="1:6">
      <c r="A6" s="4" t="s">
        <v>529</v>
      </c>
    </row>
    <row r="7" spans="1:6">
      <c r="A7" s="3" t="s">
        <v>526</v>
      </c>
    </row>
    <row r="8" spans="1:6">
      <c r="A8" s="4" t="s">
        <v>527</v>
      </c>
      <c r="C8" s="6" t="n">
        <v>-100000</v>
      </c>
      <c r="D8" s="6" t="n">
        <v>-100000</v>
      </c>
    </row>
    <row r="9" spans="1:6">
      <c r="A9" s="4" t="s">
        <v>401</v>
      </c>
    </row>
    <row r="10" spans="1:6">
      <c r="A10" s="3" t="s">
        <v>526</v>
      </c>
    </row>
    <row r="11" spans="1:6">
      <c r="A11" s="4" t="s">
        <v>530</v>
      </c>
      <c r="D11" s="6" t="n">
        <v>9200000</v>
      </c>
    </row>
    <row r="12" spans="1:6">
      <c r="A12" s="4" t="s">
        <v>531</v>
      </c>
      <c r="D12" s="4" t="s">
        <v>532</v>
      </c>
    </row>
    <row r="13" spans="1:6">
      <c r="A13" s="4" t="s">
        <v>533</v>
      </c>
    </row>
    <row r="14" spans="1:6">
      <c r="A14" s="3" t="s">
        <v>526</v>
      </c>
    </row>
    <row r="15" spans="1:6">
      <c r="A15" s="4" t="s">
        <v>534</v>
      </c>
      <c r="F15" s="6" t="n">
        <v>100000000</v>
      </c>
    </row>
    <row r="16" spans="1:6">
      <c r="A16" s="4" t="s">
        <v>527</v>
      </c>
      <c r="D16"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97</v>
      </c>
      <c r="D1" s="2" t="s">
        <v>1</v>
      </c>
    </row>
    <row r="2" spans="1:5">
      <c r="B2" s="2" t="s">
        <v>2</v>
      </c>
      <c r="C2" s="2" t="s">
        <v>98</v>
      </c>
      <c r="D2" s="2" t="s">
        <v>2</v>
      </c>
      <c r="E2" s="2" t="s">
        <v>98</v>
      </c>
    </row>
    <row r="3" spans="1:5">
      <c r="A3" s="3" t="s">
        <v>536</v>
      </c>
    </row>
    <row r="4" spans="1:5">
      <c r="A4" s="4" t="s">
        <v>537</v>
      </c>
      <c r="D4" s="6" t="n">
        <v>2057737</v>
      </c>
    </row>
    <row r="5" spans="1:5">
      <c r="A5" s="4" t="s">
        <v>538</v>
      </c>
      <c r="B5" s="6" t="n">
        <v>229</v>
      </c>
      <c r="C5" s="6" t="n">
        <v>113</v>
      </c>
      <c r="D5" s="5" t="n">
        <v>458</v>
      </c>
      <c r="E5" s="6" t="n">
        <v>309</v>
      </c>
    </row>
    <row r="6" spans="1:5">
      <c r="A6" s="4" t="s">
        <v>539</v>
      </c>
      <c r="C6" s="5" t="n">
        <v>-7</v>
      </c>
      <c r="E6" s="5" t="n">
        <v>74</v>
      </c>
    </row>
    <row r="7" spans="1:5">
      <c r="A7" s="4" t="s">
        <v>540</v>
      </c>
      <c r="B7" s="5" t="n">
        <v>229</v>
      </c>
      <c r="C7" s="5" t="n">
        <v>106</v>
      </c>
      <c r="D7" s="5" t="n">
        <v>458</v>
      </c>
      <c r="E7" s="5" t="n">
        <v>383</v>
      </c>
    </row>
    <row r="8" spans="1:5">
      <c r="A8" s="4" t="s">
        <v>541</v>
      </c>
      <c r="B8" s="5" t="n">
        <v>2041920</v>
      </c>
      <c r="D8" s="5" t="n">
        <v>2041920</v>
      </c>
    </row>
    <row r="9" spans="1:5">
      <c r="A9" s="4" t="s">
        <v>542</v>
      </c>
    </row>
    <row r="10" spans="1:5">
      <c r="A10" s="3" t="s">
        <v>536</v>
      </c>
    </row>
    <row r="11" spans="1:5">
      <c r="A11" s="4" t="s">
        <v>537</v>
      </c>
      <c r="B11" s="5" t="n">
        <v>-6646</v>
      </c>
      <c r="C11" s="5" t="n">
        <v>-7310</v>
      </c>
      <c r="D11" s="5" t="n">
        <v>-6875</v>
      </c>
      <c r="E11" s="5" t="n">
        <v>-7587</v>
      </c>
    </row>
    <row r="12" spans="1:5">
      <c r="A12" s="4" t="s">
        <v>541</v>
      </c>
      <c r="B12" s="6" t="n">
        <v>-6417</v>
      </c>
      <c r="C12" s="6" t="n">
        <v>-7204</v>
      </c>
      <c r="D12" s="6" t="n">
        <v>-6417</v>
      </c>
      <c r="E12" s="6" t="n">
        <v>-72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2</v>
      </c>
    </row>
    <row r="2" spans="1:3">
      <c r="A2" s="3" t="s">
        <v>544</v>
      </c>
    </row>
    <row r="3" spans="1:3">
      <c r="A3" s="4" t="s">
        <v>545</v>
      </c>
      <c r="B3" s="6" t="n">
        <v>0</v>
      </c>
      <c r="C3" s="6" t="n">
        <v>0</v>
      </c>
    </row>
    <row r="4" spans="1:3">
      <c r="A4" s="4" t="s">
        <v>546</v>
      </c>
      <c r="B4" s="6" t="n">
        <v>0</v>
      </c>
      <c r="C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47</v>
      </c>
      <c r="B1" s="2" t="s">
        <v>361</v>
      </c>
      <c r="C1" s="2" t="s">
        <v>339</v>
      </c>
    </row>
    <row r="2" spans="1:3">
      <c r="A2" s="4" t="s">
        <v>548</v>
      </c>
    </row>
    <row r="3" spans="1:3">
      <c r="A3" s="3" t="s">
        <v>549</v>
      </c>
    </row>
    <row r="4" spans="1:3">
      <c r="A4" s="4" t="s">
        <v>362</v>
      </c>
      <c r="B4" s="5" t="n">
        <v>57</v>
      </c>
    </row>
    <row r="5" spans="1:3">
      <c r="A5" s="4" t="s">
        <v>550</v>
      </c>
      <c r="B5" s="4" t="s">
        <v>281</v>
      </c>
    </row>
    <row r="6" spans="1:3">
      <c r="A6" s="4" t="s">
        <v>551</v>
      </c>
      <c r="B6" s="8" t="n">
        <v>84.3</v>
      </c>
      <c r="C6" s="8" t="n">
        <v>85.8</v>
      </c>
    </row>
    <row r="7" spans="1:3">
      <c r="A7" s="4" t="s">
        <v>552</v>
      </c>
    </row>
    <row r="8" spans="1:3">
      <c r="A8" s="3" t="s">
        <v>549</v>
      </c>
    </row>
    <row r="9" spans="1:3">
      <c r="A9" s="4" t="s">
        <v>362</v>
      </c>
      <c r="B9" s="5" t="n">
        <v>30</v>
      </c>
    </row>
    <row r="10" spans="1:3">
      <c r="A10" s="4" t="s">
        <v>550</v>
      </c>
      <c r="B10" s="4" t="s">
        <v>553</v>
      </c>
    </row>
    <row r="11" spans="1:3">
      <c r="A11" s="4" t="s">
        <v>551</v>
      </c>
      <c r="B11" s="8" t="n">
        <v>13.3</v>
      </c>
      <c r="C11" s="9" t="n">
        <v>13.4</v>
      </c>
    </row>
    <row r="12" spans="1:3">
      <c r="A12" s="4" t="s">
        <v>554</v>
      </c>
    </row>
    <row r="13" spans="1:3">
      <c r="A13" s="3" t="s">
        <v>549</v>
      </c>
    </row>
    <row r="14" spans="1:3">
      <c r="A14" s="4" t="s">
        <v>362</v>
      </c>
      <c r="B14" s="5" t="n">
        <v>6</v>
      </c>
    </row>
    <row r="15" spans="1:3">
      <c r="A15" s="4" t="s">
        <v>550</v>
      </c>
      <c r="B15" s="4" t="s">
        <v>281</v>
      </c>
    </row>
    <row r="16" spans="1:3">
      <c r="A16" s="4" t="s">
        <v>551</v>
      </c>
      <c r="B16" s="8" t="n">
        <v>9.1</v>
      </c>
      <c r="C16" s="9" t="n">
        <v>9.300000000000001</v>
      </c>
    </row>
    <row r="17" spans="1:3">
      <c r="A17" s="4" t="s">
        <v>555</v>
      </c>
    </row>
    <row r="18" spans="1:3">
      <c r="A18" s="3" t="s">
        <v>549</v>
      </c>
    </row>
    <row r="19" spans="1:3">
      <c r="A19" s="4" t="s">
        <v>362</v>
      </c>
      <c r="B19" s="5" t="n">
        <v>3</v>
      </c>
    </row>
    <row r="20" spans="1:3">
      <c r="A20" s="4" t="s">
        <v>550</v>
      </c>
      <c r="B20" s="4" t="s">
        <v>281</v>
      </c>
    </row>
    <row r="21" spans="1:3">
      <c r="A21" s="4" t="s">
        <v>551</v>
      </c>
      <c r="B21" s="8" t="n">
        <v>3.3</v>
      </c>
      <c r="C21" s="9" t="n">
        <v>3.5</v>
      </c>
    </row>
    <row r="22" spans="1:3">
      <c r="A22" s="4" t="s">
        <v>556</v>
      </c>
    </row>
    <row r="23" spans="1:3">
      <c r="A23" s="3" t="s">
        <v>549</v>
      </c>
    </row>
    <row r="24" spans="1:3">
      <c r="A24" s="4" t="s">
        <v>362</v>
      </c>
      <c r="B24" s="5" t="n">
        <v>12</v>
      </c>
    </row>
    <row r="25" spans="1:3">
      <c r="A25" s="4" t="s">
        <v>550</v>
      </c>
      <c r="B25" s="4" t="s">
        <v>281</v>
      </c>
    </row>
    <row r="26" spans="1:3">
      <c r="A26" s="4" t="s">
        <v>551</v>
      </c>
      <c r="B26" s="8" t="n">
        <v>9.199999999999999</v>
      </c>
      <c r="C26" s="9" t="n">
        <v>9.300000000000001</v>
      </c>
    </row>
    <row r="27" spans="1:3">
      <c r="A27" s="4" t="s">
        <v>557</v>
      </c>
    </row>
    <row r="28" spans="1:3">
      <c r="A28" s="3" t="s">
        <v>549</v>
      </c>
    </row>
    <row r="29" spans="1:3">
      <c r="A29" s="4" t="s">
        <v>550</v>
      </c>
      <c r="B29" s="4" t="s">
        <v>558</v>
      </c>
    </row>
    <row r="30" spans="1:3">
      <c r="A30" s="4" t="s">
        <v>551</v>
      </c>
      <c r="B30" s="8" t="n">
        <v>-0.4</v>
      </c>
      <c r="C30" s="9" t="n">
        <v>-0.4</v>
      </c>
    </row>
    <row r="31" spans="1:3">
      <c r="A31" s="4" t="s">
        <v>559</v>
      </c>
    </row>
    <row r="32" spans="1:3">
      <c r="A32" s="3" t="s">
        <v>549</v>
      </c>
    </row>
    <row r="33" spans="1:3">
      <c r="A33" s="4" t="s">
        <v>362</v>
      </c>
      <c r="B33" s="5" t="n">
        <v>1</v>
      </c>
    </row>
    <row r="34" spans="1:3">
      <c r="A34" s="4" t="s">
        <v>550</v>
      </c>
      <c r="B34" s="4" t="s">
        <v>560</v>
      </c>
    </row>
    <row r="35" spans="1:3">
      <c r="A35" s="4" t="s">
        <v>551</v>
      </c>
      <c r="B35" s="8" t="n">
        <v>4.1</v>
      </c>
      <c r="C35" s="9" t="n">
        <v>4.4</v>
      </c>
    </row>
    <row r="36" spans="1:3">
      <c r="A36" s="4" t="s">
        <v>561</v>
      </c>
    </row>
    <row r="37" spans="1:3">
      <c r="A37" s="3" t="s">
        <v>549</v>
      </c>
    </row>
    <row r="38" spans="1:3">
      <c r="A38" s="4" t="s">
        <v>362</v>
      </c>
      <c r="B38" s="5" t="n">
        <v>1</v>
      </c>
    </row>
    <row r="39" spans="1:3">
      <c r="A39" s="4" t="s">
        <v>550</v>
      </c>
      <c r="B39" s="4" t="s">
        <v>562</v>
      </c>
    </row>
    <row r="40" spans="1:3">
      <c r="A40" s="4" t="s">
        <v>551</v>
      </c>
      <c r="B40" s="8" t="n">
        <v>2.8</v>
      </c>
      <c r="C40" s="9" t="n">
        <v>2.8</v>
      </c>
    </row>
    <row r="41" spans="1:3">
      <c r="A41" s="4" t="s">
        <v>563</v>
      </c>
    </row>
    <row r="42" spans="1:3">
      <c r="A42" s="3" t="s">
        <v>549</v>
      </c>
    </row>
    <row r="43" spans="1:3">
      <c r="A43" s="4" t="s">
        <v>362</v>
      </c>
      <c r="B43" s="5" t="n">
        <v>1</v>
      </c>
    </row>
    <row r="44" spans="1:3">
      <c r="A44" s="4" t="s">
        <v>550</v>
      </c>
      <c r="B44" s="4" t="s">
        <v>562</v>
      </c>
    </row>
    <row r="45" spans="1:3">
      <c r="A45" s="4" t="s">
        <v>551</v>
      </c>
      <c r="B45" s="8" t="n">
        <v>2.5</v>
      </c>
      <c r="C45" s="9" t="n">
        <v>2.5</v>
      </c>
    </row>
    <row r="46" spans="1:3">
      <c r="A46" s="4" t="s">
        <v>564</v>
      </c>
    </row>
    <row r="47" spans="1:3">
      <c r="A47" s="3" t="s">
        <v>549</v>
      </c>
    </row>
    <row r="48" spans="1:3">
      <c r="A48" s="4" t="s">
        <v>362</v>
      </c>
      <c r="B48" s="5" t="n">
        <v>1</v>
      </c>
    </row>
    <row r="49" spans="1:3">
      <c r="A49" s="4" t="s">
        <v>550</v>
      </c>
      <c r="B49" s="4" t="s">
        <v>565</v>
      </c>
    </row>
    <row r="50" spans="1:3">
      <c r="A50" s="4" t="s">
        <v>551</v>
      </c>
      <c r="B50" s="8" t="n">
        <v>1.2</v>
      </c>
      <c r="C50" s="9" t="n">
        <v>1.2</v>
      </c>
    </row>
    <row r="51" spans="1:3">
      <c r="A51" s="4" t="s">
        <v>566</v>
      </c>
    </row>
    <row r="52" spans="1:3">
      <c r="A52" s="3" t="s">
        <v>549</v>
      </c>
    </row>
    <row r="53" spans="1:3">
      <c r="A53" s="4" t="s">
        <v>362</v>
      </c>
      <c r="B53" s="5" t="n">
        <v>1</v>
      </c>
    </row>
    <row r="54" spans="1:3">
      <c r="A54" s="4" t="s">
        <v>550</v>
      </c>
      <c r="B54" s="4" t="s">
        <v>553</v>
      </c>
    </row>
    <row r="55" spans="1:3">
      <c r="A55" s="4" t="s">
        <v>551</v>
      </c>
      <c r="B55" s="8" t="n">
        <v>1.1</v>
      </c>
      <c r="C55" s="5" t="n">
        <v>1</v>
      </c>
    </row>
    <row r="56" spans="1:3">
      <c r="A56" s="4" t="s">
        <v>567</v>
      </c>
    </row>
    <row r="57" spans="1:3">
      <c r="A57" s="3" t="s">
        <v>549</v>
      </c>
    </row>
    <row r="58" spans="1:3">
      <c r="A58" s="4" t="s">
        <v>362</v>
      </c>
      <c r="B58" s="5" t="n">
        <v>1</v>
      </c>
    </row>
    <row r="59" spans="1:3">
      <c r="A59" s="4" t="s">
        <v>550</v>
      </c>
      <c r="B59" s="4" t="s">
        <v>568</v>
      </c>
    </row>
    <row r="60" spans="1:3">
      <c r="A60" s="4" t="s">
        <v>551</v>
      </c>
      <c r="B60" s="8" t="n">
        <v>0.7</v>
      </c>
      <c r="C60" s="9" t="n">
        <v>0.7</v>
      </c>
    </row>
    <row r="61" spans="1:3">
      <c r="A61" s="4" t="s">
        <v>569</v>
      </c>
    </row>
    <row r="62" spans="1:3">
      <c r="A62" s="3" t="s">
        <v>549</v>
      </c>
    </row>
    <row r="63" spans="1:3">
      <c r="A63" s="4" t="s">
        <v>362</v>
      </c>
      <c r="B63" s="5" t="n">
        <v>1</v>
      </c>
    </row>
    <row r="64" spans="1:3">
      <c r="A64" s="4" t="s">
        <v>550</v>
      </c>
      <c r="B64" s="4" t="s">
        <v>570</v>
      </c>
    </row>
    <row r="65" spans="1:3">
      <c r="A65" s="4" t="s">
        <v>551</v>
      </c>
      <c r="B65" s="6" t="n">
        <v>1</v>
      </c>
      <c r="C65" s="6" t="n">
        <v>1</v>
      </c>
    </row>
    <row r="66" spans="1:3">
      <c r="A66" s="4" t="s">
        <v>571</v>
      </c>
    </row>
    <row r="67" spans="1:3">
      <c r="A67" s="3" t="s">
        <v>549</v>
      </c>
    </row>
    <row r="68" spans="1:3">
      <c r="A68" s="4" t="s">
        <v>362</v>
      </c>
      <c r="B68" s="5" t="n">
        <v>1</v>
      </c>
    </row>
    <row r="69" spans="1:3">
      <c r="A69" s="4" t="s">
        <v>550</v>
      </c>
      <c r="B69" s="4" t="s">
        <v>572</v>
      </c>
    </row>
    <row r="70" spans="1:3">
      <c r="A70" s="4" t="s">
        <v>551</v>
      </c>
      <c r="B70" s="8" t="n">
        <v>0.3</v>
      </c>
    </row>
    <row r="71" spans="1:3">
      <c r="A71" s="4" t="s">
        <v>573</v>
      </c>
    </row>
    <row r="72" spans="1:3">
      <c r="A72" s="3" t="s">
        <v>549</v>
      </c>
    </row>
    <row r="73" spans="1:3">
      <c r="A73" s="4" t="s">
        <v>362</v>
      </c>
      <c r="B73" s="5" t="n">
        <v>1</v>
      </c>
    </row>
    <row r="74" spans="1:3">
      <c r="A74" s="4" t="s">
        <v>550</v>
      </c>
      <c r="B74" s="4" t="s">
        <v>574</v>
      </c>
    </row>
    <row r="75" spans="1:3">
      <c r="A75" s="4" t="s">
        <v>551</v>
      </c>
      <c r="B75" s="8" t="n">
        <v>1.3</v>
      </c>
    </row>
    <row r="76" spans="1:3">
      <c r="A76" s="4" t="s">
        <v>575</v>
      </c>
    </row>
    <row r="77" spans="1:3">
      <c r="A77" s="3" t="s">
        <v>549</v>
      </c>
    </row>
    <row r="78" spans="1:3">
      <c r="A78" s="4" t="s">
        <v>551</v>
      </c>
      <c r="B78" s="8"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76</v>
      </c>
      <c r="B1" s="2" t="s">
        <v>1</v>
      </c>
    </row>
    <row r="2" spans="1:3">
      <c r="B2" s="2" t="s">
        <v>361</v>
      </c>
      <c r="C2" s="2" t="s">
        <v>339</v>
      </c>
    </row>
    <row r="3" spans="1:3">
      <c r="A3" s="3" t="s">
        <v>549</v>
      </c>
    </row>
    <row r="4" spans="1:3">
      <c r="A4" s="4" t="s">
        <v>577</v>
      </c>
      <c r="B4" s="6" t="n">
        <v>4865</v>
      </c>
      <c r="C4" s="6" t="n">
        <v>4103</v>
      </c>
    </row>
    <row r="5" spans="1:3">
      <c r="A5" s="4" t="s">
        <v>578</v>
      </c>
      <c r="B5" s="5" t="n">
        <v>6</v>
      </c>
    </row>
    <row r="6" spans="1:3">
      <c r="A6" s="4" t="s">
        <v>548</v>
      </c>
    </row>
    <row r="7" spans="1:3">
      <c r="A7" s="3" t="s">
        <v>549</v>
      </c>
    </row>
    <row r="8" spans="1:3">
      <c r="A8" s="4" t="s">
        <v>579</v>
      </c>
      <c r="B8" s="6" t="n">
        <v>219400</v>
      </c>
    </row>
    <row r="9" spans="1:3">
      <c r="A9" s="4" t="s">
        <v>577</v>
      </c>
      <c r="B9" s="5" t="n">
        <v>3200</v>
      </c>
    </row>
    <row r="10" spans="1:3">
      <c r="A10" s="4" t="s">
        <v>580</v>
      </c>
      <c r="B10" s="6" t="n">
        <v>1700</v>
      </c>
    </row>
    <row r="11" spans="1:3">
      <c r="A11" s="4" t="s">
        <v>581</v>
      </c>
    </row>
    <row r="12" spans="1:3">
      <c r="A12" s="3" t="s">
        <v>549</v>
      </c>
    </row>
    <row r="13" spans="1:3">
      <c r="A13" s="4" t="s">
        <v>582</v>
      </c>
      <c r="B13" s="5" t="n">
        <v>11</v>
      </c>
    </row>
    <row r="14" spans="1:3">
      <c r="A14" s="4" t="s">
        <v>583</v>
      </c>
    </row>
    <row r="15" spans="1:3">
      <c r="A15" s="3" t="s">
        <v>549</v>
      </c>
    </row>
    <row r="16" spans="1:3">
      <c r="A16" s="4" t="s">
        <v>582</v>
      </c>
      <c r="B16" s="5" t="n">
        <v>4</v>
      </c>
    </row>
    <row r="17" spans="1:3">
      <c r="A17" s="4" t="s">
        <v>584</v>
      </c>
    </row>
    <row r="18" spans="1:3">
      <c r="A18" s="3" t="s">
        <v>549</v>
      </c>
    </row>
    <row r="19" spans="1:3">
      <c r="A19" s="4" t="s">
        <v>582</v>
      </c>
      <c r="B19" s="5" t="n">
        <v>3</v>
      </c>
    </row>
    <row r="20" spans="1:3">
      <c r="A20" s="4" t="s">
        <v>585</v>
      </c>
    </row>
    <row r="21" spans="1:3">
      <c r="A21" s="3" t="s">
        <v>549</v>
      </c>
    </row>
    <row r="22" spans="1:3">
      <c r="A22" s="4" t="s">
        <v>582</v>
      </c>
      <c r="B22" s="5" t="n">
        <v>1</v>
      </c>
    </row>
    <row r="23" spans="1:3">
      <c r="A23" s="4" t="s">
        <v>586</v>
      </c>
    </row>
    <row r="24" spans="1:3">
      <c r="A24" s="3" t="s">
        <v>549</v>
      </c>
    </row>
    <row r="25" spans="1:3">
      <c r="A25" s="4" t="s">
        <v>582</v>
      </c>
      <c r="B25" s="5" t="n">
        <v>2</v>
      </c>
    </row>
    <row r="26" spans="1:3">
      <c r="A26" s="4" t="s">
        <v>587</v>
      </c>
    </row>
    <row r="27" spans="1:3">
      <c r="A27" s="3" t="s">
        <v>549</v>
      </c>
    </row>
    <row r="28" spans="1:3">
      <c r="A28" s="4" t="s">
        <v>582</v>
      </c>
      <c r="B28" s="5" t="n">
        <v>5</v>
      </c>
    </row>
    <row r="29" spans="1:3">
      <c r="A29" s="4" t="s">
        <v>588</v>
      </c>
    </row>
    <row r="30" spans="1:3">
      <c r="A30" s="3" t="s">
        <v>549</v>
      </c>
    </row>
    <row r="31" spans="1:3">
      <c r="A31" s="4" t="s">
        <v>582</v>
      </c>
      <c r="B31" s="5" t="n">
        <v>2</v>
      </c>
    </row>
    <row r="32" spans="1:3">
      <c r="A32" s="4" t="s">
        <v>589</v>
      </c>
    </row>
    <row r="33" spans="1:3">
      <c r="A33" s="3" t="s">
        <v>549</v>
      </c>
    </row>
    <row r="34" spans="1:3">
      <c r="A34" s="4" t="s">
        <v>582</v>
      </c>
      <c r="B34" s="5" t="n">
        <v>6</v>
      </c>
    </row>
    <row r="35" spans="1:3">
      <c r="A35" s="4" t="s">
        <v>590</v>
      </c>
    </row>
    <row r="36" spans="1:3">
      <c r="A36" s="3" t="s">
        <v>549</v>
      </c>
    </row>
    <row r="37" spans="1:3">
      <c r="A37" s="4" t="s">
        <v>582</v>
      </c>
      <c r="B37" s="5" t="n">
        <v>1</v>
      </c>
    </row>
    <row r="38" spans="1:3">
      <c r="A38" s="4" t="s">
        <v>591</v>
      </c>
    </row>
    <row r="39" spans="1:3">
      <c r="A39" s="3" t="s">
        <v>549</v>
      </c>
    </row>
    <row r="40" spans="1:3">
      <c r="A40" s="4" t="s">
        <v>582</v>
      </c>
      <c r="B40" s="5" t="n">
        <v>2</v>
      </c>
    </row>
    <row r="41" spans="1:3">
      <c r="A41" s="4" t="s">
        <v>592</v>
      </c>
    </row>
    <row r="42" spans="1:3">
      <c r="A42" s="3" t="s">
        <v>549</v>
      </c>
    </row>
    <row r="43" spans="1:3">
      <c r="A43" s="4" t="s">
        <v>582</v>
      </c>
      <c r="B43" s="5" t="n">
        <v>20</v>
      </c>
    </row>
    <row r="44" spans="1:3">
      <c r="A44" s="4" t="s">
        <v>552</v>
      </c>
    </row>
    <row r="45" spans="1:3">
      <c r="A45" s="3" t="s">
        <v>549</v>
      </c>
    </row>
    <row r="46" spans="1:3">
      <c r="A46" s="4" t="s">
        <v>579</v>
      </c>
      <c r="B46" s="6" t="n">
        <v>87500</v>
      </c>
    </row>
    <row r="47" spans="1:3">
      <c r="A47" s="4" t="s">
        <v>577</v>
      </c>
      <c r="B47" s="6" t="n">
        <v>1000</v>
      </c>
    </row>
    <row r="48" spans="1:3">
      <c r="A48" s="4" t="s">
        <v>593</v>
      </c>
    </row>
    <row r="49" spans="1:3">
      <c r="A49" s="3" t="s">
        <v>549</v>
      </c>
    </row>
    <row r="50" spans="1:3">
      <c r="A50" s="4" t="s">
        <v>582</v>
      </c>
      <c r="B50" s="5" t="n">
        <v>17</v>
      </c>
    </row>
    <row r="51" spans="1:3">
      <c r="A51" s="4" t="s">
        <v>594</v>
      </c>
    </row>
    <row r="52" spans="1:3">
      <c r="A52" s="3" t="s">
        <v>549</v>
      </c>
    </row>
    <row r="53" spans="1:3">
      <c r="A53" s="4" t="s">
        <v>582</v>
      </c>
      <c r="B53" s="5" t="n">
        <v>3</v>
      </c>
    </row>
    <row r="54" spans="1:3">
      <c r="A54" s="4" t="s">
        <v>595</v>
      </c>
    </row>
    <row r="55" spans="1:3">
      <c r="A55" s="3" t="s">
        <v>549</v>
      </c>
    </row>
    <row r="56" spans="1:3">
      <c r="A56" s="4" t="s">
        <v>582</v>
      </c>
      <c r="B56" s="5" t="n">
        <v>10</v>
      </c>
    </row>
    <row r="57" spans="1:3">
      <c r="A57" s="4" t="s">
        <v>554</v>
      </c>
    </row>
    <row r="58" spans="1:3">
      <c r="A58" s="3" t="s">
        <v>549</v>
      </c>
    </row>
    <row r="59" spans="1:3">
      <c r="A59" s="4" t="s">
        <v>577</v>
      </c>
      <c r="B59" s="6" t="n">
        <v>200</v>
      </c>
    </row>
    <row r="60" spans="1:3">
      <c r="A60" s="4" t="s">
        <v>596</v>
      </c>
      <c r="B60" s="5" t="n">
        <v>100</v>
      </c>
    </row>
    <row r="61" spans="1:3">
      <c r="A61" s="4" t="s">
        <v>597</v>
      </c>
    </row>
    <row r="62" spans="1:3">
      <c r="A62" s="3" t="s">
        <v>549</v>
      </c>
    </row>
    <row r="63" spans="1:3">
      <c r="A63" s="4" t="s">
        <v>579</v>
      </c>
      <c r="B63" s="6" t="n">
        <v>57200</v>
      </c>
    </row>
    <row r="64" spans="1:3">
      <c r="A64" s="4" t="s">
        <v>598</v>
      </c>
    </row>
    <row r="65" spans="1:3">
      <c r="A65" s="3" t="s">
        <v>549</v>
      </c>
    </row>
    <row r="66" spans="1:3">
      <c r="A66" s="4" t="s">
        <v>578</v>
      </c>
      <c r="B66" s="5" t="n">
        <v>6</v>
      </c>
    </row>
    <row r="67" spans="1:3">
      <c r="A67" s="4" t="s">
        <v>555</v>
      </c>
    </row>
    <row r="68" spans="1:3">
      <c r="A68" s="3" t="s">
        <v>549</v>
      </c>
    </row>
    <row r="69" spans="1:3">
      <c r="A69" s="4" t="s">
        <v>577</v>
      </c>
      <c r="B69" s="6" t="n">
        <v>100</v>
      </c>
    </row>
    <row r="70" spans="1:3">
      <c r="A70" s="4" t="s">
        <v>599</v>
      </c>
    </row>
    <row r="71" spans="1:3">
      <c r="A71" s="3" t="s">
        <v>549</v>
      </c>
    </row>
    <row r="72" spans="1:3">
      <c r="A72" s="4" t="s">
        <v>579</v>
      </c>
      <c r="B72" s="6" t="n">
        <v>22000</v>
      </c>
    </row>
    <row r="73" spans="1:3">
      <c r="A73" s="4" t="s">
        <v>600</v>
      </c>
    </row>
    <row r="74" spans="1:3">
      <c r="A74" s="3" t="s">
        <v>549</v>
      </c>
    </row>
    <row r="75" spans="1:3">
      <c r="A75" s="4" t="s">
        <v>578</v>
      </c>
      <c r="B75" s="5" t="n">
        <v>3</v>
      </c>
    </row>
    <row r="76" spans="1:3">
      <c r="A76" s="4" t="s">
        <v>556</v>
      </c>
    </row>
    <row r="77" spans="1:3">
      <c r="A77" s="3" t="s">
        <v>549</v>
      </c>
    </row>
    <row r="78" spans="1:3">
      <c r="A78" s="4" t="s">
        <v>579</v>
      </c>
      <c r="B78" s="6" t="n">
        <v>45400</v>
      </c>
    </row>
    <row r="79" spans="1:3">
      <c r="A79" s="4" t="s">
        <v>577</v>
      </c>
      <c r="B79" s="6" t="n">
        <v>200</v>
      </c>
    </row>
    <row r="80" spans="1:3">
      <c r="A80" s="4" t="s">
        <v>601</v>
      </c>
    </row>
    <row r="81" spans="1:3">
      <c r="A81" s="3" t="s">
        <v>549</v>
      </c>
    </row>
    <row r="82" spans="1:3">
      <c r="A82" s="4" t="s">
        <v>582</v>
      </c>
      <c r="B82" s="5" t="n">
        <v>2</v>
      </c>
    </row>
    <row r="83" spans="1:3">
      <c r="A83" s="4" t="s">
        <v>602</v>
      </c>
    </row>
    <row r="84" spans="1:3">
      <c r="A84" s="3" t="s">
        <v>549</v>
      </c>
    </row>
    <row r="85" spans="1:3">
      <c r="A85" s="4" t="s">
        <v>582</v>
      </c>
      <c r="B85" s="5" t="n">
        <v>1</v>
      </c>
    </row>
    <row r="86" spans="1:3">
      <c r="A86" s="4" t="s">
        <v>603</v>
      </c>
    </row>
    <row r="87" spans="1:3">
      <c r="A87" s="3" t="s">
        <v>549</v>
      </c>
    </row>
    <row r="88" spans="1:3">
      <c r="A88" s="4" t="s">
        <v>582</v>
      </c>
      <c r="B88" s="5" t="n">
        <v>7</v>
      </c>
    </row>
    <row r="89" spans="1:3">
      <c r="A89" s="4" t="s">
        <v>604</v>
      </c>
    </row>
    <row r="90" spans="1:3">
      <c r="A90" s="3" t="s">
        <v>549</v>
      </c>
    </row>
    <row r="91" spans="1:3">
      <c r="A91" s="4" t="s">
        <v>582</v>
      </c>
      <c r="B91" s="5" t="n">
        <v>1</v>
      </c>
    </row>
    <row r="92" spans="1:3">
      <c r="A92" s="4" t="s">
        <v>605</v>
      </c>
    </row>
    <row r="93" spans="1:3">
      <c r="A93" s="3" t="s">
        <v>549</v>
      </c>
    </row>
    <row r="94" spans="1:3">
      <c r="A94" s="4" t="s">
        <v>582</v>
      </c>
      <c r="B94" s="5" t="n">
        <v>1</v>
      </c>
    </row>
    <row r="95" spans="1:3">
      <c r="A95" s="4" t="s">
        <v>557</v>
      </c>
    </row>
    <row r="96" spans="1:3">
      <c r="A96" s="3" t="s">
        <v>549</v>
      </c>
    </row>
    <row r="97" spans="1:3">
      <c r="A97" s="4" t="s">
        <v>577</v>
      </c>
      <c r="B97" s="6" t="n">
        <v>100</v>
      </c>
    </row>
    <row r="98" spans="1:3">
      <c r="A98" s="4" t="s">
        <v>606</v>
      </c>
      <c r="B98" s="5" t="n">
        <v>600</v>
      </c>
      <c r="C98" s="6" t="n">
        <v>600</v>
      </c>
    </row>
    <row r="99" spans="1:3">
      <c r="A99" s="4" t="s">
        <v>559</v>
      </c>
    </row>
    <row r="100" spans="1:3">
      <c r="A100" s="3" t="s">
        <v>549</v>
      </c>
    </row>
    <row r="101" spans="1:3">
      <c r="A101" s="4" t="s">
        <v>579</v>
      </c>
      <c r="B101" s="5" t="n">
        <v>6800</v>
      </c>
    </row>
    <row r="102" spans="1:3">
      <c r="A102" s="4" t="s">
        <v>561</v>
      </c>
    </row>
    <row r="103" spans="1:3">
      <c r="A103" s="3" t="s">
        <v>549</v>
      </c>
    </row>
    <row r="104" spans="1:3">
      <c r="A104" s="4" t="s">
        <v>579</v>
      </c>
      <c r="B104" s="6" t="n">
        <v>11800</v>
      </c>
    </row>
    <row r="105" spans="1:3">
      <c r="A105" s="4" t="s">
        <v>607</v>
      </c>
    </row>
    <row r="106" spans="1:3">
      <c r="A106" s="3" t="s">
        <v>549</v>
      </c>
    </row>
    <row r="107" spans="1:3">
      <c r="A107" s="4" t="s">
        <v>582</v>
      </c>
      <c r="B107" s="5" t="n">
        <v>1</v>
      </c>
    </row>
    <row r="108" spans="1:3">
      <c r="A108" s="4" t="s">
        <v>563</v>
      </c>
    </row>
    <row r="109" spans="1:3">
      <c r="A109" s="3" t="s">
        <v>549</v>
      </c>
    </row>
    <row r="110" spans="1:3">
      <c r="A110" s="4" t="s">
        <v>579</v>
      </c>
      <c r="B110" s="6" t="n">
        <v>12200</v>
      </c>
    </row>
    <row r="111" spans="1:3">
      <c r="A111" s="4" t="s">
        <v>608</v>
      </c>
    </row>
    <row r="112" spans="1:3">
      <c r="A112" s="3" t="s">
        <v>549</v>
      </c>
    </row>
    <row r="113" spans="1:3">
      <c r="A113" s="4" t="s">
        <v>582</v>
      </c>
      <c r="B113" s="5" t="n">
        <v>1</v>
      </c>
    </row>
    <row r="114" spans="1:3">
      <c r="A114" s="4" t="s">
        <v>609</v>
      </c>
    </row>
    <row r="115" spans="1:3">
      <c r="A115" s="3" t="s">
        <v>549</v>
      </c>
    </row>
    <row r="116" spans="1:3">
      <c r="A116" s="4" t="s">
        <v>582</v>
      </c>
      <c r="B116" s="5" t="n">
        <v>1</v>
      </c>
    </row>
    <row r="117" spans="1:3">
      <c r="A117" s="4" t="s">
        <v>579</v>
      </c>
      <c r="B117" s="6" t="n">
        <v>6300</v>
      </c>
    </row>
    <row r="118" spans="1:3">
      <c r="A118" s="4" t="s">
        <v>610</v>
      </c>
    </row>
    <row r="119" spans="1:3">
      <c r="A119" s="3" t="s">
        <v>549</v>
      </c>
    </row>
    <row r="120" spans="1:3">
      <c r="A120" s="4" t="s">
        <v>596</v>
      </c>
      <c r="B120" s="5" t="n">
        <v>100</v>
      </c>
    </row>
    <row r="121" spans="1:3">
      <c r="A121" s="4" t="s">
        <v>571</v>
      </c>
    </row>
    <row r="122" spans="1:3">
      <c r="A122" s="3" t="s">
        <v>549</v>
      </c>
    </row>
    <row r="123" spans="1:3">
      <c r="A123" s="4" t="s">
        <v>579</v>
      </c>
      <c r="B123" s="5" t="n">
        <v>3300</v>
      </c>
    </row>
    <row r="124" spans="1:3">
      <c r="A124" s="4" t="s">
        <v>611</v>
      </c>
    </row>
    <row r="125" spans="1:3">
      <c r="A125" s="3" t="s">
        <v>549</v>
      </c>
    </row>
    <row r="126" spans="1:3">
      <c r="A126" s="4" t="s">
        <v>596</v>
      </c>
      <c r="B126" s="5" t="n">
        <v>300</v>
      </c>
    </row>
    <row r="127" spans="1:3">
      <c r="A127" s="4" t="s">
        <v>573</v>
      </c>
    </row>
    <row r="128" spans="1:3">
      <c r="A128" s="3" t="s">
        <v>549</v>
      </c>
    </row>
    <row r="129" spans="1:3">
      <c r="A129" s="4" t="s">
        <v>579</v>
      </c>
      <c r="B129" s="5" t="n">
        <v>17900</v>
      </c>
    </row>
    <row r="130" spans="1:3">
      <c r="A130" s="4" t="s">
        <v>612</v>
      </c>
    </row>
    <row r="131" spans="1:3">
      <c r="A131" s="3" t="s">
        <v>549</v>
      </c>
    </row>
    <row r="132" spans="1:3">
      <c r="A132" s="4" t="s">
        <v>596</v>
      </c>
      <c r="B132" s="6" t="n">
        <v>1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3</v>
      </c>
      <c r="B1" s="2" t="s">
        <v>97</v>
      </c>
      <c r="E1" s="2" t="s">
        <v>1</v>
      </c>
    </row>
    <row r="2" spans="1:6">
      <c r="B2" s="2" t="s">
        <v>2</v>
      </c>
      <c r="C2" s="2" t="s">
        <v>290</v>
      </c>
      <c r="D2" s="2" t="s">
        <v>98</v>
      </c>
      <c r="E2" s="2" t="s">
        <v>2</v>
      </c>
      <c r="F2" s="2" t="s">
        <v>98</v>
      </c>
    </row>
    <row r="3" spans="1:6">
      <c r="A3" s="3" t="s">
        <v>549</v>
      </c>
    </row>
    <row r="4" spans="1:6">
      <c r="A4" s="4" t="s">
        <v>614</v>
      </c>
      <c r="E4" s="6" t="n">
        <v>95819</v>
      </c>
    </row>
    <row r="5" spans="1:6">
      <c r="A5" s="4" t="s">
        <v>346</v>
      </c>
      <c r="E5" s="6" t="n">
        <v>10715</v>
      </c>
    </row>
    <row r="6" spans="1:6">
      <c r="A6" s="4" t="s">
        <v>358</v>
      </c>
    </row>
    <row r="7" spans="1:6">
      <c r="A7" s="3" t="s">
        <v>549</v>
      </c>
    </row>
    <row r="8" spans="1:6">
      <c r="A8" s="4" t="s">
        <v>615</v>
      </c>
      <c r="C8" s="4" t="s">
        <v>616</v>
      </c>
    </row>
    <row r="9" spans="1:6">
      <c r="A9" s="4" t="s">
        <v>358</v>
      </c>
    </row>
    <row r="10" spans="1:6">
      <c r="A10" s="3" t="s">
        <v>549</v>
      </c>
    </row>
    <row r="11" spans="1:6">
      <c r="A11" s="4" t="s">
        <v>359</v>
      </c>
      <c r="C11" s="4" t="s">
        <v>288</v>
      </c>
      <c r="E11" s="4" t="s">
        <v>288</v>
      </c>
    </row>
    <row r="12" spans="1:6">
      <c r="A12" s="4" t="s">
        <v>614</v>
      </c>
      <c r="C12" s="6" t="n">
        <v>46400</v>
      </c>
    </row>
    <row r="13" spans="1:6">
      <c r="A13" s="4" t="s">
        <v>617</v>
      </c>
      <c r="C13" s="5" t="n">
        <v>30000</v>
      </c>
    </row>
    <row r="14" spans="1:6">
      <c r="A14" s="4" t="s">
        <v>618</v>
      </c>
      <c r="C14" s="5" t="n">
        <v>700</v>
      </c>
    </row>
    <row r="15" spans="1:6">
      <c r="A15" s="4" t="s">
        <v>346</v>
      </c>
      <c r="C15" s="6" t="n">
        <v>10700</v>
      </c>
      <c r="E15" s="6" t="n">
        <v>10700</v>
      </c>
    </row>
    <row r="16" spans="1:6">
      <c r="A16" s="4" t="s">
        <v>619</v>
      </c>
    </row>
    <row r="17" spans="1:6">
      <c r="A17" s="3" t="s">
        <v>549</v>
      </c>
    </row>
    <row r="18" spans="1:6">
      <c r="A18" s="4" t="s">
        <v>620</v>
      </c>
      <c r="B18" s="6" t="n">
        <v>2200</v>
      </c>
      <c r="D18" s="6" t="n">
        <v>1900</v>
      </c>
      <c r="E18" s="6" t="n">
        <v>4300</v>
      </c>
      <c r="F18" s="6" t="n">
        <v>3800</v>
      </c>
    </row>
    <row r="19" spans="1:6">
      <c r="A19" s="4" t="s">
        <v>621</v>
      </c>
    </row>
    <row r="20" spans="1:6">
      <c r="A20" s="3" t="s">
        <v>549</v>
      </c>
    </row>
    <row r="21" spans="1:6">
      <c r="A21" s="4" t="s">
        <v>622</v>
      </c>
      <c r="E21" s="4" t="s">
        <v>562</v>
      </c>
    </row>
    <row r="22" spans="1:6">
      <c r="A22" s="4" t="s">
        <v>623</v>
      </c>
    </row>
    <row r="23" spans="1:6">
      <c r="A23" s="3" t="s">
        <v>549</v>
      </c>
    </row>
    <row r="24" spans="1:6">
      <c r="A24" s="4" t="s">
        <v>622</v>
      </c>
      <c r="E24" s="4" t="s">
        <v>62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97</v>
      </c>
      <c r="D1" s="2" t="s">
        <v>1</v>
      </c>
    </row>
    <row r="2" spans="1:5">
      <c r="B2" s="2" t="s">
        <v>2</v>
      </c>
      <c r="C2" s="2" t="s">
        <v>98</v>
      </c>
      <c r="D2" s="2" t="s">
        <v>2</v>
      </c>
      <c r="E2" s="2" t="s">
        <v>98</v>
      </c>
    </row>
    <row r="3" spans="1:5">
      <c r="A3" s="3" t="s">
        <v>549</v>
      </c>
    </row>
    <row r="4" spans="1:5">
      <c r="A4" s="4" t="s">
        <v>626</v>
      </c>
      <c r="B4" s="6" t="n">
        <v>1110</v>
      </c>
      <c r="C4" s="6" t="n">
        <v>1048</v>
      </c>
      <c r="D4" s="6" t="n">
        <v>1921</v>
      </c>
      <c r="E4" s="6" t="n">
        <v>2020</v>
      </c>
    </row>
    <row r="5" spans="1:5">
      <c r="A5" s="4" t="s">
        <v>548</v>
      </c>
    </row>
    <row r="6" spans="1:5">
      <c r="A6" s="3" t="s">
        <v>549</v>
      </c>
    </row>
    <row r="7" spans="1:5">
      <c r="A7" s="4" t="s">
        <v>626</v>
      </c>
      <c r="B7" s="5" t="n">
        <v>880</v>
      </c>
      <c r="C7" s="5" t="n">
        <v>739</v>
      </c>
      <c r="D7" s="5" t="n">
        <v>1709</v>
      </c>
      <c r="E7" s="5" t="n">
        <v>1428</v>
      </c>
    </row>
    <row r="8" spans="1:5">
      <c r="A8" s="4" t="s">
        <v>552</v>
      </c>
    </row>
    <row r="9" spans="1:5">
      <c r="A9" s="3" t="s">
        <v>549</v>
      </c>
    </row>
    <row r="10" spans="1:5">
      <c r="A10" s="4" t="s">
        <v>626</v>
      </c>
      <c r="B10" s="5" t="n">
        <v>477</v>
      </c>
      <c r="C10" s="5" t="n">
        <v>432</v>
      </c>
      <c r="D10" s="5" t="n">
        <v>890</v>
      </c>
      <c r="E10" s="5" t="n">
        <v>800</v>
      </c>
    </row>
    <row r="11" spans="1:5">
      <c r="A11" s="4" t="s">
        <v>627</v>
      </c>
    </row>
    <row r="12" spans="1:5">
      <c r="A12" s="3" t="s">
        <v>549</v>
      </c>
    </row>
    <row r="13" spans="1:5">
      <c r="A13" s="4" t="s">
        <v>626</v>
      </c>
      <c r="B13" s="5" t="n">
        <v>-1</v>
      </c>
      <c r="C13" s="5" t="n">
        <v>18</v>
      </c>
      <c r="D13" s="5" t="n">
        <v>-16</v>
      </c>
      <c r="E13" s="5" t="n">
        <v>36</v>
      </c>
    </row>
    <row r="14" spans="1:5">
      <c r="A14" s="4" t="s">
        <v>555</v>
      </c>
    </row>
    <row r="15" spans="1:5">
      <c r="A15" s="3" t="s">
        <v>549</v>
      </c>
    </row>
    <row r="16" spans="1:5">
      <c r="A16" s="4" t="s">
        <v>626</v>
      </c>
      <c r="B16" s="5" t="n">
        <v>-74</v>
      </c>
      <c r="C16" s="5" t="n">
        <v>25</v>
      </c>
      <c r="D16" s="5" t="n">
        <v>-120</v>
      </c>
      <c r="E16" s="5" t="n">
        <v>86</v>
      </c>
    </row>
    <row r="17" spans="1:5">
      <c r="A17" s="4" t="s">
        <v>556</v>
      </c>
    </row>
    <row r="18" spans="1:5">
      <c r="A18" s="3" t="s">
        <v>549</v>
      </c>
    </row>
    <row r="19" spans="1:5">
      <c r="A19" s="4" t="s">
        <v>626</v>
      </c>
      <c r="B19" s="5" t="n">
        <v>11</v>
      </c>
      <c r="D19" s="5" t="n">
        <v>32</v>
      </c>
    </row>
    <row r="20" spans="1:5">
      <c r="A20" s="4" t="s">
        <v>628</v>
      </c>
    </row>
    <row r="21" spans="1:5">
      <c r="A21" s="3" t="s">
        <v>549</v>
      </c>
    </row>
    <row r="22" spans="1:5">
      <c r="A22" s="4" t="s">
        <v>626</v>
      </c>
      <c r="C22" s="5" t="n">
        <v>-217</v>
      </c>
      <c r="D22" s="5" t="n">
        <v>-280</v>
      </c>
      <c r="E22" s="5" t="n">
        <v>-432</v>
      </c>
    </row>
    <row r="23" spans="1:5">
      <c r="A23" s="4" t="s">
        <v>563</v>
      </c>
    </row>
    <row r="24" spans="1:5">
      <c r="A24" s="3" t="s">
        <v>549</v>
      </c>
    </row>
    <row r="25" spans="1:5">
      <c r="A25" s="4" t="s">
        <v>626</v>
      </c>
      <c r="B25" s="5" t="n">
        <v>2</v>
      </c>
      <c r="C25" s="5" t="n">
        <v>-16</v>
      </c>
      <c r="D25" s="5" t="n">
        <v>-3</v>
      </c>
      <c r="E25" s="5" t="n">
        <v>-32</v>
      </c>
    </row>
    <row r="26" spans="1:5">
      <c r="A26" s="4" t="s">
        <v>561</v>
      </c>
    </row>
    <row r="27" spans="1:5">
      <c r="A27" s="3" t="s">
        <v>549</v>
      </c>
    </row>
    <row r="28" spans="1:5">
      <c r="A28" s="4" t="s">
        <v>626</v>
      </c>
      <c r="B28" s="5" t="n">
        <v>-11</v>
      </c>
      <c r="D28" s="5" t="n">
        <v>-23</v>
      </c>
    </row>
    <row r="29" spans="1:5">
      <c r="A29" s="4" t="s">
        <v>559</v>
      </c>
    </row>
    <row r="30" spans="1:5">
      <c r="A30" s="3" t="s">
        <v>549</v>
      </c>
    </row>
    <row r="31" spans="1:5">
      <c r="A31" s="4" t="s">
        <v>626</v>
      </c>
      <c r="B31" s="5" t="n">
        <v>-130</v>
      </c>
      <c r="D31" s="5" t="n">
        <v>-254</v>
      </c>
    </row>
    <row r="32" spans="1:5">
      <c r="A32" s="4" t="s">
        <v>564</v>
      </c>
    </row>
    <row r="33" spans="1:5">
      <c r="A33" s="3" t="s">
        <v>549</v>
      </c>
    </row>
    <row r="34" spans="1:5">
      <c r="A34" s="4" t="s">
        <v>626</v>
      </c>
      <c r="B34" s="5" t="n">
        <v>-13</v>
      </c>
      <c r="D34" s="5" t="n">
        <v>-35</v>
      </c>
    </row>
    <row r="35" spans="1:5">
      <c r="A35" s="4" t="s">
        <v>557</v>
      </c>
    </row>
    <row r="36" spans="1:5">
      <c r="A36" s="3" t="s">
        <v>549</v>
      </c>
    </row>
    <row r="37" spans="1:5">
      <c r="A37" s="4" t="s">
        <v>626</v>
      </c>
      <c r="B37" s="5" t="n">
        <v>58</v>
      </c>
      <c r="C37" s="6" t="n">
        <v>67</v>
      </c>
      <c r="D37" s="5" t="n">
        <v>110</v>
      </c>
      <c r="E37" s="6" t="n">
        <v>134</v>
      </c>
    </row>
    <row r="38" spans="1:5">
      <c r="A38" s="4" t="s">
        <v>571</v>
      </c>
    </row>
    <row r="39" spans="1:5">
      <c r="A39" s="3" t="s">
        <v>549</v>
      </c>
    </row>
    <row r="40" spans="1:5">
      <c r="A40" s="4" t="s">
        <v>626</v>
      </c>
      <c r="B40" s="5" t="n">
        <v>-8</v>
      </c>
      <c r="D40" s="5" t="n">
        <v>-8</v>
      </c>
    </row>
    <row r="41" spans="1:5">
      <c r="A41" s="4" t="s">
        <v>573</v>
      </c>
    </row>
    <row r="42" spans="1:5">
      <c r="A42" s="3" t="s">
        <v>549</v>
      </c>
    </row>
    <row r="43" spans="1:5">
      <c r="A43" s="4" t="s">
        <v>626</v>
      </c>
      <c r="B43" s="6" t="n">
        <v>-81</v>
      </c>
      <c r="D43" s="6" t="n">
        <v>-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9</v>
      </c>
      <c r="B1" s="2" t="s">
        <v>97</v>
      </c>
      <c r="D1" s="2" t="s">
        <v>1</v>
      </c>
    </row>
    <row r="2" spans="1:9">
      <c r="B2" s="2" t="s">
        <v>2</v>
      </c>
      <c r="C2" s="2" t="s">
        <v>98</v>
      </c>
      <c r="D2" s="2" t="s">
        <v>2</v>
      </c>
      <c r="E2" s="2" t="s">
        <v>98</v>
      </c>
      <c r="F2" s="2" t="s">
        <v>290</v>
      </c>
      <c r="G2" s="2" t="s">
        <v>52</v>
      </c>
      <c r="H2" s="2" t="s">
        <v>291</v>
      </c>
      <c r="I2" s="2" t="s">
        <v>321</v>
      </c>
    </row>
    <row r="3" spans="1:9">
      <c r="A3" s="3" t="s">
        <v>549</v>
      </c>
    </row>
    <row r="4" spans="1:9">
      <c r="A4" s="4" t="s">
        <v>58</v>
      </c>
      <c r="B4" s="6" t="n">
        <v>3788030</v>
      </c>
      <c r="D4" s="6" t="n">
        <v>3788030</v>
      </c>
      <c r="G4" s="6" t="n">
        <v>3694258</v>
      </c>
    </row>
    <row r="5" spans="1:9">
      <c r="A5" s="4" t="s">
        <v>65</v>
      </c>
      <c r="B5" s="5" t="n">
        <v>30378</v>
      </c>
      <c r="D5" s="5" t="n">
        <v>30378</v>
      </c>
      <c r="G5" s="5" t="n">
        <v>5921</v>
      </c>
    </row>
    <row r="6" spans="1:9">
      <c r="A6" s="4" t="s">
        <v>66</v>
      </c>
      <c r="B6" s="5" t="n">
        <v>4034777</v>
      </c>
      <c r="D6" s="5" t="n">
        <v>4034777</v>
      </c>
      <c r="G6" s="5" t="n">
        <v>3892212</v>
      </c>
    </row>
    <row r="7" spans="1:9">
      <c r="A7" s="4" t="s">
        <v>72</v>
      </c>
      <c r="B7" s="5" t="n">
        <v>12107</v>
      </c>
      <c r="D7" s="5" t="n">
        <v>12107</v>
      </c>
      <c r="G7" s="5" t="n">
        <v>12302</v>
      </c>
    </row>
    <row r="8" spans="1:9">
      <c r="A8" s="4" t="s">
        <v>73</v>
      </c>
      <c r="B8" s="5" t="n">
        <v>1968838</v>
      </c>
      <c r="D8" s="5" t="n">
        <v>1968838</v>
      </c>
      <c r="G8" s="5" t="n">
        <v>1810759</v>
      </c>
    </row>
    <row r="9" spans="1:9">
      <c r="A9" s="4" t="s">
        <v>630</v>
      </c>
      <c r="B9" s="5" t="n">
        <v>0</v>
      </c>
      <c r="D9" s="5" t="n">
        <v>0</v>
      </c>
      <c r="G9" s="5" t="n">
        <v>0</v>
      </c>
    </row>
    <row r="10" spans="1:9">
      <c r="A10" s="4" t="s">
        <v>631</v>
      </c>
      <c r="B10" s="5" t="n">
        <v>2041920</v>
      </c>
      <c r="C10" s="6" t="n">
        <v>2013440</v>
      </c>
      <c r="D10" s="5" t="n">
        <v>2041920</v>
      </c>
      <c r="E10" s="6" t="n">
        <v>2013440</v>
      </c>
      <c r="F10" s="6" t="n">
        <v>2046891</v>
      </c>
      <c r="G10" s="5" t="n">
        <v>2057737</v>
      </c>
      <c r="H10" s="6" t="n">
        <v>2019337</v>
      </c>
      <c r="I10" s="6" t="n">
        <v>2028323</v>
      </c>
    </row>
    <row r="11" spans="1:9">
      <c r="A11" s="4" t="s">
        <v>82</v>
      </c>
      <c r="B11" s="5" t="n">
        <v>2041920</v>
      </c>
      <c r="D11" s="5" t="n">
        <v>2041920</v>
      </c>
      <c r="G11" s="6" t="n">
        <v>2057737</v>
      </c>
    </row>
    <row r="12" spans="1:9">
      <c r="A12" s="4" t="s">
        <v>632</v>
      </c>
      <c r="B12" s="5" t="n">
        <v>-26158</v>
      </c>
      <c r="C12" s="5" t="n">
        <v>-24784</v>
      </c>
      <c r="D12" s="5" t="n">
        <v>-52387</v>
      </c>
      <c r="E12" s="5" t="n">
        <v>-49548</v>
      </c>
    </row>
    <row r="13" spans="1:9">
      <c r="A13" s="4" t="s">
        <v>633</v>
      </c>
      <c r="D13" s="5" t="n">
        <v>-1846</v>
      </c>
      <c r="E13" s="5" t="n">
        <v>-1781</v>
      </c>
    </row>
    <row r="14" spans="1:9">
      <c r="A14" s="4" t="s">
        <v>113</v>
      </c>
      <c r="B14" s="5" t="n">
        <v>-18759</v>
      </c>
      <c r="C14" s="6" t="n">
        <v>-17518</v>
      </c>
      <c r="D14" s="5" t="n">
        <v>-36578</v>
      </c>
      <c r="E14" s="6" t="n">
        <v>-34722</v>
      </c>
    </row>
    <row r="15" spans="1:9">
      <c r="A15" s="4" t="s">
        <v>634</v>
      </c>
    </row>
    <row r="16" spans="1:9">
      <c r="A16" s="3" t="s">
        <v>549</v>
      </c>
    </row>
    <row r="17" spans="1:9">
      <c r="A17" s="4" t="s">
        <v>58</v>
      </c>
      <c r="B17" s="5" t="n">
        <v>1156924</v>
      </c>
      <c r="D17" s="5" t="n">
        <v>1156924</v>
      </c>
    </row>
    <row r="18" spans="1:9">
      <c r="A18" s="4" t="s">
        <v>635</v>
      </c>
      <c r="B18" s="5" t="n">
        <v>4530</v>
      </c>
      <c r="D18" s="5" t="n">
        <v>4530</v>
      </c>
    </row>
    <row r="19" spans="1:9">
      <c r="A19" s="4" t="s">
        <v>65</v>
      </c>
      <c r="B19" s="5" t="n">
        <v>20419</v>
      </c>
      <c r="D19" s="5" t="n">
        <v>20419</v>
      </c>
    </row>
    <row r="20" spans="1:9">
      <c r="A20" s="4" t="s">
        <v>66</v>
      </c>
      <c r="B20" s="5" t="n">
        <v>1181873</v>
      </c>
      <c r="D20" s="5" t="n">
        <v>1181873</v>
      </c>
    </row>
    <row r="21" spans="1:9">
      <c r="A21" s="4" t="s">
        <v>636</v>
      </c>
      <c r="B21" s="5" t="n">
        <v>1041</v>
      </c>
      <c r="D21" s="5" t="n">
        <v>1041</v>
      </c>
    </row>
    <row r="22" spans="1:9">
      <c r="A22" s="4" t="s">
        <v>72</v>
      </c>
      <c r="B22" s="5" t="n">
        <v>517087</v>
      </c>
      <c r="D22" s="5" t="n">
        <v>517087</v>
      </c>
    </row>
    <row r="23" spans="1:9">
      <c r="A23" s="4" t="s">
        <v>637</v>
      </c>
      <c r="B23" s="5" t="n">
        <v>12139</v>
      </c>
      <c r="D23" s="5" t="n">
        <v>12139</v>
      </c>
    </row>
    <row r="24" spans="1:9">
      <c r="A24" s="4" t="s">
        <v>73</v>
      </c>
      <c r="B24" s="5" t="n">
        <v>530267</v>
      </c>
      <c r="D24" s="5" t="n">
        <v>530267</v>
      </c>
    </row>
    <row r="25" spans="1:9">
      <c r="A25" s="4" t="s">
        <v>630</v>
      </c>
      <c r="B25" s="5" t="n">
        <v>517585</v>
      </c>
      <c r="D25" s="5" t="n">
        <v>517585</v>
      </c>
    </row>
    <row r="26" spans="1:9">
      <c r="A26" s="4" t="s">
        <v>631</v>
      </c>
      <c r="B26" s="5" t="n">
        <v>134021</v>
      </c>
      <c r="D26" s="5" t="n">
        <v>134021</v>
      </c>
    </row>
    <row r="27" spans="1:9">
      <c r="A27" s="4" t="s">
        <v>82</v>
      </c>
      <c r="B27" s="5" t="n">
        <v>651606</v>
      </c>
      <c r="D27" s="5" t="n">
        <v>651606</v>
      </c>
    </row>
    <row r="28" spans="1:9">
      <c r="A28" s="4" t="s">
        <v>638</v>
      </c>
      <c r="B28" s="6" t="n">
        <v>1181873</v>
      </c>
      <c r="D28" s="5" t="n">
        <v>1181873</v>
      </c>
    </row>
    <row r="29" spans="1:9">
      <c r="A29" s="4" t="s">
        <v>639</v>
      </c>
      <c r="D29" s="5" t="n">
        <v>62811</v>
      </c>
    </row>
    <row r="30" spans="1:9">
      <c r="A30" s="4" t="s">
        <v>640</v>
      </c>
      <c r="D30" s="5" t="n">
        <v>-19300</v>
      </c>
    </row>
    <row r="31" spans="1:9">
      <c r="A31" s="4" t="s">
        <v>641</v>
      </c>
      <c r="D31" s="5" t="n">
        <v>-4972</v>
      </c>
    </row>
    <row r="32" spans="1:9">
      <c r="A32" s="4" t="s">
        <v>632</v>
      </c>
      <c r="D32" s="5" t="n">
        <v>-13472</v>
      </c>
    </row>
    <row r="33" spans="1:9">
      <c r="A33" s="4" t="s">
        <v>633</v>
      </c>
      <c r="D33" s="5" t="n">
        <v>-436</v>
      </c>
    </row>
    <row r="34" spans="1:9">
      <c r="A34" s="4" t="s">
        <v>642</v>
      </c>
      <c r="D34" s="5" t="n">
        <v>-158</v>
      </c>
    </row>
    <row r="35" spans="1:9">
      <c r="A35" s="4" t="s">
        <v>113</v>
      </c>
      <c r="D35" s="5" t="n">
        <v>-11192</v>
      </c>
    </row>
    <row r="36" spans="1:9">
      <c r="A36" s="4" t="s">
        <v>116</v>
      </c>
      <c r="D36" s="6" t="n">
        <v>132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98</v>
      </c>
    </row>
    <row r="3" spans="1:3">
      <c r="A3" s="3" t="s">
        <v>135</v>
      </c>
    </row>
    <row r="4" spans="1:3">
      <c r="A4" s="4" t="s">
        <v>116</v>
      </c>
      <c r="B4" s="6" t="n">
        <v>75600000</v>
      </c>
      <c r="C4" s="6" t="n">
        <v>73507000</v>
      </c>
    </row>
    <row r="5" spans="1:3">
      <c r="A5" s="3" t="s">
        <v>136</v>
      </c>
    </row>
    <row r="6" spans="1:3">
      <c r="A6" s="4" t="s">
        <v>108</v>
      </c>
      <c r="B6" s="5" t="n">
        <v>52387000</v>
      </c>
      <c r="C6" s="5" t="n">
        <v>49548000</v>
      </c>
    </row>
    <row r="7" spans="1:3">
      <c r="A7" s="4" t="s">
        <v>137</v>
      </c>
      <c r="B7" s="5" t="n">
        <v>1846000</v>
      </c>
      <c r="C7" s="5" t="n">
        <v>1781000</v>
      </c>
    </row>
    <row r="8" spans="1:3">
      <c r="A8" s="4" t="s">
        <v>110</v>
      </c>
      <c r="B8" s="5" t="n">
        <v>-1076000</v>
      </c>
    </row>
    <row r="9" spans="1:3">
      <c r="A9" s="4" t="s">
        <v>115</v>
      </c>
      <c r="B9" s="5" t="n">
        <v>-1921000</v>
      </c>
      <c r="C9" s="5" t="n">
        <v>-2020000</v>
      </c>
    </row>
    <row r="10" spans="1:3">
      <c r="A10" s="4" t="s">
        <v>138</v>
      </c>
      <c r="B10" s="5" t="n">
        <v>4865000</v>
      </c>
      <c r="C10" s="5" t="n">
        <v>4103000</v>
      </c>
    </row>
    <row r="11" spans="1:3">
      <c r="A11" s="4" t="s">
        <v>139</v>
      </c>
      <c r="B11" s="5" t="n">
        <v>2235000</v>
      </c>
      <c r="C11" s="5" t="n">
        <v>2748000</v>
      </c>
    </row>
    <row r="12" spans="1:3">
      <c r="A12" s="4" t="s">
        <v>140</v>
      </c>
      <c r="B12" s="5" t="n">
        <v>0</v>
      </c>
      <c r="C12" s="5" t="n">
        <v>7000</v>
      </c>
    </row>
    <row r="13" spans="1:3">
      <c r="A13" s="4" t="s">
        <v>141</v>
      </c>
      <c r="B13" s="5" t="n">
        <v>204000</v>
      </c>
      <c r="C13" s="5" t="n">
        <v>105000</v>
      </c>
    </row>
    <row r="14" spans="1:3">
      <c r="A14" s="3" t="s">
        <v>142</v>
      </c>
    </row>
    <row r="15" spans="1:3">
      <c r="A15" s="4" t="s">
        <v>60</v>
      </c>
      <c r="B15" s="5" t="n">
        <v>-1900000</v>
      </c>
      <c r="C15" s="5" t="n">
        <v>-604000</v>
      </c>
    </row>
    <row r="16" spans="1:3">
      <c r="A16" s="4" t="s">
        <v>63</v>
      </c>
      <c r="B16" s="5" t="n">
        <v>-1941000</v>
      </c>
      <c r="C16" s="5" t="n">
        <v>-9900000</v>
      </c>
    </row>
    <row r="17" spans="1:3">
      <c r="A17" s="4" t="s">
        <v>143</v>
      </c>
      <c r="B17" s="5" t="n">
        <v>-35000</v>
      </c>
      <c r="C17" s="5" t="n">
        <v>403000</v>
      </c>
    </row>
    <row r="18" spans="1:3">
      <c r="A18" s="4" t="s">
        <v>144</v>
      </c>
      <c r="B18" s="5" t="n">
        <v>-11270000</v>
      </c>
      <c r="C18" s="5" t="n">
        <v>-9718000</v>
      </c>
    </row>
    <row r="19" spans="1:3">
      <c r="A19" s="4" t="s">
        <v>71</v>
      </c>
      <c r="B19" s="5" t="n">
        <v>-65000</v>
      </c>
      <c r="C19" s="5" t="n">
        <v>706000</v>
      </c>
    </row>
    <row r="20" spans="1:3">
      <c r="A20" s="4" t="s">
        <v>145</v>
      </c>
      <c r="B20" s="5" t="n">
        <v>118929000</v>
      </c>
      <c r="C20" s="5" t="n">
        <v>110666000</v>
      </c>
    </row>
    <row r="21" spans="1:3">
      <c r="A21" s="3" t="s">
        <v>146</v>
      </c>
    </row>
    <row r="22" spans="1:3">
      <c r="A22" s="4" t="s">
        <v>147</v>
      </c>
      <c r="B22" s="5" t="n">
        <v>-95819000</v>
      </c>
    </row>
    <row r="23" spans="1:3">
      <c r="A23" s="4" t="s">
        <v>148</v>
      </c>
      <c r="B23" s="5" t="n">
        <v>-37683000</v>
      </c>
      <c r="C23" s="5" t="n">
        <v>-28047000</v>
      </c>
    </row>
    <row r="24" spans="1:3">
      <c r="A24" s="4" t="s">
        <v>62</v>
      </c>
      <c r="B24" s="5" t="n">
        <v>-2215000</v>
      </c>
      <c r="C24" s="5" t="n">
        <v>-1862000</v>
      </c>
    </row>
    <row r="25" spans="1:3">
      <c r="A25" s="4" t="s">
        <v>149</v>
      </c>
      <c r="B25" s="5" t="n">
        <v>-6658000</v>
      </c>
      <c r="C25" s="5" t="n">
        <v>29000</v>
      </c>
    </row>
    <row r="26" spans="1:3">
      <c r="A26" s="4" t="s">
        <v>150</v>
      </c>
      <c r="B26" s="5" t="n">
        <v>-142375000</v>
      </c>
      <c r="C26" s="5" t="n">
        <v>-29880000</v>
      </c>
    </row>
    <row r="27" spans="1:3">
      <c r="A27" s="3" t="s">
        <v>151</v>
      </c>
    </row>
    <row r="28" spans="1:3">
      <c r="A28" s="4" t="s">
        <v>152</v>
      </c>
      <c r="C28" s="5" t="n">
        <v>3045000</v>
      </c>
    </row>
    <row r="29" spans="1:3">
      <c r="A29" s="4" t="s">
        <v>153</v>
      </c>
      <c r="B29" s="5" t="n">
        <v>183000000</v>
      </c>
      <c r="C29" s="5" t="n">
        <v>115000000</v>
      </c>
    </row>
    <row r="30" spans="1:3">
      <c r="A30" s="4" t="s">
        <v>154</v>
      </c>
      <c r="B30" s="5" t="n">
        <v>-274000000</v>
      </c>
      <c r="C30" s="5" t="n">
        <v>-107000000</v>
      </c>
    </row>
    <row r="31" spans="1:3">
      <c r="A31" s="4" t="s">
        <v>155</v>
      </c>
      <c r="B31" s="5" t="n">
        <v>348166000</v>
      </c>
    </row>
    <row r="32" spans="1:3">
      <c r="A32" s="4" t="s">
        <v>156</v>
      </c>
      <c r="B32" s="5" t="n">
        <v>-100000000</v>
      </c>
    </row>
    <row r="33" spans="1:3">
      <c r="A33" s="4" t="s">
        <v>157</v>
      </c>
      <c r="B33" s="5" t="n">
        <v>-3099000</v>
      </c>
    </row>
    <row r="34" spans="1:3">
      <c r="A34" s="4" t="s">
        <v>158</v>
      </c>
      <c r="B34" s="5" t="n">
        <v>-93263000</v>
      </c>
      <c r="C34" s="5" t="n">
        <v>-92635000</v>
      </c>
    </row>
    <row r="35" spans="1:3">
      <c r="A35" s="4" t="s">
        <v>159</v>
      </c>
      <c r="B35" s="5" t="n">
        <v>-497000</v>
      </c>
      <c r="C35" s="5" t="n">
        <v>-435000</v>
      </c>
    </row>
    <row r="36" spans="1:3">
      <c r="A36" s="4" t="s">
        <v>160</v>
      </c>
      <c r="B36" s="5" t="n">
        <v>-48000</v>
      </c>
      <c r="C36" s="5" t="n">
        <v>-232000</v>
      </c>
    </row>
    <row r="37" spans="1:3">
      <c r="A37" s="4" t="s">
        <v>161</v>
      </c>
      <c r="B37" s="5" t="n">
        <v>-195000</v>
      </c>
      <c r="C37" s="5" t="n">
        <v>-185000</v>
      </c>
    </row>
    <row r="38" spans="1:3">
      <c r="A38" s="4" t="s">
        <v>162</v>
      </c>
      <c r="B38" s="5" t="n">
        <v>60064000</v>
      </c>
      <c r="C38" s="5" t="n">
        <v>-82442000</v>
      </c>
    </row>
    <row r="39" spans="1:3">
      <c r="A39" s="4" t="s">
        <v>163</v>
      </c>
      <c r="B39" s="5" t="n">
        <v>36618000</v>
      </c>
      <c r="C39" s="5" t="n">
        <v>-1656000</v>
      </c>
    </row>
    <row r="40" spans="1:3">
      <c r="A40" s="4" t="s">
        <v>164</v>
      </c>
      <c r="B40" s="5" t="n">
        <v>14065000</v>
      </c>
      <c r="C40" s="5" t="n">
        <v>9459000</v>
      </c>
    </row>
    <row r="41" spans="1:3">
      <c r="A41" s="4" t="s">
        <v>165</v>
      </c>
      <c r="B41" s="5" t="n">
        <v>50683000</v>
      </c>
      <c r="C41" s="5" t="n">
        <v>7803000</v>
      </c>
    </row>
    <row r="42" spans="1:3">
      <c r="A42" s="3" t="s">
        <v>166</v>
      </c>
    </row>
    <row r="43" spans="1:3">
      <c r="A43" s="4" t="s">
        <v>167</v>
      </c>
      <c r="B43" s="5" t="n">
        <v>34782000</v>
      </c>
      <c r="C43" s="5" t="n">
        <v>34406000</v>
      </c>
    </row>
    <row r="44" spans="1:3">
      <c r="A44" s="4" t="s">
        <v>168</v>
      </c>
      <c r="B44" s="5" t="n">
        <v>1283000</v>
      </c>
      <c r="C44" s="5" t="n">
        <v>1249000</v>
      </c>
    </row>
    <row r="45" spans="1:3">
      <c r="A45" s="4" t="s">
        <v>47</v>
      </c>
    </row>
    <row r="46" spans="1:3">
      <c r="A46" s="3" t="s">
        <v>135</v>
      </c>
    </row>
    <row r="47" spans="1:3">
      <c r="A47" s="4" t="s">
        <v>116</v>
      </c>
      <c r="B47" s="5" t="n">
        <v>75600000</v>
      </c>
      <c r="C47" s="5" t="n">
        <v>73507000</v>
      </c>
    </row>
    <row r="48" spans="1:3">
      <c r="A48" s="3" t="s">
        <v>136</v>
      </c>
    </row>
    <row r="49" spans="1:3">
      <c r="A49" s="4" t="s">
        <v>108</v>
      </c>
      <c r="B49" s="5" t="n">
        <v>52387000</v>
      </c>
      <c r="C49" s="5" t="n">
        <v>49548000</v>
      </c>
    </row>
    <row r="50" spans="1:3">
      <c r="A50" s="4" t="s">
        <v>137</v>
      </c>
      <c r="B50" s="5" t="n">
        <v>1846000</v>
      </c>
      <c r="C50" s="5" t="n">
        <v>1781000</v>
      </c>
    </row>
    <row r="51" spans="1:3">
      <c r="A51" s="4" t="s">
        <v>110</v>
      </c>
      <c r="B51" s="5" t="n">
        <v>-1076000</v>
      </c>
    </row>
    <row r="52" spans="1:3">
      <c r="A52" s="4" t="s">
        <v>115</v>
      </c>
      <c r="B52" s="5" t="n">
        <v>-1921000</v>
      </c>
      <c r="C52" s="5" t="n">
        <v>-2020000</v>
      </c>
    </row>
    <row r="53" spans="1:3">
      <c r="A53" s="4" t="s">
        <v>138</v>
      </c>
      <c r="B53" s="5" t="n">
        <v>4865000</v>
      </c>
      <c r="C53" s="5" t="n">
        <v>4103000</v>
      </c>
    </row>
    <row r="54" spans="1:3">
      <c r="A54" s="4" t="s">
        <v>139</v>
      </c>
      <c r="B54" s="5" t="n">
        <v>2235000</v>
      </c>
      <c r="C54" s="5" t="n">
        <v>2748000</v>
      </c>
    </row>
    <row r="55" spans="1:3">
      <c r="A55" s="4" t="s">
        <v>140</v>
      </c>
      <c r="C55" s="5" t="n">
        <v>7000</v>
      </c>
    </row>
    <row r="56" spans="1:3">
      <c r="A56" s="4" t="s">
        <v>141</v>
      </c>
      <c r="B56" s="5" t="n">
        <v>204000</v>
      </c>
      <c r="C56" s="5" t="n">
        <v>105000</v>
      </c>
    </row>
    <row r="57" spans="1:3">
      <c r="A57" s="3" t="s">
        <v>142</v>
      </c>
    </row>
    <row r="58" spans="1:3">
      <c r="A58" s="4" t="s">
        <v>60</v>
      </c>
      <c r="B58" s="5" t="n">
        <v>-1900000</v>
      </c>
      <c r="C58" s="5" t="n">
        <v>-604000</v>
      </c>
    </row>
    <row r="59" spans="1:3">
      <c r="A59" s="4" t="s">
        <v>63</v>
      </c>
      <c r="B59" s="5" t="n">
        <v>-1941000</v>
      </c>
      <c r="C59" s="5" t="n">
        <v>-9900000</v>
      </c>
    </row>
    <row r="60" spans="1:3">
      <c r="A60" s="4" t="s">
        <v>143</v>
      </c>
      <c r="B60" s="5" t="n">
        <v>-35000</v>
      </c>
      <c r="C60" s="5" t="n">
        <v>403000</v>
      </c>
    </row>
    <row r="61" spans="1:3">
      <c r="A61" s="4" t="s">
        <v>144</v>
      </c>
      <c r="B61" s="5" t="n">
        <v>-11270000</v>
      </c>
      <c r="C61" s="5" t="n">
        <v>-9718000</v>
      </c>
    </row>
    <row r="62" spans="1:3">
      <c r="A62" s="4" t="s">
        <v>71</v>
      </c>
      <c r="B62" s="5" t="n">
        <v>-65000</v>
      </c>
      <c r="C62" s="5" t="n">
        <v>706000</v>
      </c>
    </row>
    <row r="63" spans="1:3">
      <c r="A63" s="4" t="s">
        <v>145</v>
      </c>
      <c r="B63" s="5" t="n">
        <v>118929000</v>
      </c>
      <c r="C63" s="5" t="n">
        <v>110666000</v>
      </c>
    </row>
    <row r="64" spans="1:3">
      <c r="A64" s="3" t="s">
        <v>146</v>
      </c>
    </row>
    <row r="65" spans="1:3">
      <c r="A65" s="4" t="s">
        <v>147</v>
      </c>
      <c r="B65" s="5" t="n">
        <v>-95819000</v>
      </c>
    </row>
    <row r="66" spans="1:3">
      <c r="A66" s="4" t="s">
        <v>148</v>
      </c>
      <c r="B66" s="5" t="n">
        <v>-37683000</v>
      </c>
      <c r="C66" s="5" t="n">
        <v>-28047000</v>
      </c>
    </row>
    <row r="67" spans="1:3">
      <c r="A67" s="4" t="s">
        <v>62</v>
      </c>
      <c r="B67" s="5" t="n">
        <v>-2215000</v>
      </c>
      <c r="C67" s="5" t="n">
        <v>-1862000</v>
      </c>
    </row>
    <row r="68" spans="1:3">
      <c r="A68" s="4" t="s">
        <v>149</v>
      </c>
      <c r="B68" s="5" t="n">
        <v>-6658000</v>
      </c>
      <c r="C68" s="5" t="n">
        <v>29000</v>
      </c>
    </row>
    <row r="69" spans="1:3">
      <c r="A69" s="4" t="s">
        <v>150</v>
      </c>
      <c r="B69" s="5" t="n">
        <v>-142375000</v>
      </c>
      <c r="C69" s="5" t="n">
        <v>-29880000</v>
      </c>
    </row>
    <row r="70" spans="1:3">
      <c r="A70" s="3" t="s">
        <v>151</v>
      </c>
    </row>
    <row r="71" spans="1:3">
      <c r="A71" s="4" t="s">
        <v>152</v>
      </c>
      <c r="C71" s="5" t="n">
        <v>3045000</v>
      </c>
    </row>
    <row r="72" spans="1:3">
      <c r="A72" s="4" t="s">
        <v>153</v>
      </c>
      <c r="B72" s="5" t="n">
        <v>183000000</v>
      </c>
      <c r="C72" s="5" t="n">
        <v>115000000</v>
      </c>
    </row>
    <row r="73" spans="1:3">
      <c r="A73" s="4" t="s">
        <v>154</v>
      </c>
      <c r="B73" s="5" t="n">
        <v>-274000000</v>
      </c>
      <c r="C73" s="5" t="n">
        <v>-107000000</v>
      </c>
    </row>
    <row r="74" spans="1:3">
      <c r="A74" s="4" t="s">
        <v>155</v>
      </c>
      <c r="B74" s="5" t="n">
        <v>348166000</v>
      </c>
    </row>
    <row r="75" spans="1:3">
      <c r="A75" s="4" t="s">
        <v>156</v>
      </c>
      <c r="B75" s="5" t="n">
        <v>-100000000</v>
      </c>
    </row>
    <row r="76" spans="1:3">
      <c r="A76" s="4" t="s">
        <v>157</v>
      </c>
      <c r="B76" s="5" t="n">
        <v>-3099000</v>
      </c>
    </row>
    <row r="77" spans="1:3">
      <c r="A77" s="4" t="s">
        <v>169</v>
      </c>
      <c r="B77" s="5" t="n">
        <v>-93263000</v>
      </c>
      <c r="C77" s="5" t="n">
        <v>-92635000</v>
      </c>
    </row>
    <row r="78" spans="1:3">
      <c r="A78" s="4" t="s">
        <v>159</v>
      </c>
      <c r="B78" s="5" t="n">
        <v>-497000</v>
      </c>
      <c r="C78" s="5" t="n">
        <v>-435000</v>
      </c>
    </row>
    <row r="79" spans="1:3">
      <c r="A79" s="4" t="s">
        <v>160</v>
      </c>
      <c r="B79" s="5" t="n">
        <v>-48000</v>
      </c>
      <c r="C79" s="5" t="n">
        <v>-232000</v>
      </c>
    </row>
    <row r="80" spans="1:3">
      <c r="A80" s="4" t="s">
        <v>161</v>
      </c>
      <c r="B80" s="5" t="n">
        <v>-195000</v>
      </c>
      <c r="C80" s="5" t="n">
        <v>-185000</v>
      </c>
    </row>
    <row r="81" spans="1:3">
      <c r="A81" s="4" t="s">
        <v>162</v>
      </c>
      <c r="B81" s="5" t="n">
        <v>60064000</v>
      </c>
      <c r="C81" s="5" t="n">
        <v>-82442000</v>
      </c>
    </row>
    <row r="82" spans="1:3">
      <c r="A82" s="4" t="s">
        <v>163</v>
      </c>
      <c r="B82" s="5" t="n">
        <v>36618000</v>
      </c>
      <c r="C82" s="5" t="n">
        <v>-1656000</v>
      </c>
    </row>
    <row r="83" spans="1:3">
      <c r="A83" s="4" t="s">
        <v>164</v>
      </c>
      <c r="B83" s="5" t="n">
        <v>14065000</v>
      </c>
      <c r="C83" s="5" t="n">
        <v>9459000</v>
      </c>
    </row>
    <row r="84" spans="1:3">
      <c r="A84" s="4" t="s">
        <v>165</v>
      </c>
      <c r="B84" s="5" t="n">
        <v>50683000</v>
      </c>
      <c r="C84" s="5" t="n">
        <v>7803000</v>
      </c>
    </row>
    <row r="85" spans="1:3">
      <c r="A85" s="3" t="s">
        <v>166</v>
      </c>
    </row>
    <row r="86" spans="1:3">
      <c r="A86" s="4" t="s">
        <v>167</v>
      </c>
      <c r="B86" s="5" t="n">
        <v>34782000</v>
      </c>
      <c r="C86" s="5" t="n">
        <v>34406000</v>
      </c>
    </row>
    <row r="87" spans="1:3">
      <c r="A87" s="4" t="s">
        <v>168</v>
      </c>
      <c r="B87" s="6" t="n">
        <v>1283000</v>
      </c>
      <c r="C87" s="6" t="n">
        <v>124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643</v>
      </c>
      <c r="B1" s="2" t="s">
        <v>97</v>
      </c>
      <c r="D1" s="2" t="s">
        <v>1</v>
      </c>
      <c r="F1" s="2" t="s">
        <v>336</v>
      </c>
    </row>
    <row r="2" spans="1:7">
      <c r="B2" s="2" t="s">
        <v>2</v>
      </c>
      <c r="C2" s="2" t="s">
        <v>98</v>
      </c>
      <c r="D2" s="2" t="s">
        <v>2</v>
      </c>
      <c r="E2" s="2" t="s">
        <v>98</v>
      </c>
      <c r="F2" s="2" t="s">
        <v>321</v>
      </c>
      <c r="G2" s="2" t="s">
        <v>52</v>
      </c>
    </row>
    <row r="3" spans="1:7">
      <c r="A3" s="3" t="s">
        <v>644</v>
      </c>
    </row>
    <row r="4" spans="1:7">
      <c r="A4" s="4" t="s">
        <v>645</v>
      </c>
      <c r="B4" s="6" t="n">
        <v>0</v>
      </c>
      <c r="C4" s="6" t="n">
        <v>0</v>
      </c>
      <c r="D4" s="6" t="n">
        <v>0</v>
      </c>
      <c r="E4" s="6" t="n">
        <v>0</v>
      </c>
    </row>
    <row r="5" spans="1:7">
      <c r="A5" s="4" t="s">
        <v>646</v>
      </c>
      <c r="B5" s="5" t="n">
        <v>0</v>
      </c>
      <c r="C5" s="5" t="n">
        <v>0</v>
      </c>
    </row>
    <row r="6" spans="1:7">
      <c r="A6" s="4" t="s">
        <v>647</v>
      </c>
      <c r="B6" s="5" t="n">
        <v>200000</v>
      </c>
      <c r="D6" s="5" t="n">
        <v>200000</v>
      </c>
      <c r="G6" s="6" t="n">
        <v>100000</v>
      </c>
    </row>
    <row r="7" spans="1:7">
      <c r="A7" s="4" t="s">
        <v>648</v>
      </c>
      <c r="B7" s="5" t="n">
        <v>2600000</v>
      </c>
      <c r="D7" s="5" t="n">
        <v>2600000</v>
      </c>
      <c r="G7" s="5" t="n">
        <v>2100000</v>
      </c>
    </row>
    <row r="8" spans="1:7">
      <c r="A8" s="4" t="s">
        <v>649</v>
      </c>
      <c r="B8" s="5" t="n">
        <v>2300000</v>
      </c>
      <c r="D8" s="6" t="n">
        <v>2300000</v>
      </c>
      <c r="G8" s="6" t="n">
        <v>1600000</v>
      </c>
    </row>
    <row r="9" spans="1:7">
      <c r="A9" s="4" t="s">
        <v>650</v>
      </c>
      <c r="D9" s="4" t="s">
        <v>651</v>
      </c>
      <c r="F9" s="4" t="s">
        <v>652</v>
      </c>
    </row>
    <row r="10" spans="1:7">
      <c r="A10" s="4" t="s">
        <v>653</v>
      </c>
    </row>
    <row r="11" spans="1:7">
      <c r="A11" s="3" t="s">
        <v>644</v>
      </c>
    </row>
    <row r="12" spans="1:7">
      <c r="A12" s="4" t="s">
        <v>654</v>
      </c>
      <c r="D12" s="4" t="s">
        <v>655</v>
      </c>
    </row>
    <row r="13" spans="1:7">
      <c r="A13" s="4" t="s">
        <v>656</v>
      </c>
    </row>
    <row r="14" spans="1:7">
      <c r="A14" s="3" t="s">
        <v>644</v>
      </c>
    </row>
    <row r="15" spans="1:7">
      <c r="A15" s="4" t="s">
        <v>654</v>
      </c>
      <c r="D15" s="4" t="s">
        <v>657</v>
      </c>
    </row>
    <row r="16" spans="1:7">
      <c r="A16" s="4" t="s">
        <v>658</v>
      </c>
    </row>
    <row r="17" spans="1:7">
      <c r="A17" s="3" t="s">
        <v>644</v>
      </c>
    </row>
    <row r="18" spans="1:7">
      <c r="A18" s="4" t="s">
        <v>659</v>
      </c>
      <c r="B18" s="6" t="n">
        <v>900000</v>
      </c>
      <c r="C18" s="6" t="n">
        <v>700000</v>
      </c>
      <c r="D18" s="6" t="n">
        <v>1200000</v>
      </c>
      <c r="E18" s="6" t="n">
        <v>12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0</v>
      </c>
      <c r="B1" s="2" t="s">
        <v>97</v>
      </c>
      <c r="F1" s="2" t="s">
        <v>1</v>
      </c>
    </row>
    <row r="2" spans="1:7">
      <c r="B2" s="2" t="s">
        <v>2</v>
      </c>
      <c r="C2" s="2" t="s">
        <v>290</v>
      </c>
      <c r="D2" s="2" t="s">
        <v>98</v>
      </c>
      <c r="E2" s="2" t="s">
        <v>291</v>
      </c>
      <c r="F2" s="2" t="s">
        <v>2</v>
      </c>
      <c r="G2" s="2" t="s">
        <v>98</v>
      </c>
    </row>
    <row r="3" spans="1:7">
      <c r="A3" s="3" t="s">
        <v>661</v>
      </c>
    </row>
    <row r="4" spans="1:7">
      <c r="A4" s="4" t="s">
        <v>119</v>
      </c>
      <c r="B4" s="6" t="n">
        <v>40742</v>
      </c>
      <c r="C4" s="6" t="n">
        <v>34454</v>
      </c>
      <c r="D4" s="6" t="n">
        <v>39274</v>
      </c>
      <c r="E4" s="6" t="n">
        <v>33889</v>
      </c>
      <c r="F4" s="6" t="n">
        <v>75196</v>
      </c>
      <c r="G4" s="6" t="n">
        <v>73163</v>
      </c>
    </row>
    <row r="5" spans="1:7">
      <c r="A5" s="3" t="s">
        <v>662</v>
      </c>
    </row>
    <row r="6" spans="1:7">
      <c r="A6" s="4" t="s">
        <v>663</v>
      </c>
      <c r="B6" s="5" t="n">
        <v>46582235</v>
      </c>
      <c r="D6" s="5" t="n">
        <v>46480907</v>
      </c>
      <c r="F6" s="5" t="n">
        <v>46573541</v>
      </c>
      <c r="G6" s="5" t="n">
        <v>46466700</v>
      </c>
    </row>
    <row r="7" spans="1:7">
      <c r="A7" s="3" t="s">
        <v>664</v>
      </c>
    </row>
    <row r="8" spans="1:7">
      <c r="A8" s="4" t="s">
        <v>665</v>
      </c>
      <c r="B8" s="5" t="n">
        <v>49000</v>
      </c>
      <c r="D8" s="5" t="n">
        <v>95000</v>
      </c>
      <c r="F8" s="5" t="n">
        <v>60000</v>
      </c>
      <c r="G8" s="5" t="n">
        <v>90000</v>
      </c>
    </row>
    <row r="9" spans="1:7">
      <c r="A9" s="4" t="s">
        <v>666</v>
      </c>
      <c r="B9" s="5" t="n">
        <v>46631214</v>
      </c>
      <c r="D9" s="5" t="n">
        <v>46576352</v>
      </c>
      <c r="F9" s="5" t="n">
        <v>46633957</v>
      </c>
      <c r="G9" s="5" t="n">
        <v>46556512</v>
      </c>
    </row>
    <row r="10" spans="1:7">
      <c r="A10" s="4" t="s">
        <v>667</v>
      </c>
      <c r="B10" s="7" t="n">
        <v>0.87</v>
      </c>
      <c r="D10" s="7" t="n">
        <v>0.84</v>
      </c>
      <c r="F10" s="7" t="n">
        <v>1.61</v>
      </c>
      <c r="G10" s="7" t="n">
        <v>1.57</v>
      </c>
    </row>
    <row r="11" spans="1:7">
      <c r="A11" s="4" t="s">
        <v>668</v>
      </c>
      <c r="B11" s="7" t="n">
        <v>0.87</v>
      </c>
      <c r="D11" s="7" t="n">
        <v>0.84</v>
      </c>
      <c r="F11" s="7" t="n">
        <v>1.61</v>
      </c>
      <c r="G11" s="7" t="n">
        <v>1.57</v>
      </c>
    </row>
    <row r="12" spans="1:7">
      <c r="A12" s="4" t="s">
        <v>47</v>
      </c>
    </row>
    <row r="13" spans="1:7">
      <c r="A13" s="3" t="s">
        <v>661</v>
      </c>
    </row>
    <row r="14" spans="1:7">
      <c r="A14" s="4" t="s">
        <v>119</v>
      </c>
      <c r="B14" s="6" t="n">
        <v>40742</v>
      </c>
      <c r="C14" s="6" t="n">
        <v>34454</v>
      </c>
      <c r="D14" s="6" t="n">
        <v>39274</v>
      </c>
      <c r="E14" s="6" t="n">
        <v>33889</v>
      </c>
      <c r="F14" s="6" t="n">
        <v>75196</v>
      </c>
      <c r="G14" s="6" t="n">
        <v>73163</v>
      </c>
    </row>
    <row r="15" spans="1:7">
      <c r="A15" s="3" t="s">
        <v>662</v>
      </c>
    </row>
    <row r="16" spans="1:7">
      <c r="A16" s="4" t="s">
        <v>663</v>
      </c>
      <c r="B16" s="5" t="n">
        <v>46582235</v>
      </c>
      <c r="D16" s="5" t="n">
        <v>46480907</v>
      </c>
      <c r="F16" s="5" t="n">
        <v>46573541</v>
      </c>
      <c r="G16" s="5" t="n">
        <v>46466700</v>
      </c>
    </row>
    <row r="17" spans="1:7">
      <c r="A17" s="3" t="s">
        <v>664</v>
      </c>
    </row>
    <row r="18" spans="1:7">
      <c r="A18" s="4" t="s">
        <v>665</v>
      </c>
      <c r="B18" s="5" t="n">
        <v>49000</v>
      </c>
      <c r="D18" s="5" t="n">
        <v>95000</v>
      </c>
      <c r="F18" s="5" t="n">
        <v>60000</v>
      </c>
      <c r="G18" s="5" t="n">
        <v>90000</v>
      </c>
    </row>
    <row r="19" spans="1:7">
      <c r="A19" s="4" t="s">
        <v>666</v>
      </c>
      <c r="B19" s="5" t="n">
        <v>46631214</v>
      </c>
      <c r="D19" s="5" t="n">
        <v>46576352</v>
      </c>
      <c r="F19" s="5" t="n">
        <v>46633957</v>
      </c>
      <c r="G19" s="5" t="n">
        <v>46556512</v>
      </c>
    </row>
    <row r="20" spans="1:7">
      <c r="A20" s="4" t="s">
        <v>667</v>
      </c>
      <c r="B20" s="7" t="n">
        <v>0.87</v>
      </c>
      <c r="D20" s="7" t="n">
        <v>0.84</v>
      </c>
      <c r="F20" s="7" t="n">
        <v>1.61</v>
      </c>
      <c r="G20" s="7" t="n">
        <v>1.57</v>
      </c>
    </row>
    <row r="21" spans="1:7">
      <c r="A21" s="4" t="s">
        <v>668</v>
      </c>
      <c r="B21" s="7" t="n">
        <v>0.87</v>
      </c>
      <c r="D21" s="7" t="n">
        <v>0.84</v>
      </c>
      <c r="F21" s="7" t="n">
        <v>1.61</v>
      </c>
      <c r="G21" s="7" t="n">
        <v>1.57</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97</v>
      </c>
      <c r="D1" s="2" t="s">
        <v>1</v>
      </c>
    </row>
    <row r="2" spans="1:5">
      <c r="B2" s="2" t="s">
        <v>2</v>
      </c>
      <c r="C2" s="2" t="s">
        <v>98</v>
      </c>
      <c r="D2" s="2" t="s">
        <v>2</v>
      </c>
      <c r="E2" s="2" t="s">
        <v>98</v>
      </c>
    </row>
    <row r="3" spans="1:5">
      <c r="A3" s="4" t="s">
        <v>670</v>
      </c>
    </row>
    <row r="4" spans="1:5">
      <c r="A4" s="3" t="s">
        <v>671</v>
      </c>
    </row>
    <row r="5" spans="1:5">
      <c r="A5" s="4" t="s">
        <v>672</v>
      </c>
      <c r="B5" s="5" t="n">
        <v>82108</v>
      </c>
      <c r="C5" s="5" t="n">
        <v>111122</v>
      </c>
      <c r="D5" s="5" t="n">
        <v>77939</v>
      </c>
      <c r="E5" s="5" t="n">
        <v>114592</v>
      </c>
    </row>
    <row r="6" spans="1:5">
      <c r="A6" s="4" t="s">
        <v>673</v>
      </c>
    </row>
    <row r="7" spans="1:5">
      <c r="A7" s="3" t="s">
        <v>671</v>
      </c>
    </row>
    <row r="8" spans="1:5">
      <c r="A8" s="4" t="s">
        <v>672</v>
      </c>
      <c r="C8" s="5" t="n">
        <v>11000</v>
      </c>
      <c r="E8" s="5" t="n">
        <v>11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74</v>
      </c>
      <c r="B1" s="2" t="s">
        <v>97</v>
      </c>
      <c r="F1" s="2" t="s">
        <v>1</v>
      </c>
    </row>
    <row r="2" spans="1:7">
      <c r="B2" s="2" t="s">
        <v>2</v>
      </c>
      <c r="C2" s="2" t="s">
        <v>290</v>
      </c>
      <c r="D2" s="2" t="s">
        <v>98</v>
      </c>
      <c r="E2" s="2" t="s">
        <v>291</v>
      </c>
      <c r="F2" s="2" t="s">
        <v>2</v>
      </c>
      <c r="G2" s="2" t="s">
        <v>98</v>
      </c>
    </row>
    <row r="3" spans="1:7">
      <c r="A3" s="4" t="s">
        <v>675</v>
      </c>
      <c r="B3" s="6" t="n">
        <v>2046891</v>
      </c>
      <c r="C3" s="6" t="n">
        <v>2057737</v>
      </c>
      <c r="D3" s="6" t="n">
        <v>2019337</v>
      </c>
      <c r="E3" s="6" t="n">
        <v>2028323</v>
      </c>
      <c r="F3" s="6" t="n">
        <v>2057737</v>
      </c>
      <c r="G3" s="6" t="n">
        <v>2028323</v>
      </c>
    </row>
    <row r="4" spans="1:7">
      <c r="A4" s="4" t="s">
        <v>676</v>
      </c>
      <c r="B4" s="5" t="n">
        <v>1</v>
      </c>
    </row>
    <row r="5" spans="1:7">
      <c r="A5" s="4" t="s">
        <v>677</v>
      </c>
      <c r="D5" s="5" t="n">
        <v>3045</v>
      </c>
    </row>
    <row r="6" spans="1:7">
      <c r="A6" s="4" t="s">
        <v>678</v>
      </c>
      <c r="B6" s="5" t="n">
        <v>839</v>
      </c>
      <c r="C6" s="5" t="n">
        <v>1396</v>
      </c>
      <c r="D6" s="5" t="n">
        <v>1252</v>
      </c>
      <c r="E6" s="5" t="n">
        <v>1495</v>
      </c>
    </row>
    <row r="7" spans="1:7">
      <c r="A7" s="4" t="s">
        <v>140</v>
      </c>
      <c r="D7" s="5" t="n">
        <v>3</v>
      </c>
      <c r="E7" s="5" t="n">
        <v>4</v>
      </c>
    </row>
    <row r="8" spans="1:7">
      <c r="A8" s="4" t="s">
        <v>679</v>
      </c>
      <c r="D8" s="5" t="n">
        <v>-28</v>
      </c>
    </row>
    <row r="9" spans="1:7">
      <c r="A9" s="4" t="s">
        <v>680</v>
      </c>
      <c r="B9" s="5" t="n">
        <v>-150</v>
      </c>
      <c r="C9" s="5" t="n">
        <v>-294</v>
      </c>
      <c r="D9" s="5" t="n">
        <v>-3035</v>
      </c>
      <c r="E9" s="5" t="n">
        <v>1470</v>
      </c>
      <c r="F9" s="5" t="n">
        <v>-444</v>
      </c>
    </row>
    <row r="10" spans="1:7">
      <c r="A10" s="4" t="s">
        <v>681</v>
      </c>
      <c r="B10" s="5" t="n">
        <v>40742</v>
      </c>
      <c r="C10" s="5" t="n">
        <v>34454</v>
      </c>
      <c r="D10" s="5" t="n">
        <v>39274</v>
      </c>
      <c r="E10" s="5" t="n">
        <v>33889</v>
      </c>
      <c r="F10" s="5" t="n">
        <v>75196</v>
      </c>
      <c r="G10" s="5" t="n">
        <v>73163</v>
      </c>
    </row>
    <row r="11" spans="1:7">
      <c r="A11" s="4" t="s">
        <v>682</v>
      </c>
      <c r="B11" s="5" t="n">
        <v>229</v>
      </c>
      <c r="C11" s="5" t="n">
        <v>229</v>
      </c>
      <c r="D11" s="5" t="n">
        <v>229</v>
      </c>
      <c r="E11" s="5" t="n">
        <v>229</v>
      </c>
    </row>
    <row r="12" spans="1:7">
      <c r="A12" s="4" t="s">
        <v>683</v>
      </c>
      <c r="D12" s="5" t="n">
        <v>-123</v>
      </c>
      <c r="E12" s="5" t="n">
        <v>48</v>
      </c>
    </row>
    <row r="13" spans="1:7">
      <c r="A13" s="4" t="s">
        <v>684</v>
      </c>
      <c r="B13" s="5" t="n">
        <v>-46632</v>
      </c>
      <c r="C13" s="5" t="n">
        <v>-46631</v>
      </c>
      <c r="D13" s="5" t="n">
        <v>-46514</v>
      </c>
      <c r="E13" s="5" t="n">
        <v>-46121</v>
      </c>
    </row>
    <row r="14" spans="1:7">
      <c r="A14" s="4" t="s">
        <v>685</v>
      </c>
      <c r="B14" s="5" t="n">
        <v>2041920</v>
      </c>
      <c r="C14" s="5" t="n">
        <v>2046891</v>
      </c>
      <c r="D14" s="5" t="n">
        <v>2013440</v>
      </c>
      <c r="E14" s="5" t="n">
        <v>2019337</v>
      </c>
      <c r="F14" s="5" t="n">
        <v>2041920</v>
      </c>
      <c r="G14" s="5" t="n">
        <v>2013440</v>
      </c>
    </row>
    <row r="15" spans="1:7">
      <c r="A15" s="4" t="s">
        <v>686</v>
      </c>
    </row>
    <row r="16" spans="1:7">
      <c r="A16" s="4" t="s">
        <v>675</v>
      </c>
      <c r="B16" s="5" t="n">
        <v>466</v>
      </c>
      <c r="C16" s="5" t="n">
        <v>466</v>
      </c>
      <c r="D16" s="5" t="n">
        <v>465</v>
      </c>
      <c r="E16" s="5" t="n">
        <v>466</v>
      </c>
      <c r="F16" s="5" t="n">
        <v>466</v>
      </c>
      <c r="G16" s="5" t="n">
        <v>466</v>
      </c>
    </row>
    <row r="17" spans="1:7">
      <c r="A17" s="4" t="s">
        <v>676</v>
      </c>
      <c r="B17" s="5" t="n">
        <v>1</v>
      </c>
    </row>
    <row r="18" spans="1:7">
      <c r="A18" s="4" t="s">
        <v>687</v>
      </c>
      <c r="E18" s="5" t="n">
        <v>-1</v>
      </c>
    </row>
    <row r="19" spans="1:7">
      <c r="A19" s="4" t="s">
        <v>677</v>
      </c>
      <c r="D19" s="5" t="n">
        <v>1</v>
      </c>
    </row>
    <row r="20" spans="1:7">
      <c r="A20" s="4" t="s">
        <v>685</v>
      </c>
      <c r="B20" s="5" t="n">
        <v>467</v>
      </c>
      <c r="C20" s="5" t="n">
        <v>466</v>
      </c>
      <c r="D20" s="5" t="n">
        <v>466</v>
      </c>
      <c r="E20" s="5" t="n">
        <v>465</v>
      </c>
      <c r="F20" s="5" t="n">
        <v>467</v>
      </c>
      <c r="G20" s="5" t="n">
        <v>466</v>
      </c>
    </row>
    <row r="21" spans="1:7">
      <c r="A21" s="4" t="s">
        <v>688</v>
      </c>
    </row>
    <row r="22" spans="1:7">
      <c r="A22" s="4" t="s">
        <v>675</v>
      </c>
      <c r="B22" s="5" t="n">
        <v>2373553</v>
      </c>
      <c r="C22" s="5" t="n">
        <v>2372157</v>
      </c>
      <c r="D22" s="5" t="n">
        <v>2364671</v>
      </c>
      <c r="E22" s="5" t="n">
        <v>2363171</v>
      </c>
      <c r="F22" s="5" t="n">
        <v>2372157</v>
      </c>
      <c r="G22" s="5" t="n">
        <v>2363171</v>
      </c>
    </row>
    <row r="23" spans="1:7">
      <c r="A23" s="4" t="s">
        <v>687</v>
      </c>
      <c r="E23" s="5" t="n">
        <v>1</v>
      </c>
    </row>
    <row r="24" spans="1:7">
      <c r="A24" s="4" t="s">
        <v>677</v>
      </c>
      <c r="D24" s="5" t="n">
        <v>3044</v>
      </c>
    </row>
    <row r="25" spans="1:7">
      <c r="A25" s="4" t="s">
        <v>678</v>
      </c>
      <c r="B25" s="5" t="n">
        <v>839</v>
      </c>
      <c r="C25" s="5" t="n">
        <v>1396</v>
      </c>
      <c r="D25" s="5" t="n">
        <v>1252</v>
      </c>
      <c r="E25" s="5" t="n">
        <v>1495</v>
      </c>
    </row>
    <row r="26" spans="1:7">
      <c r="A26" s="4" t="s">
        <v>140</v>
      </c>
      <c r="D26" s="5" t="n">
        <v>3</v>
      </c>
      <c r="E26" s="5" t="n">
        <v>4</v>
      </c>
    </row>
    <row r="27" spans="1:7">
      <c r="A27" s="4" t="s">
        <v>679</v>
      </c>
      <c r="D27" s="5" t="n">
        <v>-28</v>
      </c>
    </row>
    <row r="28" spans="1:7">
      <c r="A28" s="4" t="s">
        <v>685</v>
      </c>
      <c r="B28" s="5" t="n">
        <v>2374392</v>
      </c>
      <c r="C28" s="5" t="n">
        <v>2373553</v>
      </c>
      <c r="D28" s="5" t="n">
        <v>2368942</v>
      </c>
      <c r="E28" s="5" t="n">
        <v>2364671</v>
      </c>
      <c r="F28" s="5" t="n">
        <v>2374392</v>
      </c>
      <c r="G28" s="5" t="n">
        <v>2368942</v>
      </c>
    </row>
    <row r="29" spans="1:7">
      <c r="A29" s="4" t="s">
        <v>689</v>
      </c>
    </row>
    <row r="30" spans="1:7">
      <c r="A30" s="4" t="s">
        <v>675</v>
      </c>
      <c r="B30" s="5" t="n">
        <v>-320482</v>
      </c>
      <c r="C30" s="5" t="n">
        <v>-308011</v>
      </c>
      <c r="D30" s="5" t="n">
        <v>-338489</v>
      </c>
      <c r="E30" s="5" t="n">
        <v>-327727</v>
      </c>
      <c r="F30" s="5" t="n">
        <v>-308011</v>
      </c>
      <c r="G30" s="5" t="n">
        <v>-327727</v>
      </c>
    </row>
    <row r="31" spans="1:7">
      <c r="A31" s="4" t="s">
        <v>680</v>
      </c>
      <c r="B31" s="5" t="n">
        <v>-150</v>
      </c>
      <c r="C31" s="5" t="n">
        <v>-294</v>
      </c>
      <c r="D31" s="5" t="n">
        <v>-3035</v>
      </c>
      <c r="E31" s="5" t="n">
        <v>1470</v>
      </c>
    </row>
    <row r="32" spans="1:7">
      <c r="A32" s="4" t="s">
        <v>681</v>
      </c>
      <c r="B32" s="5" t="n">
        <v>40742</v>
      </c>
      <c r="C32" s="5" t="n">
        <v>34454</v>
      </c>
      <c r="D32" s="5" t="n">
        <v>39274</v>
      </c>
      <c r="E32" s="5" t="n">
        <v>33889</v>
      </c>
    </row>
    <row r="33" spans="1:7">
      <c r="A33" s="4" t="s">
        <v>684</v>
      </c>
      <c r="B33" s="5" t="n">
        <v>-46632</v>
      </c>
      <c r="C33" s="5" t="n">
        <v>-46631</v>
      </c>
      <c r="D33" s="5" t="n">
        <v>-46514</v>
      </c>
      <c r="E33" s="5" t="n">
        <v>-46121</v>
      </c>
    </row>
    <row r="34" spans="1:7">
      <c r="A34" s="4" t="s">
        <v>685</v>
      </c>
      <c r="B34" s="5" t="n">
        <v>-326522</v>
      </c>
      <c r="C34" s="5" t="n">
        <v>-320482</v>
      </c>
      <c r="D34" s="5" t="n">
        <v>-348764</v>
      </c>
      <c r="E34" s="5" t="n">
        <v>-338489</v>
      </c>
      <c r="F34" s="5" t="n">
        <v>-326522</v>
      </c>
      <c r="G34" s="5" t="n">
        <v>-348764</v>
      </c>
    </row>
    <row r="35" spans="1:7">
      <c r="A35" s="4" t="s">
        <v>690</v>
      </c>
    </row>
    <row r="36" spans="1:7">
      <c r="A36" s="4" t="s">
        <v>675</v>
      </c>
      <c r="B36" s="5" t="n">
        <v>-6646</v>
      </c>
      <c r="C36" s="5" t="n">
        <v>-6875</v>
      </c>
      <c r="D36" s="5" t="n">
        <v>-7310</v>
      </c>
      <c r="E36" s="5" t="n">
        <v>-7587</v>
      </c>
      <c r="F36" s="5" t="n">
        <v>-6875</v>
      </c>
      <c r="G36" s="5" t="n">
        <v>-7587</v>
      </c>
    </row>
    <row r="37" spans="1:7">
      <c r="A37" s="4" t="s">
        <v>682</v>
      </c>
      <c r="B37" s="5" t="n">
        <v>229</v>
      </c>
      <c r="C37" s="5" t="n">
        <v>229</v>
      </c>
      <c r="D37" s="5" t="n">
        <v>229</v>
      </c>
      <c r="E37" s="5" t="n">
        <v>229</v>
      </c>
    </row>
    <row r="38" spans="1:7">
      <c r="A38" s="4" t="s">
        <v>683</v>
      </c>
      <c r="D38" s="5" t="n">
        <v>-123</v>
      </c>
      <c r="E38" s="5" t="n">
        <v>48</v>
      </c>
    </row>
    <row r="39" spans="1:7">
      <c r="A39" s="4" t="s">
        <v>685</v>
      </c>
      <c r="B39" s="6" t="n">
        <v>-6417</v>
      </c>
      <c r="C39" s="6" t="n">
        <v>-6646</v>
      </c>
      <c r="D39" s="6" t="n">
        <v>-7204</v>
      </c>
      <c r="E39" s="6" t="n">
        <v>-7310</v>
      </c>
      <c r="F39" s="6" t="n">
        <v>-6417</v>
      </c>
      <c r="G39" s="6" t="n">
        <v>-7204</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691</v>
      </c>
      <c r="B1" s="2" t="s">
        <v>1</v>
      </c>
    </row>
    <row r="2" spans="1:5">
      <c r="B2" s="2" t="s">
        <v>2</v>
      </c>
      <c r="C2" s="2" t="s">
        <v>98</v>
      </c>
      <c r="D2" s="2" t="s">
        <v>692</v>
      </c>
      <c r="E2" s="2" t="s">
        <v>693</v>
      </c>
    </row>
    <row r="3" spans="1:5">
      <c r="A3" s="3" t="s">
        <v>694</v>
      </c>
    </row>
    <row r="4" spans="1:5">
      <c r="A4" s="4" t="s">
        <v>695</v>
      </c>
      <c r="D4" s="6" t="n">
        <v>300000000</v>
      </c>
    </row>
    <row r="5" spans="1:5">
      <c r="A5" s="4" t="s">
        <v>696</v>
      </c>
      <c r="E5" s="6" t="n">
        <v>200000000</v>
      </c>
    </row>
    <row r="6" spans="1:5">
      <c r="A6" s="4" t="s">
        <v>697</v>
      </c>
      <c r="B6" s="5" t="n">
        <v>0</v>
      </c>
      <c r="C6" s="5" t="n">
        <v>0</v>
      </c>
    </row>
    <row r="7" spans="1:5">
      <c r="A7" s="4" t="s">
        <v>698</v>
      </c>
    </row>
    <row r="8" spans="1:5">
      <c r="A8" s="3" t="s">
        <v>694</v>
      </c>
    </row>
    <row r="9" spans="1:5">
      <c r="A9" s="4" t="s">
        <v>699</v>
      </c>
      <c r="B9" s="5" t="n">
        <v>0</v>
      </c>
      <c r="C9"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00</v>
      </c>
      <c r="B1" s="2" t="s">
        <v>97</v>
      </c>
      <c r="F1" s="2" t="s">
        <v>1</v>
      </c>
    </row>
    <row r="2" spans="1:7">
      <c r="B2" s="2" t="s">
        <v>2</v>
      </c>
      <c r="C2" s="2" t="s">
        <v>290</v>
      </c>
      <c r="D2" s="2" t="s">
        <v>98</v>
      </c>
      <c r="E2" s="2" t="s">
        <v>291</v>
      </c>
      <c r="F2" s="2" t="s">
        <v>2</v>
      </c>
      <c r="G2" s="2" t="s">
        <v>98</v>
      </c>
    </row>
    <row r="3" spans="1:7">
      <c r="A3" s="3" t="s">
        <v>701</v>
      </c>
    </row>
    <row r="4" spans="1:7">
      <c r="A4" s="4" t="s">
        <v>677</v>
      </c>
      <c r="D4" s="6" t="n">
        <v>3045</v>
      </c>
    </row>
    <row r="5" spans="1:7">
      <c r="A5" s="4" t="s">
        <v>678</v>
      </c>
      <c r="B5" s="6" t="n">
        <v>839</v>
      </c>
      <c r="C5" s="6" t="n">
        <v>1396</v>
      </c>
      <c r="D5" s="5" t="n">
        <v>1252</v>
      </c>
      <c r="E5" s="6" t="n">
        <v>1495</v>
      </c>
    </row>
    <row r="6" spans="1:7">
      <c r="A6" s="4" t="s">
        <v>140</v>
      </c>
      <c r="D6" s="5" t="n">
        <v>3</v>
      </c>
      <c r="E6" s="5" t="n">
        <v>4</v>
      </c>
    </row>
    <row r="7" spans="1:7">
      <c r="A7" s="4" t="s">
        <v>679</v>
      </c>
      <c r="D7" s="5" t="n">
        <v>-28</v>
      </c>
    </row>
    <row r="8" spans="1:7">
      <c r="A8" s="4" t="s">
        <v>680</v>
      </c>
      <c r="B8" s="5" t="n">
        <v>150</v>
      </c>
      <c r="C8" s="5" t="n">
        <v>294</v>
      </c>
      <c r="D8" s="5" t="n">
        <v>3035</v>
      </c>
      <c r="E8" s="5" t="n">
        <v>-1470</v>
      </c>
      <c r="F8" s="6" t="n">
        <v>444</v>
      </c>
    </row>
    <row r="9" spans="1:7">
      <c r="A9" s="4" t="s">
        <v>119</v>
      </c>
      <c r="B9" s="5" t="n">
        <v>40742</v>
      </c>
      <c r="C9" s="5" t="n">
        <v>34454</v>
      </c>
      <c r="D9" s="5" t="n">
        <v>39274</v>
      </c>
      <c r="E9" s="5" t="n">
        <v>33889</v>
      </c>
      <c r="F9" s="5" t="n">
        <v>75196</v>
      </c>
      <c r="G9" s="6" t="n">
        <v>73163</v>
      </c>
    </row>
    <row r="10" spans="1:7">
      <c r="A10" s="4" t="s">
        <v>682</v>
      </c>
      <c r="B10" s="5" t="n">
        <v>229</v>
      </c>
      <c r="C10" s="5" t="n">
        <v>229</v>
      </c>
      <c r="D10" s="5" t="n">
        <v>229</v>
      </c>
      <c r="E10" s="5" t="n">
        <v>229</v>
      </c>
    </row>
    <row r="11" spans="1:7">
      <c r="A11" s="4" t="s">
        <v>683</v>
      </c>
      <c r="D11" s="5" t="n">
        <v>-123</v>
      </c>
      <c r="E11" s="5" t="n">
        <v>48</v>
      </c>
    </row>
    <row r="12" spans="1:7">
      <c r="A12" s="4" t="s">
        <v>47</v>
      </c>
    </row>
    <row r="13" spans="1:7">
      <c r="A13" s="3" t="s">
        <v>701</v>
      </c>
    </row>
    <row r="14" spans="1:7">
      <c r="A14" s="4" t="s">
        <v>702</v>
      </c>
      <c r="B14" s="5" t="n">
        <v>2046891</v>
      </c>
      <c r="C14" s="5" t="n">
        <v>2057737</v>
      </c>
      <c r="D14" s="5" t="n">
        <v>2019337</v>
      </c>
      <c r="E14" s="5" t="n">
        <v>2028323</v>
      </c>
      <c r="F14" s="5" t="n">
        <v>2057737</v>
      </c>
      <c r="G14" s="5" t="n">
        <v>2028323</v>
      </c>
    </row>
    <row r="15" spans="1:7">
      <c r="A15" s="4" t="s">
        <v>677</v>
      </c>
      <c r="D15" s="5" t="n">
        <v>3045</v>
      </c>
    </row>
    <row r="16" spans="1:7">
      <c r="A16" s="4" t="s">
        <v>678</v>
      </c>
      <c r="B16" s="5" t="n">
        <v>840</v>
      </c>
      <c r="C16" s="5" t="n">
        <v>1396</v>
      </c>
      <c r="D16" s="5" t="n">
        <v>1252</v>
      </c>
      <c r="E16" s="5" t="n">
        <v>1495</v>
      </c>
    </row>
    <row r="17" spans="1:7">
      <c r="A17" s="4" t="s">
        <v>140</v>
      </c>
      <c r="D17" s="5" t="n">
        <v>3</v>
      </c>
      <c r="E17" s="5" t="n">
        <v>4</v>
      </c>
    </row>
    <row r="18" spans="1:7">
      <c r="A18" s="4" t="s">
        <v>679</v>
      </c>
      <c r="D18" s="5" t="n">
        <v>-28</v>
      </c>
    </row>
    <row r="19" spans="1:7">
      <c r="A19" s="4" t="s">
        <v>680</v>
      </c>
      <c r="B19" s="5" t="n">
        <v>-150</v>
      </c>
      <c r="C19" s="5" t="n">
        <v>-294</v>
      </c>
      <c r="D19" s="5" t="n">
        <v>-3035</v>
      </c>
      <c r="E19" s="5" t="n">
        <v>1470</v>
      </c>
    </row>
    <row r="20" spans="1:7">
      <c r="A20" s="4" t="s">
        <v>119</v>
      </c>
      <c r="B20" s="5" t="n">
        <v>40742</v>
      </c>
      <c r="C20" s="5" t="n">
        <v>34454</v>
      </c>
      <c r="D20" s="5" t="n">
        <v>39274</v>
      </c>
      <c r="E20" s="5" t="n">
        <v>33889</v>
      </c>
      <c r="F20" s="5" t="n">
        <v>75196</v>
      </c>
      <c r="G20" s="5" t="n">
        <v>73163</v>
      </c>
    </row>
    <row r="21" spans="1:7">
      <c r="A21" s="4" t="s">
        <v>682</v>
      </c>
      <c r="B21" s="5" t="n">
        <v>229</v>
      </c>
      <c r="C21" s="5" t="n">
        <v>229</v>
      </c>
      <c r="D21" s="5" t="n">
        <v>229</v>
      </c>
      <c r="E21" s="5" t="n">
        <v>229</v>
      </c>
    </row>
    <row r="22" spans="1:7">
      <c r="A22" s="4" t="s">
        <v>683</v>
      </c>
      <c r="D22" s="5" t="n">
        <v>-123</v>
      </c>
      <c r="E22" s="5" t="n">
        <v>48</v>
      </c>
    </row>
    <row r="23" spans="1:7">
      <c r="A23" s="4" t="s">
        <v>295</v>
      </c>
      <c r="B23" s="5" t="n">
        <v>-46632</v>
      </c>
      <c r="C23" s="5" t="n">
        <v>-46631</v>
      </c>
      <c r="D23" s="5" t="n">
        <v>-46514</v>
      </c>
      <c r="E23" s="5" t="n">
        <v>-46121</v>
      </c>
    </row>
    <row r="24" spans="1:7">
      <c r="A24" s="4" t="s">
        <v>703</v>
      </c>
      <c r="B24" s="5" t="n">
        <v>2041920</v>
      </c>
      <c r="C24" s="5" t="n">
        <v>2046891</v>
      </c>
      <c r="D24" s="5" t="n">
        <v>2013440</v>
      </c>
      <c r="E24" s="5" t="n">
        <v>2019337</v>
      </c>
      <c r="F24" s="5" t="n">
        <v>2041920</v>
      </c>
      <c r="G24" s="5" t="n">
        <v>2013440</v>
      </c>
    </row>
    <row r="25" spans="1:7">
      <c r="A25" s="4" t="s">
        <v>704</v>
      </c>
    </row>
    <row r="26" spans="1:7">
      <c r="A26" s="3" t="s">
        <v>701</v>
      </c>
    </row>
    <row r="27" spans="1:7">
      <c r="A27" s="4" t="s">
        <v>702</v>
      </c>
      <c r="B27" s="5" t="n">
        <v>20710</v>
      </c>
      <c r="C27" s="5" t="n">
        <v>20816</v>
      </c>
      <c r="D27" s="5" t="n">
        <v>20373</v>
      </c>
      <c r="E27" s="5" t="n">
        <v>20478</v>
      </c>
      <c r="F27" s="5" t="n">
        <v>20816</v>
      </c>
      <c r="G27" s="5" t="n">
        <v>20478</v>
      </c>
    </row>
    <row r="28" spans="1:7">
      <c r="A28" s="4" t="s">
        <v>705</v>
      </c>
      <c r="E28" s="5" t="n">
        <v>1</v>
      </c>
    </row>
    <row r="29" spans="1:7">
      <c r="A29" s="4" t="s">
        <v>677</v>
      </c>
      <c r="D29" s="5" t="n">
        <v>30</v>
      </c>
    </row>
    <row r="30" spans="1:7">
      <c r="A30" s="4" t="s">
        <v>678</v>
      </c>
      <c r="B30" s="5" t="n">
        <v>9</v>
      </c>
      <c r="C30" s="5" t="n">
        <v>14</v>
      </c>
      <c r="D30" s="5" t="n">
        <v>13</v>
      </c>
      <c r="E30" s="5" t="n">
        <v>15</v>
      </c>
    </row>
    <row r="31" spans="1:7">
      <c r="A31" s="4" t="s">
        <v>679</v>
      </c>
      <c r="D31" s="5" t="n">
        <v>-2</v>
      </c>
    </row>
    <row r="32" spans="1:7">
      <c r="A32" s="4" t="s">
        <v>119</v>
      </c>
      <c r="B32" s="5" t="n">
        <v>409</v>
      </c>
      <c r="C32" s="5" t="n">
        <v>347</v>
      </c>
      <c r="D32" s="5" t="n">
        <v>395</v>
      </c>
      <c r="E32" s="5" t="n">
        <v>340</v>
      </c>
    </row>
    <row r="33" spans="1:7">
      <c r="A33" s="4" t="s">
        <v>682</v>
      </c>
      <c r="B33" s="5" t="n">
        <v>2</v>
      </c>
      <c r="C33" s="5" t="n">
        <v>2</v>
      </c>
      <c r="D33" s="5" t="n">
        <v>2</v>
      </c>
      <c r="E33" s="5" t="n">
        <v>2</v>
      </c>
    </row>
    <row r="34" spans="1:7">
      <c r="A34" s="4" t="s">
        <v>683</v>
      </c>
      <c r="D34" s="5" t="n">
        <v>-1</v>
      </c>
    </row>
    <row r="35" spans="1:7">
      <c r="A35" s="4" t="s">
        <v>295</v>
      </c>
      <c r="B35" s="5" t="n">
        <v>-469</v>
      </c>
      <c r="C35" s="5" t="n">
        <v>-469</v>
      </c>
      <c r="D35" s="5" t="n">
        <v>-467</v>
      </c>
      <c r="E35" s="5" t="n">
        <v>-463</v>
      </c>
    </row>
    <row r="36" spans="1:7">
      <c r="A36" s="4" t="s">
        <v>703</v>
      </c>
      <c r="B36" s="5" t="n">
        <v>20661</v>
      </c>
      <c r="C36" s="5" t="n">
        <v>20710</v>
      </c>
      <c r="D36" s="5" t="n">
        <v>20343</v>
      </c>
      <c r="E36" s="5" t="n">
        <v>20373</v>
      </c>
      <c r="F36" s="5" t="n">
        <v>20661</v>
      </c>
      <c r="G36" s="5" t="n">
        <v>20343</v>
      </c>
    </row>
    <row r="37" spans="1:7">
      <c r="A37" s="4" t="s">
        <v>706</v>
      </c>
    </row>
    <row r="38" spans="1:7">
      <c r="A38" s="3" t="s">
        <v>701</v>
      </c>
    </row>
    <row r="39" spans="1:7">
      <c r="A39" s="4" t="s">
        <v>702</v>
      </c>
      <c r="B39" s="5" t="n">
        <v>2032827</v>
      </c>
      <c r="C39" s="5" t="n">
        <v>2043796</v>
      </c>
      <c r="D39" s="5" t="n">
        <v>2006274</v>
      </c>
      <c r="E39" s="5" t="n">
        <v>2015432</v>
      </c>
      <c r="F39" s="5" t="n">
        <v>2043796</v>
      </c>
      <c r="G39" s="5" t="n">
        <v>2015432</v>
      </c>
    </row>
    <row r="40" spans="1:7">
      <c r="A40" s="4" t="s">
        <v>705</v>
      </c>
      <c r="E40" s="5" t="n">
        <v>-1</v>
      </c>
    </row>
    <row r="41" spans="1:7">
      <c r="A41" s="4" t="s">
        <v>677</v>
      </c>
      <c r="D41" s="5" t="n">
        <v>3015</v>
      </c>
    </row>
    <row r="42" spans="1:7">
      <c r="A42" s="4" t="s">
        <v>678</v>
      </c>
      <c r="B42" s="5" t="n">
        <v>831</v>
      </c>
      <c r="C42" s="5" t="n">
        <v>1382</v>
      </c>
      <c r="D42" s="5" t="n">
        <v>1239</v>
      </c>
      <c r="E42" s="5" t="n">
        <v>1480</v>
      </c>
    </row>
    <row r="43" spans="1:7">
      <c r="A43" s="4" t="s">
        <v>140</v>
      </c>
      <c r="D43" s="5" t="n">
        <v>3</v>
      </c>
      <c r="E43" s="5" t="n">
        <v>4</v>
      </c>
    </row>
    <row r="44" spans="1:7">
      <c r="A44" s="4" t="s">
        <v>679</v>
      </c>
      <c r="D44" s="5" t="n">
        <v>-26</v>
      </c>
    </row>
    <row r="45" spans="1:7">
      <c r="A45" s="4" t="s">
        <v>680</v>
      </c>
      <c r="B45" s="5" t="n">
        <v>-150</v>
      </c>
      <c r="C45" s="5" t="n">
        <v>-294</v>
      </c>
      <c r="D45" s="5" t="n">
        <v>-3035</v>
      </c>
      <c r="E45" s="5" t="n">
        <v>1470</v>
      </c>
    </row>
    <row r="46" spans="1:7">
      <c r="A46" s="4" t="s">
        <v>119</v>
      </c>
      <c r="B46" s="5" t="n">
        <v>40333</v>
      </c>
      <c r="C46" s="5" t="n">
        <v>34107</v>
      </c>
      <c r="D46" s="5" t="n">
        <v>38879</v>
      </c>
      <c r="E46" s="5" t="n">
        <v>33549</v>
      </c>
    </row>
    <row r="47" spans="1:7">
      <c r="A47" s="4" t="s">
        <v>682</v>
      </c>
      <c r="B47" s="5" t="n">
        <v>-2</v>
      </c>
      <c r="C47" s="5" t="n">
        <v>-2</v>
      </c>
      <c r="D47" s="5" t="n">
        <v>-2</v>
      </c>
      <c r="E47" s="5" t="n">
        <v>-2</v>
      </c>
    </row>
    <row r="48" spans="1:7">
      <c r="A48" s="4" t="s">
        <v>683</v>
      </c>
      <c r="D48" s="5" t="n">
        <v>1</v>
      </c>
    </row>
    <row r="49" spans="1:7">
      <c r="A49" s="4" t="s">
        <v>295</v>
      </c>
      <c r="B49" s="5" t="n">
        <v>-46163</v>
      </c>
      <c r="C49" s="5" t="n">
        <v>-46162</v>
      </c>
      <c r="D49" s="5" t="n">
        <v>-46047</v>
      </c>
      <c r="E49" s="5" t="n">
        <v>-45658</v>
      </c>
    </row>
    <row r="50" spans="1:7">
      <c r="A50" s="4" t="s">
        <v>703</v>
      </c>
      <c r="B50" s="5" t="n">
        <v>2027676</v>
      </c>
      <c r="C50" s="5" t="n">
        <v>2032827</v>
      </c>
      <c r="D50" s="5" t="n">
        <v>2000301</v>
      </c>
      <c r="E50" s="5" t="n">
        <v>2006274</v>
      </c>
      <c r="F50" s="5" t="n">
        <v>2027676</v>
      </c>
      <c r="G50" s="5" t="n">
        <v>2000301</v>
      </c>
    </row>
    <row r="51" spans="1:7">
      <c r="A51" s="4" t="s">
        <v>690</v>
      </c>
    </row>
    <row r="52" spans="1:7">
      <c r="A52" s="3" t="s">
        <v>701</v>
      </c>
    </row>
    <row r="53" spans="1:7">
      <c r="A53" s="4" t="s">
        <v>682</v>
      </c>
      <c r="B53" s="5" t="n">
        <v>229</v>
      </c>
      <c r="C53" s="5" t="n">
        <v>229</v>
      </c>
      <c r="D53" s="5" t="n">
        <v>229</v>
      </c>
      <c r="E53" s="5" t="n">
        <v>229</v>
      </c>
    </row>
    <row r="54" spans="1:7">
      <c r="A54" s="4" t="s">
        <v>683</v>
      </c>
      <c r="D54" s="5" t="n">
        <v>-123</v>
      </c>
      <c r="E54" s="5" t="n">
        <v>48</v>
      </c>
    </row>
    <row r="55" spans="1:7">
      <c r="A55" s="4" t="s">
        <v>707</v>
      </c>
    </row>
    <row r="56" spans="1:7">
      <c r="A56" s="3" t="s">
        <v>701</v>
      </c>
    </row>
    <row r="57" spans="1:7">
      <c r="A57" s="4" t="s">
        <v>702</v>
      </c>
      <c r="B57" s="5" t="n">
        <v>-6646</v>
      </c>
      <c r="C57" s="5" t="n">
        <v>-6875</v>
      </c>
      <c r="D57" s="5" t="n">
        <v>-7310</v>
      </c>
      <c r="E57" s="5" t="n">
        <v>-7587</v>
      </c>
      <c r="F57" s="5" t="n">
        <v>-6875</v>
      </c>
      <c r="G57" s="5" t="n">
        <v>-7587</v>
      </c>
    </row>
    <row r="58" spans="1:7">
      <c r="A58" s="4" t="s">
        <v>682</v>
      </c>
      <c r="B58" s="5" t="n">
        <v>229</v>
      </c>
      <c r="C58" s="5" t="n">
        <v>229</v>
      </c>
      <c r="D58" s="5" t="n">
        <v>229</v>
      </c>
      <c r="E58" s="5" t="n">
        <v>229</v>
      </c>
    </row>
    <row r="59" spans="1:7">
      <c r="A59" s="4" t="s">
        <v>683</v>
      </c>
      <c r="D59" s="5" t="n">
        <v>-123</v>
      </c>
      <c r="E59" s="5" t="n">
        <v>48</v>
      </c>
    </row>
    <row r="60" spans="1:7">
      <c r="A60" s="4" t="s">
        <v>703</v>
      </c>
      <c r="B60" s="6" t="n">
        <v>-6417</v>
      </c>
      <c r="C60" s="6" t="n">
        <v>-6646</v>
      </c>
      <c r="D60" s="6" t="n">
        <v>-7204</v>
      </c>
      <c r="E60" s="6" t="n">
        <v>-7310</v>
      </c>
      <c r="F60" s="6" t="n">
        <v>-6417</v>
      </c>
      <c r="G60" s="6" t="n">
        <v>-7204</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s>
  <sheetData>
    <row r="1" spans="1:4">
      <c r="A1" s="1" t="s">
        <v>708</v>
      </c>
      <c r="B1" s="2" t="s">
        <v>97</v>
      </c>
      <c r="C1" s="2" t="s">
        <v>1</v>
      </c>
    </row>
    <row r="2" spans="1:4">
      <c r="B2" s="2" t="s">
        <v>361</v>
      </c>
      <c r="C2" s="2" t="s">
        <v>361</v>
      </c>
      <c r="D2" s="2" t="s">
        <v>709</v>
      </c>
    </row>
    <row r="3" spans="1:4">
      <c r="A3" s="3" t="s">
        <v>710</v>
      </c>
    </row>
    <row r="4" spans="1:4">
      <c r="A4" s="4" t="s">
        <v>711</v>
      </c>
      <c r="B4" s="5" t="n">
        <v>2</v>
      </c>
      <c r="C4" s="5" t="n">
        <v>2</v>
      </c>
    </row>
    <row r="5" spans="1:4">
      <c r="A5" s="4" t="s">
        <v>712</v>
      </c>
      <c r="B5" s="5" t="n">
        <v>1</v>
      </c>
      <c r="C5" s="5" t="n">
        <v>1</v>
      </c>
    </row>
    <row r="6" spans="1:4">
      <c r="A6" s="4" t="s">
        <v>713</v>
      </c>
      <c r="C6" s="6" t="n">
        <v>13300000</v>
      </c>
    </row>
    <row r="7" spans="1:4">
      <c r="A7" s="4" t="s">
        <v>714</v>
      </c>
      <c r="B7" s="6" t="n">
        <v>600000</v>
      </c>
      <c r="C7" s="6" t="n">
        <v>1300000</v>
      </c>
    </row>
    <row r="8" spans="1:4">
      <c r="A8" s="4" t="s">
        <v>715</v>
      </c>
      <c r="B8" s="4" t="s">
        <v>716</v>
      </c>
      <c r="C8" s="4" t="s">
        <v>716</v>
      </c>
    </row>
    <row r="9" spans="1:4">
      <c r="A9" s="4" t="s">
        <v>717</v>
      </c>
      <c r="B9" s="4" t="s">
        <v>718</v>
      </c>
      <c r="C9" s="4" t="s">
        <v>718</v>
      </c>
    </row>
    <row r="10" spans="1:4">
      <c r="A10" s="4" t="s">
        <v>719</v>
      </c>
      <c r="B10" s="6" t="n">
        <v>0</v>
      </c>
      <c r="C10" s="6" t="n">
        <v>0</v>
      </c>
    </row>
    <row r="11" spans="1:4">
      <c r="A11" s="4" t="s">
        <v>720</v>
      </c>
      <c r="B11" s="5" t="n">
        <v>19218000</v>
      </c>
      <c r="C11" s="5" t="n">
        <v>19218000</v>
      </c>
    </row>
    <row r="12" spans="1:4">
      <c r="A12" s="4" t="s">
        <v>721</v>
      </c>
    </row>
    <row r="13" spans="1:4">
      <c r="A13" s="3" t="s">
        <v>710</v>
      </c>
    </row>
    <row r="14" spans="1:4">
      <c r="A14" s="4" t="s">
        <v>722</v>
      </c>
      <c r="D14" s="6" t="n">
        <v>16000000</v>
      </c>
    </row>
    <row r="15" spans="1:4">
      <c r="A15" s="4" t="s">
        <v>723</v>
      </c>
      <c r="B15" s="6" t="n">
        <v>15000000</v>
      </c>
      <c r="C15" s="6" t="n">
        <v>15000000</v>
      </c>
    </row>
    <row r="16" spans="1:4">
      <c r="A16" s="4" t="s">
        <v>724</v>
      </c>
      <c r="B16" s="4" t="s">
        <v>725</v>
      </c>
      <c r="C16" s="4" t="s">
        <v>725</v>
      </c>
    </row>
    <row r="17" spans="1:4">
      <c r="A17" s="4" t="s">
        <v>726</v>
      </c>
      <c r="B17" s="6" t="n">
        <v>14400000</v>
      </c>
      <c r="C17" s="6" t="n">
        <v>14400000</v>
      </c>
    </row>
    <row r="18" spans="1:4">
      <c r="A18" s="4" t="s">
        <v>727</v>
      </c>
      <c r="B18" s="4" t="s">
        <v>728</v>
      </c>
      <c r="C18" s="4" t="s">
        <v>728</v>
      </c>
    </row>
    <row r="19" spans="1:4">
      <c r="A19" s="4" t="s">
        <v>729</v>
      </c>
    </row>
    <row r="20" spans="1:4">
      <c r="A20" s="3" t="s">
        <v>710</v>
      </c>
    </row>
    <row r="21" spans="1:4">
      <c r="A21" s="4" t="s">
        <v>730</v>
      </c>
      <c r="C21" s="4" t="s">
        <v>731</v>
      </c>
    </row>
    <row r="22" spans="1:4">
      <c r="A22" s="4" t="s">
        <v>732</v>
      </c>
      <c r="C22" s="4" t="s">
        <v>733</v>
      </c>
    </row>
    <row r="23" spans="1:4">
      <c r="A23" s="4" t="s">
        <v>734</v>
      </c>
    </row>
    <row r="24" spans="1:4">
      <c r="A24" s="3" t="s">
        <v>710</v>
      </c>
    </row>
    <row r="25" spans="1:4">
      <c r="A25" s="4" t="s">
        <v>735</v>
      </c>
      <c r="C25" s="4" t="s">
        <v>736</v>
      </c>
    </row>
    <row r="26" spans="1:4">
      <c r="A26" s="4" t="s">
        <v>737</v>
      </c>
    </row>
    <row r="27" spans="1:4">
      <c r="A27" s="3" t="s">
        <v>710</v>
      </c>
    </row>
    <row r="28" spans="1:4">
      <c r="A28" s="4" t="s">
        <v>280</v>
      </c>
      <c r="C28" s="4" t="s">
        <v>7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325</v>
      </c>
    </row>
    <row r="2" spans="1:2">
      <c r="A2" s="3" t="s">
        <v>211</v>
      </c>
    </row>
    <row r="3" spans="1:2">
      <c r="A3" s="4" t="s">
        <v>12</v>
      </c>
      <c r="B3" s="6" t="n">
        <v>1322</v>
      </c>
    </row>
    <row r="4" spans="1:2">
      <c r="A4" s="4" t="s">
        <v>739</v>
      </c>
      <c r="B4" s="5" t="n">
        <v>2287</v>
      </c>
    </row>
    <row r="5" spans="1:2">
      <c r="A5" s="4" t="s">
        <v>740</v>
      </c>
      <c r="B5" s="5" t="n">
        <v>2109</v>
      </c>
    </row>
    <row r="6" spans="1:2">
      <c r="A6" s="4" t="s">
        <v>741</v>
      </c>
      <c r="B6" s="5" t="n">
        <v>2109</v>
      </c>
    </row>
    <row r="7" spans="1:2">
      <c r="A7" s="4" t="s">
        <v>742</v>
      </c>
      <c r="B7" s="5" t="n">
        <v>1593</v>
      </c>
    </row>
    <row r="8" spans="1:2">
      <c r="A8" s="4" t="s">
        <v>743</v>
      </c>
      <c r="B8" s="5" t="n">
        <v>9798</v>
      </c>
    </row>
    <row r="9" spans="1:2">
      <c r="A9" s="4" t="s">
        <v>744</v>
      </c>
      <c r="B9" s="6" t="n">
        <v>192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 customWidth="1" max="5" min="5" width="37"/>
  </cols>
  <sheetData>
    <row r="1" spans="1:5">
      <c r="A1" s="1" t="s">
        <v>745</v>
      </c>
      <c r="B1" s="2" t="s">
        <v>746</v>
      </c>
      <c r="C1" s="2" t="s">
        <v>747</v>
      </c>
      <c r="D1" s="2" t="s">
        <v>748</v>
      </c>
      <c r="E1" s="2" t="s">
        <v>749</v>
      </c>
    </row>
    <row r="2" spans="1:5">
      <c r="A2" s="3" t="s">
        <v>750</v>
      </c>
    </row>
    <row r="3" spans="1:5">
      <c r="A3" s="4" t="s">
        <v>751</v>
      </c>
      <c r="E3" s="5" t="n">
        <v>16</v>
      </c>
    </row>
    <row r="4" spans="1:5">
      <c r="A4" s="4" t="s">
        <v>752</v>
      </c>
      <c r="E4" s="6" t="n">
        <v>202400</v>
      </c>
    </row>
    <row r="5" spans="1:5">
      <c r="A5" s="4" t="s">
        <v>345</v>
      </c>
      <c r="E5" s="5" t="n">
        <v>6</v>
      </c>
    </row>
    <row r="6" spans="1:5">
      <c r="A6" s="4" t="s">
        <v>753</v>
      </c>
      <c r="E6" s="6" t="n">
        <v>95819</v>
      </c>
    </row>
    <row r="7" spans="1:5">
      <c r="A7" s="4" t="s">
        <v>754</v>
      </c>
      <c r="E7" s="5" t="n">
        <v>4</v>
      </c>
    </row>
    <row r="8" spans="1:5">
      <c r="A8" s="4" t="s">
        <v>755</v>
      </c>
      <c r="E8" s="6" t="n">
        <v>38500</v>
      </c>
    </row>
    <row r="9" spans="1:5">
      <c r="A9" s="4" t="s">
        <v>756</v>
      </c>
    </row>
    <row r="10" spans="1:5">
      <c r="A10" s="3" t="s">
        <v>750</v>
      </c>
    </row>
    <row r="11" spans="1:5">
      <c r="A11" s="4" t="s">
        <v>757</v>
      </c>
      <c r="E11" s="5" t="n">
        <v>32</v>
      </c>
    </row>
    <row r="12" spans="1:5">
      <c r="A12" s="4" t="s">
        <v>758</v>
      </c>
    </row>
    <row r="13" spans="1:5">
      <c r="A13" s="3" t="s">
        <v>750</v>
      </c>
    </row>
    <row r="14" spans="1:5">
      <c r="A14" s="4" t="s">
        <v>345</v>
      </c>
      <c r="B14" s="5" t="n">
        <v>6</v>
      </c>
      <c r="D14" s="5" t="n">
        <v>12</v>
      </c>
    </row>
    <row r="15" spans="1:5">
      <c r="A15" s="4" t="s">
        <v>753</v>
      </c>
      <c r="B15" s="6" t="n">
        <v>76100</v>
      </c>
      <c r="D15" s="6" t="n">
        <v>134800</v>
      </c>
    </row>
    <row r="16" spans="1:5">
      <c r="A16" s="4" t="s">
        <v>759</v>
      </c>
    </row>
    <row r="17" spans="1:5">
      <c r="A17" s="3" t="s">
        <v>750</v>
      </c>
    </row>
    <row r="18" spans="1:5">
      <c r="A18" s="4" t="s">
        <v>757</v>
      </c>
      <c r="C18" s="5" t="n">
        <v>32</v>
      </c>
    </row>
    <row r="19" spans="1:5">
      <c r="A19" s="4" t="s">
        <v>760</v>
      </c>
      <c r="C19" s="6" t="n">
        <v>21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9"/>
    <col customWidth="1" max="5" min="5" width="29"/>
    <col customWidth="1" max="6" min="6" width="29"/>
  </cols>
  <sheetData>
    <row r="1" spans="1:6">
      <c r="A1" s="1" t="s">
        <v>761</v>
      </c>
      <c r="B1" s="2" t="s">
        <v>746</v>
      </c>
      <c r="C1" s="2" t="s">
        <v>762</v>
      </c>
      <c r="D1" s="2" t="s">
        <v>763</v>
      </c>
      <c r="E1" s="2" t="s">
        <v>748</v>
      </c>
      <c r="F1" s="2" t="s">
        <v>361</v>
      </c>
    </row>
    <row r="2" spans="1:6">
      <c r="A2" s="3" t="s">
        <v>764</v>
      </c>
    </row>
    <row r="3" spans="1:6">
      <c r="A3" s="4" t="s">
        <v>345</v>
      </c>
      <c r="F3" s="5" t="n">
        <v>6</v>
      </c>
    </row>
    <row r="4" spans="1:6">
      <c r="A4" s="4" t="s">
        <v>753</v>
      </c>
      <c r="F4" s="6" t="n">
        <v>95819</v>
      </c>
    </row>
    <row r="5" spans="1:6">
      <c r="A5" s="4" t="s">
        <v>765</v>
      </c>
      <c r="F5" s="5" t="n">
        <v>1</v>
      </c>
    </row>
    <row r="6" spans="1:6">
      <c r="A6" s="4" t="s">
        <v>756</v>
      </c>
    </row>
    <row r="7" spans="1:6">
      <c r="A7" s="3" t="s">
        <v>764</v>
      </c>
    </row>
    <row r="8" spans="1:6">
      <c r="A8" s="4" t="s">
        <v>757</v>
      </c>
      <c r="F8" s="5" t="n">
        <v>32</v>
      </c>
    </row>
    <row r="9" spans="1:6">
      <c r="A9" s="4" t="s">
        <v>758</v>
      </c>
    </row>
    <row r="10" spans="1:6">
      <c r="A10" s="3" t="s">
        <v>764</v>
      </c>
    </row>
    <row r="11" spans="1:6">
      <c r="A11" s="4" t="s">
        <v>766</v>
      </c>
      <c r="D11" s="4" t="s">
        <v>767</v>
      </c>
    </row>
    <row r="12" spans="1:6">
      <c r="A12" s="4" t="s">
        <v>768</v>
      </c>
      <c r="D12" s="6" t="n">
        <v>1</v>
      </c>
    </row>
    <row r="13" spans="1:6">
      <c r="A13" s="4" t="s">
        <v>769</v>
      </c>
      <c r="D13" s="4" t="s">
        <v>770</v>
      </c>
    </row>
    <row r="14" spans="1:6">
      <c r="A14" s="4" t="s">
        <v>771</v>
      </c>
      <c r="D14" s="4" t="s">
        <v>772</v>
      </c>
    </row>
    <row r="15" spans="1:6">
      <c r="A15" s="4" t="s">
        <v>773</v>
      </c>
      <c r="C15" s="6" t="n">
        <v>46700</v>
      </c>
    </row>
    <row r="16" spans="1:6">
      <c r="A16" s="4" t="s">
        <v>345</v>
      </c>
      <c r="B16" s="5" t="n">
        <v>6</v>
      </c>
      <c r="E16" s="5" t="n">
        <v>12</v>
      </c>
    </row>
    <row r="17" spans="1:6">
      <c r="A17" s="4" t="s">
        <v>753</v>
      </c>
      <c r="B17" s="6" t="n">
        <v>76100</v>
      </c>
      <c r="E17" s="6" t="n">
        <v>134800</v>
      </c>
    </row>
    <row r="18" spans="1:6">
      <c r="A18" s="4" t="s">
        <v>759</v>
      </c>
    </row>
    <row r="19" spans="1:6">
      <c r="A19" s="3" t="s">
        <v>764</v>
      </c>
    </row>
    <row r="20" spans="1:6">
      <c r="A20" s="4" t="s">
        <v>757</v>
      </c>
      <c r="D20" s="5" t="n">
        <v>32</v>
      </c>
    </row>
    <row r="21" spans="1:6">
      <c r="A21" s="4" t="s">
        <v>774</v>
      </c>
      <c r="D21" s="6" t="n">
        <v>208800</v>
      </c>
    </row>
    <row r="22" spans="1:6">
      <c r="A22" s="4" t="s">
        <v>775</v>
      </c>
      <c r="D22" s="6" t="n">
        <v>10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777</v>
      </c>
      <c r="C1" s="2" t="s">
        <v>2</v>
      </c>
      <c r="D1" s="2" t="s">
        <v>52</v>
      </c>
      <c r="E1" s="2" t="s">
        <v>98</v>
      </c>
    </row>
    <row r="2" spans="1:5">
      <c r="A2" s="3" t="s">
        <v>764</v>
      </c>
    </row>
    <row r="3" spans="1:5">
      <c r="A3" s="4" t="s">
        <v>54</v>
      </c>
      <c r="C3" s="6" t="n">
        <v>831478</v>
      </c>
      <c r="D3" s="6" t="n">
        <v>794729</v>
      </c>
    </row>
    <row r="4" spans="1:5">
      <c r="A4" s="4" t="s">
        <v>55</v>
      </c>
      <c r="C4" s="5" t="n">
        <v>3710133</v>
      </c>
      <c r="D4" s="5" t="n">
        <v>3604210</v>
      </c>
    </row>
    <row r="5" spans="1:5">
      <c r="A5" s="4" t="s">
        <v>778</v>
      </c>
      <c r="C5" s="5" t="n">
        <v>753581</v>
      </c>
      <c r="D5" s="5" t="n">
        <v>704681</v>
      </c>
    </row>
    <row r="6" spans="1:5">
      <c r="A6" s="4" t="s">
        <v>59</v>
      </c>
      <c r="C6" s="5" t="n">
        <v>46058</v>
      </c>
      <c r="D6" s="5" t="n">
        <v>13560</v>
      </c>
      <c r="E6" s="6" t="n">
        <v>7327</v>
      </c>
    </row>
    <row r="7" spans="1:5">
      <c r="A7" s="4" t="s">
        <v>60</v>
      </c>
      <c r="C7" s="5" t="n">
        <v>9711</v>
      </c>
      <c r="D7" s="5" t="n">
        <v>7805</v>
      </c>
    </row>
    <row r="8" spans="1:5">
      <c r="A8" s="4" t="s">
        <v>65</v>
      </c>
      <c r="C8" s="5" t="n">
        <v>30378</v>
      </c>
      <c r="D8" s="5" t="n">
        <v>5921</v>
      </c>
    </row>
    <row r="9" spans="1:5">
      <c r="A9" s="4" t="s">
        <v>70</v>
      </c>
      <c r="C9" s="5" t="n">
        <v>90344</v>
      </c>
      <c r="D9" s="5" t="n">
        <v>87446</v>
      </c>
    </row>
    <row r="10" spans="1:5">
      <c r="A10" s="4" t="s">
        <v>71</v>
      </c>
      <c r="C10" s="6" t="n">
        <v>9411</v>
      </c>
      <c r="D10" s="6" t="n">
        <v>9191</v>
      </c>
    </row>
    <row r="11" spans="1:5">
      <c r="A11" s="4" t="s">
        <v>779</v>
      </c>
    </row>
    <row r="12" spans="1:5">
      <c r="A12" s="3" t="s">
        <v>764</v>
      </c>
    </row>
    <row r="13" spans="1:5">
      <c r="A13" s="4" t="s">
        <v>54</v>
      </c>
      <c r="B13" s="6" t="n">
        <v>21816</v>
      </c>
    </row>
    <row r="14" spans="1:5">
      <c r="A14" s="4" t="s">
        <v>55</v>
      </c>
      <c r="B14" s="5" t="n">
        <v>132415</v>
      </c>
    </row>
    <row r="15" spans="1:5">
      <c r="A15" s="4" t="s">
        <v>778</v>
      </c>
      <c r="B15" s="5" t="n">
        <v>45515</v>
      </c>
    </row>
    <row r="16" spans="1:5">
      <c r="A16" s="4" t="s">
        <v>59</v>
      </c>
      <c r="B16" s="5" t="n">
        <v>110</v>
      </c>
    </row>
    <row r="17" spans="1:5">
      <c r="A17" s="4" t="s">
        <v>60</v>
      </c>
      <c r="B17" s="5" t="n">
        <v>118</v>
      </c>
    </row>
    <row r="18" spans="1:5">
      <c r="A18" s="4" t="s">
        <v>65</v>
      </c>
      <c r="B18" s="5" t="n">
        <v>56</v>
      </c>
    </row>
    <row r="19" spans="1:5">
      <c r="A19" s="4" t="s">
        <v>70</v>
      </c>
      <c r="B19" s="5" t="n">
        <v>1030</v>
      </c>
    </row>
    <row r="20" spans="1:5">
      <c r="A20" s="4" t="s">
        <v>71</v>
      </c>
      <c r="B20" s="6" t="n">
        <v>3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44:04Z</dcterms:created>
  <dcterms:modified xmlns:dcterms="http://purl.org/dc/terms/" xmlns:xsi="http://www.w3.org/2001/XMLSchema-instance" xsi:type="dcterms:W3CDTF">2019-08-01T16:44:04Z</dcterms:modified>
</cp:coreProperties>
</file>